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and Ass" sheetId="10" state="visible" r:id="rId10"/>
    <sheet xmlns:r="http://schemas.openxmlformats.org/officeDocument/2006/relationships" name="Revenue" sheetId="11" state="visible" r:id="rId11"/>
    <sheet xmlns:r="http://schemas.openxmlformats.org/officeDocument/2006/relationships" name="Restructuring Charg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ounts Receivable and Credit "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Redeemable Noncontrolling Inter" sheetId="20" state="visible" r:id="rId20"/>
    <sheet xmlns:r="http://schemas.openxmlformats.org/officeDocument/2006/relationships" name="Share Repurchases"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Discontinued Operations and A_2" sheetId="28" state="visible" r:id="rId28"/>
    <sheet xmlns:r="http://schemas.openxmlformats.org/officeDocument/2006/relationships" name="Revenue (Tables)" sheetId="29" state="visible" r:id="rId29"/>
    <sheet xmlns:r="http://schemas.openxmlformats.org/officeDocument/2006/relationships" name="Restructuring Charges (Tables)" sheetId="30" state="visible" r:id="rId30"/>
    <sheet xmlns:r="http://schemas.openxmlformats.org/officeDocument/2006/relationships" name="Earnings per Share (Tables)" sheetId="31" state="visible" r:id="rId31"/>
    <sheet xmlns:r="http://schemas.openxmlformats.org/officeDocument/2006/relationships" name="Accounts Receivable and Credi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Redeemable Noncontrolling Int_2" sheetId="37" state="visible" r:id="rId37"/>
    <sheet xmlns:r="http://schemas.openxmlformats.org/officeDocument/2006/relationships" name="Share Repurchase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Nature of Operations (Details)" sheetId="42" state="visible" r:id="rId42"/>
    <sheet xmlns:r="http://schemas.openxmlformats.org/officeDocument/2006/relationships" name="Discontinued Operations and A_3" sheetId="43" state="visible" r:id="rId43"/>
    <sheet xmlns:r="http://schemas.openxmlformats.org/officeDocument/2006/relationships" name="Discontinued Operations and A_4" sheetId="44" state="visible" r:id="rId44"/>
    <sheet xmlns:r="http://schemas.openxmlformats.org/officeDocument/2006/relationships" name="Discontinued Operations and A_5" sheetId="45" state="visible" r:id="rId45"/>
    <sheet xmlns:r="http://schemas.openxmlformats.org/officeDocument/2006/relationships" name="Revenue (Disaggregate revenue) " sheetId="46" state="visible" r:id="rId46"/>
    <sheet xmlns:r="http://schemas.openxmlformats.org/officeDocument/2006/relationships" name="Revenue (Additional Information" sheetId="47" state="visible" r:id="rId47"/>
    <sheet xmlns:r="http://schemas.openxmlformats.org/officeDocument/2006/relationships" name="Restructuring Charges (Restruct" sheetId="48" state="visible" r:id="rId48"/>
    <sheet xmlns:r="http://schemas.openxmlformats.org/officeDocument/2006/relationships" name="Restructuring Charges (Separati" sheetId="49" state="visible" r:id="rId49"/>
    <sheet xmlns:r="http://schemas.openxmlformats.org/officeDocument/2006/relationships" name="Income Taxes (Detail)" sheetId="50" state="visible" r:id="rId50"/>
    <sheet xmlns:r="http://schemas.openxmlformats.org/officeDocument/2006/relationships" name="Earnings per Share (Details)" sheetId="51" state="visible" r:id="rId51"/>
    <sheet xmlns:r="http://schemas.openxmlformats.org/officeDocument/2006/relationships" name="Accounts Receivable and Credi_3" sheetId="52" state="visible" r:id="rId52"/>
    <sheet xmlns:r="http://schemas.openxmlformats.org/officeDocument/2006/relationships" name="Accounts Receivable and Credi_4" sheetId="53" state="visible" r:id="rId53"/>
    <sheet xmlns:r="http://schemas.openxmlformats.org/officeDocument/2006/relationships" name="Accounts Receivable and Credi_5" sheetId="54" state="visible" r:id="rId54"/>
    <sheet xmlns:r="http://schemas.openxmlformats.org/officeDocument/2006/relationships" name="Accounts Receivable and Credi_6" sheetId="55" state="visible" r:id="rId55"/>
    <sheet xmlns:r="http://schemas.openxmlformats.org/officeDocument/2006/relationships" name="Accounts Receivable and Credi_7" sheetId="56" state="visible" r:id="rId56"/>
    <sheet xmlns:r="http://schemas.openxmlformats.org/officeDocument/2006/relationships" name="Property and Equipment, Net (Sc" sheetId="57" state="visible" r:id="rId57"/>
    <sheet xmlns:r="http://schemas.openxmlformats.org/officeDocument/2006/relationships" name="Property and Equipment, Net (Ad" sheetId="58" state="visible" r:id="rId58"/>
    <sheet xmlns:r="http://schemas.openxmlformats.org/officeDocument/2006/relationships" name="Leases (Components of Lease Cos" sheetId="59" state="visible" r:id="rId59"/>
    <sheet xmlns:r="http://schemas.openxmlformats.org/officeDocument/2006/relationships" name="Leases (Maturities of Lease Lia" sheetId="60" state="visible" r:id="rId60"/>
    <sheet xmlns:r="http://schemas.openxmlformats.org/officeDocument/2006/relationships" name="Leases (Lease Term, Discount Ra" sheetId="61" state="visible" r:id="rId61"/>
    <sheet xmlns:r="http://schemas.openxmlformats.org/officeDocument/2006/relationships" name="Leases (Future Minimum Rental C" sheetId="62" state="visible" r:id="rId62"/>
    <sheet xmlns:r="http://schemas.openxmlformats.org/officeDocument/2006/relationships" name="Leases (Additional Information)"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Goodwill and Intangible Asset_8" sheetId="70" state="visible" r:id="rId70"/>
    <sheet xmlns:r="http://schemas.openxmlformats.org/officeDocument/2006/relationships" name="Debt (Long-term debt) (Detail)" sheetId="71" state="visible" r:id="rId71"/>
    <sheet xmlns:r="http://schemas.openxmlformats.org/officeDocument/2006/relationships" name="Debt (Scheduled maturities of l" sheetId="72" state="visible" r:id="rId72"/>
    <sheet xmlns:r="http://schemas.openxmlformats.org/officeDocument/2006/relationships" name="Debt (Debt Issuance Costs) (Det" sheetId="73" state="visible" r:id="rId73"/>
    <sheet xmlns:r="http://schemas.openxmlformats.org/officeDocument/2006/relationships" name="Debt (Additional Information) ("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Share Repurchase (Detail)" sheetId="77" state="visible" r:id="rId77"/>
    <sheet xmlns:r="http://schemas.openxmlformats.org/officeDocument/2006/relationships" name="Accumulated Other Comprehensi_3" sheetId="78" state="visible" r:id="rId78"/>
    <sheet xmlns:r="http://schemas.openxmlformats.org/officeDocument/2006/relationships" name="Stock-Based Compensation (Summa" sheetId="79" state="visible" r:id="rId79"/>
    <sheet xmlns:r="http://schemas.openxmlformats.org/officeDocument/2006/relationships" name="Stock-Based Compensation (Fair " sheetId="80" state="visible" r:id="rId80"/>
    <sheet xmlns:r="http://schemas.openxmlformats.org/officeDocument/2006/relationships" name="Stock-Based Compensation (Sum_2" sheetId="81" state="visible" r:id="rId81"/>
    <sheet xmlns:r="http://schemas.openxmlformats.org/officeDocument/2006/relationships" name="Stock-Based Compensation (Total" sheetId="82" state="visible" r:id="rId82"/>
    <sheet xmlns:r="http://schemas.openxmlformats.org/officeDocument/2006/relationships" name="Stock-Based Compensation (Addit" sheetId="83" state="visible" r:id="rId83"/>
    <sheet xmlns:r="http://schemas.openxmlformats.org/officeDocument/2006/relationships" name="Fair Value Measurements (Detail" sheetId="84" state="visible" r:id="rId84"/>
    <sheet xmlns:r="http://schemas.openxmlformats.org/officeDocument/2006/relationships" name="Commitments and Contingencies (" sheetId="85" state="visible" r:id="rId85"/>
    <sheet xmlns:r="http://schemas.openxmlformats.org/officeDocument/2006/relationships" name="Segment Information (Tabulation" sheetId="86" state="visible" r:id="rId86"/>
    <sheet xmlns:r="http://schemas.openxmlformats.org/officeDocument/2006/relationships" name="Segment Information (Revenues a" sheetId="87" state="visible" r:id="rId87"/>
    <sheet xmlns:r="http://schemas.openxmlformats.org/officeDocument/2006/relationships" name="Segment Information (Additional"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Mar. 31, 2021</t>
        </is>
      </c>
      <c r="C2" s="2" t="inlineStr">
        <is>
          <t>Apr.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988</t>
        </is>
      </c>
    </row>
    <row r="9">
      <c r="A9" s="4" t="inlineStr">
        <is>
          <t>Entity Registrant Name</t>
        </is>
      </c>
      <c r="B9" s="4" t="inlineStr">
        <is>
          <t>Adtalem Global Education Inc.</t>
        </is>
      </c>
    </row>
    <row r="10">
      <c r="A10" s="4" t="inlineStr">
        <is>
          <t>Entity Incorporation, State or Country Code</t>
        </is>
      </c>
      <c r="B10" s="4" t="inlineStr">
        <is>
          <t>DE</t>
        </is>
      </c>
    </row>
    <row r="11">
      <c r="A11" s="4" t="inlineStr">
        <is>
          <t>Entity Tax Identification Number</t>
        </is>
      </c>
      <c r="B11" s="4" t="inlineStr">
        <is>
          <t>36-3150143</t>
        </is>
      </c>
    </row>
    <row r="12">
      <c r="A12" s="4" t="inlineStr">
        <is>
          <t>Entity Address, Address Line One</t>
        </is>
      </c>
      <c r="B12" s="4" t="inlineStr">
        <is>
          <t>500 West Monro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866</t>
        </is>
      </c>
    </row>
    <row r="17">
      <c r="A17" s="4" t="inlineStr">
        <is>
          <t>Local Phone Number</t>
        </is>
      </c>
      <c r="B17" s="4" t="inlineStr">
        <is>
          <t>374-2678</t>
        </is>
      </c>
    </row>
    <row r="18">
      <c r="A18" s="4" t="inlineStr">
        <is>
          <t>Title of 12(b) Security</t>
        </is>
      </c>
      <c r="B18" s="4" t="inlineStr">
        <is>
          <t>Common stock</t>
        </is>
      </c>
    </row>
    <row r="19">
      <c r="A19" s="4" t="inlineStr">
        <is>
          <t>Trading Symbol</t>
        </is>
      </c>
      <c r="B19" s="4" t="inlineStr">
        <is>
          <t>ATG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9424396</v>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0730464</t>
        </is>
      </c>
    </row>
    <row r="31">
      <c r="A31" s="4" t="inlineStr">
        <is>
          <t>Amendment Flag</t>
        </is>
      </c>
      <c r="B31" s="4" t="inlineStr">
        <is>
          <t>false</t>
        </is>
      </c>
    </row>
    <row r="32">
      <c r="A32" s="4" t="inlineStr">
        <is>
          <t>New York Stock Exchange</t>
        </is>
      </c>
    </row>
    <row r="33">
      <c r="A33" s="3" t="inlineStr">
        <is>
          <t>Document Information [Line Items]</t>
        </is>
      </c>
    </row>
    <row r="34">
      <c r="A34" s="4" t="inlineStr">
        <is>
          <t>Security Exchange Name</t>
        </is>
      </c>
      <c r="B34" s="4" t="inlineStr">
        <is>
          <t>NYSE</t>
        </is>
      </c>
    </row>
    <row r="35">
      <c r="A35" s="4" t="inlineStr">
        <is>
          <t>NYSE Chicago</t>
        </is>
      </c>
    </row>
    <row r="36">
      <c r="A36" s="3" t="inlineStr">
        <is>
          <t>Document Information [Line Items]</t>
        </is>
      </c>
    </row>
    <row r="37">
      <c r="A37" s="4" t="inlineStr">
        <is>
          <t>Security Exchange Name</t>
        </is>
      </c>
      <c r="B3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9 Months Ended</t>
        </is>
      </c>
    </row>
    <row r="2">
      <c r="B2" s="2" t="inlineStr">
        <is>
          <t>Mar. 31, 2021</t>
        </is>
      </c>
    </row>
    <row r="3">
      <c r="A3" s="3" t="inlineStr">
        <is>
          <t>Discontinued Operations And Disposal Groups [Abstract]</t>
        </is>
      </c>
    </row>
    <row r="4">
      <c r="A4" s="4" t="inlineStr">
        <is>
          <t>Discontinued Operations and Assets Held for Sale</t>
        </is>
      </c>
      <c r="B4" s="4" t="inlineStr">
        <is>
          <t>3. Discontinued Operations and Assets Held for Sale On December 4, 2018, Adtalem completed the sale of Carrington to San Joaquin Valley College, Inc. (“SJVC”) for de minimis consideration. As the sale represented a strategic shift that had a major effect on Adtalem’s operations and financial results, Carrington is presented in Adtalem’s financial reporting as a discontinued operation. Adtalem has retained certain leases associated with the Carrington operations. Adtalem remains the primary lessee on these leases and subleases to Carrington. Adtalem records the proceeds from these subleases as an offset to operating costs. Adtalem also assigned certain leases to Carrington but remains contingently liable under these leases. Adtalem recorded a pre-tax loss of $11.3 million on the sale of Carrington and transferred $9.9 million of cash and restricted cash balances to Carrington in fiscal year 2019, subject to post-closing adjustments to be completed in fiscal year 2021. On December 11, 2018, Adtalem completed the sale of DeVry University to Cogswell Education, LLC (“Cogswell”) for de minimis consideration. As the sale represented a strategic shift that had a major effect on Adtalem’s operations and financial results, DeVry University is presented in Adtalem’s financial reporting as a discontinued operation. The purchase agreement includes an earn-out entitling Adtalem to payments of up to $20 million over a ten-year period payable based on DeVry University’s free cash flow. In connection with the closing of the sale, Adtalem loaned to DeVry University $10.0 million under the terms of the promissory note, dated as of December 11, 2018 (the “Note”). The Note bears interest at a rate of 4% per annum, payable annually in arrears, and has a maturity date of January 1, 2022. Based on the terms of the Note, DeVry University may make prepayments and may be required to make prepayments on the Note. The Note is included on the Consolidated Balance Sheet in prepaid expenses and other current assets as of March 31, 2021 and other assets, net as of each of June 30, 2020 and March 31, 2020. Adtalem has retained certain leases associated with DeVry University operations. Adtalem remains the primary lessee on these leases and subleases to DeVry University. In addition, Adtalem owns the buildings for certain DeVry University operating and administrative office locations and leases space to DeVry University under one-year operating leases, renewable annually at DeVry University’s option with the exception of one lease which expires in December 2023. Adtalem records the proceeds from these leases and subleases as an offset to operating costs. Adtalem also assigned certain leases to DeVry University but remains contingently liable under these leases. Adtalem recorded a pre-tax loss of $22.3 million on the sale of DeVry University and transferred $40.2 million of cash and restricted cash balances to DeVry University in fiscal year 2019. On April 24, 2020, Adtalem completed the sale of Adtalem Brazil to Estácio Participações S.A. (“Estácio”) and Sociedade de Ensino Superior Estaćio de Sá Ltda, a wholly owned subsidiary of Estácio (“Purchaser”), pursuant to the Stock Purchase Agreement dated October 18, 2019. As the sale represented a strategic shift that had a major effect on Adtalem’s operations and financial results, Adtalem Brazil is presented in Adtalem’s financial reporting as a discontinued operation. Pursuant to the terms and subject to the conditions set forth in the purchase agreement, Adtalem sold the issued and outstanding shares of Adtalem Brasil Holding S.A. (a/k/a Adtalem Brazil) to the Purchaser for R$1,920 million, subject to certain post-closing adjustments pursuant to the purchase agreement. Adtalem received $345.9 million in sale proceeds and $56.0 million of Adtalem Brazil’s cash, for a combined $401.9 million upon the sale. Adtalem Brazil’s cash balance on the sale date was $88.4 million, resulting in $313.5 million of cash proceeds, net of this cash transferred. In addition, Adtalem received $110.7 million from the settlement of a deal-contingent foreign currency hedge arrangement entered into in connection with the sale of Adtalem Brazil to economically hedge the Brazilian Real sales price through the mitigation of the currency exchange rate risk. Adtalem recorded this settlement as a pre-tax gain on the hedge of $110.7 million in fiscal year 2020. The hedge agreement had a total notional amount of R$2,154 million. The derivative associated with the hedge agreement did not qualify for hedge accounting treatment under ASC 815, and as a result, all changes in fair value were recorded within the income statement. Adtalem recorded a pre-tax unrealized gain on the hedge agreement derivative based on a foreign exchange forward spot rate as of March 31, 2020 of $111.8 million and $83.8 million for the three and nine months ended March 31, 2020, respectively, (see Note 17 “Fair Value Measurements” for additional information) with an $83.8 million asset included within prepaid expenses and other current assets on the March 31, 2020 Consolidated Balance Sheet. The following is a summary of balance sheet information of assets and liabilities reported as held for sale as of March 31, 2020, which includes only Adtalem Brazil balances as Carrington and DeVry University were sold prior to that date (in thousands): ​ ​ ​ ​ ​ ​ ​ March 31, ​ ​ 2020 Assets: ​ ​ Current assets: ​ ​ Cash and cash equivalents ​ $ 83,961 Accounts receivable, net ​ 52,507 Prepaid expenses and other current assets ​ 5,949 Total current assets held for sale ​ 142,417 Noncurrent assets: ​ ​ Property and equipment, net ​ ​ 57,610 Operating lease assets ​ 54,092 Deferred income taxes ​ 4,144 Intangible assets, net ​ 88,403 Goodwill ​ 138,914 Other assets, net ​ 9,542 Total noncurrent assets held for sale ​ 352,705 Total assets held for sale ​ $ 495,122 ​ ​ ​ ​ Liabilities: ​ ​ Current liabilities: ​ ​ Accounts payable ​ $ 2,378 Accrued payroll and benefits ​ 10,671 Accrued liabilities ​ 4,891 Deferred revenue ​ 8,688 Current operating lease liabilities ​ 8,322 Total current liabilities held for sale ​ 34,950 Noncurrent liabilities: ​ ​ Long-term operating lease liabilities ​ 46,747 Deferred income taxes ​ 3,046 Other liabilities ​ 12,194 Total noncurrent liabilities held for sale ​ 61,987 Total liabilities held for sale ​ $ 96,937 ​ The following is a summary of income statement information of operations reported as discontinued operations, which includes Adtalem Brazil’s, Carrington’s, and DeVry University’s operations through the date of each respective sale (in thousands): ​ ​ ​ ​ ​ ​ ​ ​ ​ ​ ​ ​ ​ ​ ​ ​ ​ Three Months Ended ​ Nine Months Ended ​ ​ ​ March 31, ​ March 31, ​ ​ ​ 2021 ​ 2020 ​ 2021 ​ 2020 ​ Revenue ​ $ — ​ $ 41,355 ​ $ — ​ $ 142,160 ​ Operating cost and expense: ​ ​ ​ ​ ​ ​ ​ ​ ​ Cost of educational services ​ — ​ 28,940 ​ — ​ 98,605 ​ Student services and administrative expense ​ 6,836 ​ 17,781 ​ 28,107 ​ 47,860 ​ Restructuring expense ​ — ​ 199 ​ — ​ 625 ​ Total operating cost and expense ​ 6,836 ​ 46,920 ​ 28,107 ​ 147,090 ​ Operating loss ​ (6,836) ​ (5,565) ​ (28,107) ​ (4,930) ​ Other income (expense): ​ ​ ​ ​ ​ ​ ​ ​ ​ ​ ​ ​ ​ Interest and dividend income ​ ​ — ​ ​ 425 ​ ​ — ​ ​ 2,164 ​ Interest expense ​ ​ — ​ ​ (807) ​ ​ — ​ ​ (2,770) ​ Net other expense ​ — ​ (382) ​ — ​ (606) ​ Loss from discontinued operations before income taxes ​ ​ (6,836) ​ ​ (5,947) ​ ​ (28,107) ​ ​ (5,536) ​ Benefit from income taxes ​ 1,679 ​ 3,228 ​ 6,904 ​ 3,778 ​ Net loss from discontinued operations attributable to Adtalem ​ $ (5,157) ​ $ (2,719) ​ $ (21,203) ​ $ (1,758) ​ ​ We continue to incur costs, principally attorney fees, associated with ongoing litigation and settlements related to the DeVry University divestiture, which was completed during fiscal year 2019, and are classified as expense within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1</t>
        </is>
      </c>
    </row>
    <row r="3">
      <c r="A3" s="3" t="inlineStr">
        <is>
          <t>Revenue from Contract with Customer [Abstract]</t>
        </is>
      </c>
    </row>
    <row r="4">
      <c r="A4" s="4" t="inlineStr">
        <is>
          <t>Revenue</t>
        </is>
      </c>
      <c r="B4" s="4" t="inlineStr">
        <is>
          <t>4. Revenue Revenue is recognized when control of the promised goods or services is transferred to our customers (students and members), in an amount that reflects the consideration we expect to be entitled to in exchange for those goods or services. The following tables disaggregate revenue by source (in thousands): ​ ​ ​ ​ ​ ​ ​ ​ ​ ​ ​ ​ ​ Three Months Ended March 31, 2021 ​ ​ Medical and ​ Financial ​ Consolidated Higher education ​ $ 229,422 ​ $ — ​ $ 229,422 Test preparation/certifications ​ ​ — ​ ​ 36,202 ​ ​ 36,202 Conferences/seminars ​ ​ — ​ ​ 4,596 ​ ​ 4,596 Memberships/subscriptions ​ ​ — ​ ​ 7,910 ​ ​ 7,910 Other ​ ​ 791 ​ ​ 1,733 ​ ​ 2,524 Total $ 230,213 $ 50,441 $ 280,654 ​ ​ ​ ​ ​ ​ ​ ​ ​ ​ ​ ​ ​ ​ Nine Months Ended March 31, 2021 ​ ​ Medical and Financial ​ Consolidated Higher education $ 681,855 $ — $ 681,855 Test preparation/certifications ​ ​ — ​ ​ 95,378 ​ ​ 95,378 Conferences/seminars ​ ​ — ​ ​ 26,143 ​ ​ 26,143 Memberships/subscriptions ​ ​ — ​ ​ 23,703 ​ ​ 23,703 Other ​ ​ 1,580 ​ ​ 3,347 ​ ​ 4,927 Total $ 683,435 $ 148,571 $ 832,006 ​ ​ ​ ​ ​ ​ ​ ​ ​ ​ ​ ​ ​ Three Months Ended March 31, 2020 ​ ​ Medical and ​ Financial ​ Consolidated Higher education ​ $ 222,019 ​ $ — ​ $ 222,019 Test preparation/certifications ​ ​ — ​ ​ 26,236 ​ ​ 26,236 Conferences/seminars ​ ​ — ​ ​ 11,925 ​ ​ 11,925 Memberships/subscriptions ​ ​ — ​ ​ 5,590 ​ ​ 5,590 Other ​ ​ 5,325 ​ ​ 392 ​ ​ 5,717 Total $ 227,344 $ 44,143 $ 271,487 ​ ​ ​ ​ ​ ​ ​ ​ ​ ​ ​ ​ ​ ​ Nine Months Ended March 31, 2020 ​ ​ Medical and Financial ​ Consolidated Higher education ​ $ 637,625 $ — $ 637,625 Test preparation/certifications ​ ​ — ​ ​ 78,145 ​ ​ 78,145 Conferences/seminars ​ ​ — ​ ​ 42,738 ​ ​ 42,738 Memberships/subscriptions ​ ​ — ​ ​ 15,512 ​ ​ 15,512 Other ​ ​ 17,386 ​ ​ 866 ​ ​ 18,252 Total $ 655,011 $ 137,261 $ 792,272 ​ In addition, see Note 19 “Segment Information” for a disaggregation of revenue by geographical region. Performance Obligations and Revenue Recognition Higher education Test preparation/certifications Conferences/seminars Memberships/subscriptions Other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funding through Adtalem’s credit extension programs (see Note 8 “Accounts Receivable and Credit Losses” for additional information) generally pay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s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on a student-by-student basis throughout the period revenue is recognized.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Financial Services products, the transaction price is equal to the amount charged to the customer, which is the standard rate, less any discounts, and an estimate for returns or refunds. We believe it is probable that no significant reversal will occur in the amount of cumulative revenue recognized when the uncertainty associated with the variable consideration is subsequently resolved. Therefore, the estimate of variable consideration is not constrained. Contract Balances For ou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credit extension programs (see Note 8 “Accounts Receivable and Credit Losses”), payments are generally received after the academic term, and the corresponding performance obligation, is complete. When payments are received, accounts receivable is reduced. For our Financial Services businesses, customers are billed and payment is generally due at the time of order placement. In most cases, performance obligations are delivered subsequent to payments received. Delivering our performance obligations reduces deferred revenue, and accounts receivable is reduced upon payments received. In instances when customers are offered a flexible payment plan option, payment is received after satisfying the performance obligation. Revenue of $87.7 million was recognized during the first nine months of fiscal year 2021 that was included in the deferred revenue balance at the beginning of fiscal year 2021. Revenue recognized from performance obligations that were satisfied or partially satisfied in prior periods was not material. The difference between the opening and closing balances of deferred revenue includes decreases from revenue recognized during the period, increases from charges related to the start of academic terms beginning during the period, increases from payments received related to academic terms commencing after the end of the reporting period, and increases from payments from customers in advance of Adtalem performing its applicable performance obligation. Practical Expedients As our performance obligations have an original expected duration of one year or less, we have applied the practical expedient (as provided in ASC 606-10-50-14) to not disclose the information in ASC 606-10-50-13, which requires disclosure of the amount of the transaction price allocated to our performance obligations that are unsatisfied (or partially unsatisfied) as of the end of the reporting period and when the entity expects to recognize this amount as revenue. All consideration from contracts with customers is included in the transaction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1</t>
        </is>
      </c>
    </row>
    <row r="3">
      <c r="A3" s="3" t="inlineStr">
        <is>
          <t>Restructuring and Related Activities [Abstract]</t>
        </is>
      </c>
    </row>
    <row r="4">
      <c r="A4" s="4" t="inlineStr">
        <is>
          <t>Restructuring Charges</t>
        </is>
      </c>
      <c r="B4" s="4" t="inlineStr">
        <is>
          <t>5. Restructuring Charges During the third quarter and first nine months of fiscal year 2021, Adtalem recorded restructuring charges primarily related to Adtalem’s home office and ACAMS real estate consolidations. During the third quarter and first nine months of fiscal year 2020, Adtalem recorded restructuring charges primarily related to the sale of Becker’s courses for healthcare students and Adtalem’s home office real estate consolidations and workforce reductions. When estimating costs of exiting lease space, estimates are made which could differ materially from actual results and result in additional restructuring charges or reversals in future periods. Termination benefit charges represented severance pay and benefits for these employees. Adtalem’s home office is classified as “Home Office and Other” in Note 19 “Segment Information.” Pre-tax restructuring charges by segment were as follows (in thousands): ​ ​ ​ ​ ​ ​ ​ ​ ​ ​ ​ ​ ​ ​ ​ ​ ​ ​ ​ ​ ​ ​ Three Months Ended March 31, 2021 ​ Nine Months Ended March 31, 2021 ​ ​ Real Estate ​ Termination ​ Total ​ Real Estate ​ Termination ​ Total Financial Services $ — $ — $ — ​ $ 1,415 $ — $ 1,415 Home Office and Other ​ 1,217 ​ — ​ 1,217 ​ ​ 4,700 ​ 490 ​ 5,190 Total ​ $ 1,217 ​ $ — ​ $ 1,217 ​ $ 6,115 ​ $ 490 ​ $ 6,605 ​ ​ ​ ​ ​ ​ ​ ​ ​ ​ ​ ​ ​ ​ ​ ​ ​ ​ ​ ​ ​ ​ ​ Three Months Ended March 31, 2020 ​ Nine Months Ended March 31, 2020 ​ ​ Real Estate ​ Termination ​ Total ​ Real Estate ​ Termination ​ Total Medical and Healthcare ​ $ 810 ​ $ — ​ $ 810 ​ $ 1,129 ​ $ 225 ​ $ 1,354 Financial Services ​ — ​ — ​ — ​ ​ 2,862 ​ 254 ​ 3,116 Home Office and Other ​ 255 ​ 789 ​ 1,044 ​ 4,779 ​ 1,090 ​ 5,869 Total ​ $ 1,065 ​ $ 789 ​ $ 1,854 ​ $ 8,770 ​ $ 1,569 ​ $ 10,339 ​ The following table summarizes the separation and restructuring plan activity for the fiscal years 2020 and 2021, for which cash payments are required (in thousands): ​ ​ ​ ​ ​ Liability balance as of June 30, 2019 ​ $ 25,083 ASC 842 (leases) adjustment (1) ​ ​ (25,030) Liability balance as of July 1, 2019 ​ 53 Increase in liability (separation and other charges) ​ 4,955 Reduction in liability (payments and adjustments) ​ (3,573) Liability balance as of June 30, 2020 ​ 1,435 Increase in liability (separation and other charges) ​ 490 Reduction in liability (payments and adjustments) ​ (1,925) Liability balance as of March 31, 2021 ​ $ — (1) We have completed our current restructuring plans. However, we continue to incur restructuring charges or reversals related to exiting leased space from previous restructuring activities. Management may institute future restructuring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6. Income Taxes Our effective income tax rates from continuing operations were 19.8% and 19.6% in the three and nine months ended March 31, 2021, respectively, and 4.3% and 9.6% in the three and nine months ended March 31, 2020, respectively. The effective tax rates in fiscal years 2021 and 2020 reflect the U.S. federal tax rate of 21% adjusted for state and local taxes, foreign rate differences, benefits associated with local tax incentives, changes in valuation allowances and liabilities for uncertain tax positions, and tax benefits on stock-based compensation awards. Additionally, in the three and nine months ended March 31, 2020, we did not record a tax provision on the pre-tax unrealized gain of $111.8 million and $83.8 million, respectively, from a derivative contract related to the deal-contingent hedge agreement on the Adtalem Brazil sale completed on April 24, 2020 (see Note 3 “Discontinued Operations and Assets Held for Sale” for additional information). Three of Adtalem’s operating units benefit from local tax incentives: AUC, which operates in St. Maarten, RUSM, which operates in Barbados, and RUSVM, which operates in St. Kitts. AUC’s effective tax rate reflects benefits derived from investment incentives. RUSM and RUSVM each have agreements with their respective domestic governments that exempt them from local income taxation. RUSM has an exemption in Barbados until 2039. RUSVM has an exemption in St. Kitts until 2037. On December 27, 2020, the Consolidated Appropriations Act, 2021 (the “Appropriations Act”) was enacted in response to the COVID-19 pandemic. The Appropriations Act, among other things, temporarily extends through December 31, 2025, certain expiring tax provisions, including look-through treatment of payments of dividends, interest, rents, and royalties received or accrued from related controlled foreign corporations. Additionally, the Appropriations Act enacts new provisions and extends certain provisions originated within the Coronavirus Aid, Relief, and Economic Security Act (the “CARES Act”), enacted on March 27, 2020, including an extension of time for repayment of the deferred portion of employees’ payroll tax through December 31, 2021, and a temporary allowance for full deduction of certain business meals. Adtalem has elected not to defer the employees’ portion of payroll tax. Management continues to evaluate the other provisions of the Appropriations Act, but at present time does not expect that the other provisions of the Appropriations Act would result in a material tax or cash benefit. On March 11, 2021, the American Rescue Plan Act of 2021 (the “Rescue Act”) was enacted in response to the COVID-19 pandemic. The Rescue Act, among other things, expands the number of employees subject to the tax deductibility limitation of employee compensation in excess of $1 million for tax years beginning after December 31, 2026 and repeals the election for U.S. affiliated groups to allocate interest expense on a worldwide basis. Management is currently evaluating the other provisions of the Rescue Act, but at present time does not expect that the other provisions of the Rescue Act would result in a material tax or cash detri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t>
        </is>
      </c>
    </row>
    <row r="4">
      <c r="A4" s="4" t="inlineStr">
        <is>
          <t>Earnings per Share</t>
        </is>
      </c>
      <c r="B4" s="4" t="inlineStr">
        <is>
          <t>7. Earnings per Share The following table sets forth the computations of basic and diluted earnings per share and stock awards not included in the computation of diluted earnings per share when their effect is anti-dilutive (in thousands, except per share data): ​ ​ ​ ​ ​ ​ ​ ​ ​ ​ ​ ​ ​ ​ ​ ​ ​ Three Months Ended ​ Nine Months Ended ​ ​ ​ March 31, ​ March 31, ​ ​ ​ 2021 ​ 2020 ​ 2021 ​ 2020 ​ Numerator: ​ ​ ​ ​ ​ ​ ​ ​ ​ ​ ​ ​ ​ Net income (loss) attributable to Adtalem: ​ ​ ​ ​ ​ ​ ​ ​ ​ Continuing operations ​ $ 29,809 ​ $ 153,551 ​ $ 89,100 ​ $ 172,476 ​ Discontinued operations ​ ​ (5,157) ​ ​ (2,719) ​ ​ (21,203) ​ ​ (1,758) ​ Net ​ $ 24,652 ​ $ 150,832 ​ $ 67,897 ​ $ 170,718 ​ ​ ​ ​ ​ ​ ​ ​ ​ ​ ​ ​ ​ ​ ​ Denominator: ​ ​ ​ ​ ​ ​ ​ ​ ​ ​ ​ ​ ​ Weighted-average shares outstanding ​ 50,065 ​ 52,498 ​ 51,236 ​ 53,647 ​ Unvested participating RSUs ​ 593 ​ 457 ​ 563 ​ 470 ​ Weighted-average basic shares outstanding ​ 50,658 ​ 52,955 ​ 51,799 ​ 54,117 ​ Effect of dilutive stock awards ​ 453 ​ 364 ​ 302 ​ 459 ​ Weighted-average diluted shares outstanding ​ 51,111 ​ 53,319 ​ 52,101 ​ 54,576 ​ ​ ​ ​ ​ ​ ​ ​ ​ ​ ​ ​ ​ ​ ​ Earnings (loss) per share attributable to Adtalem: ​ ​ ​ ​ ​ ​ ​ ​ ​ ​ ​ ​ ​ Basic: ​ ​ ​ ​ ​ ​ ​ ​ ​ ​ ​ ​ ​ Continuing operations ​ $ 0.59 ​ $ 2.90 ​ $ 1.72 ​ $ 3.19 ​ Discontinued operations ​ $ (0.10) ​ $ (0.05) ​ $ (0.41) ​ $ (0.03) ​ Net ​ $ 0.49 ​ $ 2.85 ​ $ 1.31 ​ $ 3.15 ​ Diluted: ​ ​ ​ ​ ​ ​ ​ ​ ​ ​ ​ ​ ​ Continuing operations ​ $ 0.58 ​ $ 2.88 ​ $ 1.71 ​ $ 3.16 ​ Discontinued operations ​ $ (0.10) ​ $ (0.05) ​ $ (0.41) ​ $ (0.03) ​ Net ​ $ 0.48 ​ $ 2.83 ​ $ 1.30 ​ $ 3.13 ​ ​ ​ ​ ​ ​ ​ ​ ​ ​ ​ ​ ​ ​ ​ Weighted-average anti-dilutive stock awards ​ ​ 675 ​ ​ 992 ​ ​ 1,124 ​ ​ 9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nd Credit Losses</t>
        </is>
      </c>
      <c r="B1" s="2" t="inlineStr">
        <is>
          <t>9 Months Ended</t>
        </is>
      </c>
    </row>
    <row r="2">
      <c r="B2" s="2" t="inlineStr">
        <is>
          <t>Mar. 31, 2021</t>
        </is>
      </c>
    </row>
    <row r="3">
      <c r="A3" s="3" t="inlineStr">
        <is>
          <t>Receivables [Abstract]</t>
        </is>
      </c>
    </row>
    <row r="4">
      <c r="A4" s="4" t="inlineStr">
        <is>
          <t>Accounts Receivable and Credit Losses</t>
        </is>
      </c>
      <c r="B4" s="4" t="inlineStr">
        <is>
          <t>8. Accounts Receivable and Credit Losses We categorize our accounts receivable balances as trade receivables or financing receivables. Our trade receivables relate to student or customer balances occurring in the normal course of business. Trade receivables have a term of less than one year and are included in accounts receivable, net on our Consolidated Balance Sheets. Our financing receivables relate to credit extension programs where the student is provided payment terms in excess of one year with their respective school and are included in accounts receivable, net and other assets, net on our Consolidated Balance Sheets. The classification of our accounts receivable balances was as follows (in thousands): ​ ​ ​ ​ ​ ​ ​ ​ ​ ​ ​ ​ ​ March 31, 2021 ​ ​ ​ Gross ​ ​ Allowance ​ ​ Net Trade receivables, current ​ $ 87,537 ​ $ (12,220) ​ $ 75,317 Financing receivables, current ​ ​ 5,019 ​ ​ (2,777) ​ ​ 2,242 Accounts receivable, current ​ $ 92,556 ​ $ (14,997) ​ $ 77,559 ​ ​ ​ ​ ​ ​ ​ ​ ​ ​ Financing receivables, current ​ $ 5,019 ​ $ (2,777) ​ $ 2,242 Financing receivables, noncurrent ​ ​ 40,728 ​ ​ (13,540) ​ ​ 27,188 Total financing receivables ​ $ 45,747 ​ $ (16,317) ​ $ 29,430 ​ Our financing receivables relate to credit extension programs available to students at Chamberlain, AUC, RUSM, and RUSVM. These credit extension programs are designed to assist students who are unable to completely cover educational costs consisting of tuition, books, and fees, and are available only after all other student financial assistance has been applied toward those purposes. In addition, AUC, RUSM, and RUSVM allow students to finance their living expenses. Repayment plans for financing agreements are developed to address the financial circumstances of the particular student. Interest charges at rates from 3.0% to 12.0% per annum accrue each month on the unpaid balance once a student withdraws or graduates from a program. Most students are required to begin repaying their loans while they are still in school with a minimum payment level designed to demonstrate their capability to repay, which reduces the possibility of over borrowing. Payments may increase upon completing or departing school. After a student leaves school, the student typically will have a monthly installment repayment plan. Credit Quality The primary credit quality indicator for our financing receivables is delinquency. Balances are considered delinquent when contractual payments on the loan become past due. We charge-off financing receivable balances after they have been sent to a third party collector, the timing of which varies by the institution granting the loan, but in most cases is when the financing agreement is at least 181 days past due. Payments are applied first to outstanding interest and then to the unpaid principal balance. The credit quality analysis of financing receivables as of March 31, 2021 was as follows (in thousands): ​ ​ ​ ​ ​ ​ ​ ​ ​ ​ ​ ​ ​ ​ ​ ​ ​ ​ ​ ​ ​ ​ ​ ​ ​ Amortized Cost Basis by Origination Year ​ ​ ​ ​ ​ Prior ​ 2017 ​ 2018 ​ 2019 ​ 2020 ​ 2021 ​ Total 1-30 days past due $ 557 ​ $ 344 $ 260 $ 386 $ 242 $ 656 $ 2,445 31-60 days past due ​ ​ 171 ​ ​ 302 ​ ​ 298 ​ ​ 98 ​ ​ 245 ​ ​ 25 ​ ​ 1,139 61-90 days past due ​ ​ 1,868 ​ ​ 744 ​ ​ 672 ​ ​ 605 ​ ​ 356 ​ ​ 67 ​ ​ 4,312 91-120 days past due ​ ​ 120 ​ ​ 139 ​ ​ 22 ​ ​ 134 ​ ​ 172 ​ ​ — ​ ​ 587 121-150 days past due ​ ​ 401 ​ ​ 351 ​ ​ 129 ​ ​ 143 ​ ​ 158 ​ ​ 28 ​ ​ 1,210 Greater than 150 days past due ​ ​ 5,994 ​ ​ 2,369 ​ ​ 1,512 ​ ​ 950 ​ ​ 313 ​ ​ 116 ​ ​ 11,254 Total past due ​ ​ 9,111 ​ ​ 4,249 ​ ​ 2,893 ​ ​ 2,316 ​ ​ 1,486 ​ ​ 892 ​ ​ 20,947 Current ​ ​ 5,114 ​ ​ 3,243 ​ ​ 2,322 ​ ​ 2,002 ​ ​ 1,955 ​ ​ 10,164 ​ ​ 24,800 Financing receivables, gross ​ $ 14,225 ​ $ 7,492 ​ $ 5,215 ​ $ 4,318 ​ $ 3,441 ​ $ 11,056 ​ $ 45,747 ​ We refinanced loans during the third quarter of fiscal year 2021, which resulted in loans previously reported under an older origination year to now be categorized as a new loan under the 2021 origination year. The following table includes our financing receivables credit risk profile disclosures for prior periods before we adopted ASC 326 on July 1, 2020 (in thousands): ​ ​ ​ ​ ​ ​ ​ ​ ​ ​ ​ ​ ​ ​ ​ ​ ​ ​ ​ ​ ​ ​ ​ ​ ​ ​ ​ ​ ​ ​ ​ ​ ​ ​ Over ​ ​ ​ ​ ​ ​ ​ Total ​ ​ 1-30 Days ​ 31-60 Days ​ 61-90 Days ​ 90 Days ​ Total ​ ​ ​ Financing ​ ​ Past Due ​ Past Due ​ Past Due ​ Past Due ​ Past Due ​ Current ​ Receivables Financing receivables: ​ ​ ​ ​ ​ ​ ​ ​ ​ ​ ​ ​ ​ ​ ​ ​ ​ ​ ​ ​ ​ June 30, 2020 ​ $ 7,192 ​ $ 1,755 ​ $ 1,547 ​ $ 13,782 ​ $ 24,276 ​ $ 25,749 ​ $ 50,025 March 31, 2020 ​ $ 3,484 ​ $ 1,145 ​ $ 1,673 ​ $ 13,382 ​ $ 19,684 ​ $ 30,612 ​ $ 50,296 ​ Allowance for Credit Losses The allowance for credit losses represents an estimate of the lifetime expected credit losses inherent in our accounts receivable balances as of each balance sheet date. In evaluating the collectability of all our accounts receivable balances, we utilize historical events, current conditions, and reasonable and supportable forecasts about the future. For our trade receivables, we primarily use historical loss rates based on a student’s status to determine the allowance for credit losses. As these trade receivables are short-term in nature, management believes a student’s status provides the best credit loss estimate. Students still attending classes and recently graduated are more likely to pay than those who are inactive due to being on a leave of absence or withdrawing from school. For our financing receivables, we primarily use historical loss rates based on an aging schedule. As these financing receivables are based on long-term financing agreements offered by Adtalem, management believes that delinquency provides the best credit loss estimate. As the financing receivable balances become further past due, it is less likely we will receive payment, causing our estimate of credit losses to increase. The following tables provide a rollforward of the allowance for credit losses (in thousands): ​ ​ ​ ​ ​ ​ ​ ​ ​ ​ ​ ​ ​ ​ ​ ​ ​ ​ ​ ​ ​ ​ Three Months Ended March 31, 2021 Nine Months Ended March 31, 2021 ​ ​ Trade ​ Financing ​ Total Trade ​ Financing ​ Total Beginning balance $ 11,298 ​ $ 17,355 $ 28,653 ​ $ 10,825 ​ $ 15,690 $ 26,515 Write-offs ​ ​ (1,499) ​ ​ (1,934) ​ ​ (3,433) ​ ​ (3,401) ​ ​ (3,787) ​ ​ (7,188) Recoveries ​ ​ 336 ​ ​ 20 ​ ​ 356 ​ ​ 727 ​ ​ 145 ​ ​ 872 Provision for credit losses ​ ​ 2,085 ​ ​ 876 ​ ​ 2,961 ​ ​ 4,069 ​ ​ 4,269 ​ ​ 8,338 Ending balance ​ $ 12,220 ​ $ 16,317 ​ $ 28,537 ​ $ 12,220 ​ $ 16,317 ​ $ 28,537 ​ ​ ​ ​ ​ ​ ​ ​ ​ ​ ​ ​ ​ ​ ​ ​ ​ ​ ​ ​ ​ ​ ​ Three Months Ended March 31, 2020 ​ Nine Months Ended March 31, 2020 ​ ​ Trade ​ Financing ​ Total ​ Trade ​ Financing ​ Total Beginning balance $ 9,652 ​ $ 13,873 $ 23,525 ​ $ 8,243 ​ $ 6,289 $ 14,532 Write-offs ​ ​ (475) ​ ​ (593) ​ ​ (1,068) ​ ​ (3,379) ​ ​ (664) ​ ​ (4,043) Recoveries ​ ​ 202 ​ ​ 12 ​ ​ 214 ​ ​ 706 ​ ​ 40 ​ ​ 746 Provision for credit losses ​ ​ 120 ​ ​ 1,399 ​ ​ 1,519 ​ ​ 3,929 ​ ​ 9,026 ​ ​ 12,955 Ending balance ​ $ 9,499 ​ $ 14,691 ​ $ 24,190 ​ $ 9,499 ​ $ 14,691 ​ $ 24,190 ​ Allowance for bad debts on short-term and long-term receivables as of March 31, 2021, June 30, 2020, and March 31, 2020 were $28.5 million, $26.5 million, and $24.2 million, respectively. The increase in the reserve from the year-ago period is driven by an increase in our overall historical loss rates, primarily related to the credit extension programs at the medical and veterinary schools. Accounts receivable, net decreased with an offsetting increase in other assets, net on the Consolidated Balance Sheet as of March 31, 2021 compared to the prior periods presented primarily due to a correction in the methodology on how we classify financing receivable balances between current and noncurrent assets. Other Financing Receivables In connection with the sale of DeVry University, Adtalem loaned $10.0 million to DeVry University under the terms of the Note. The Note bears interest at a rate of 4% per annum, payable annually in arrears, and has a maturity date of January 1, 2022. The DeVry University loan receivable is included on the Consolidated Balance Sheet in prepaid expenses and other current assets as of March 31, 2021 and other assets, net as of each of June 30, 2020 and March 31, 2020, and is estimated by discounting the future cash flows using an average of current rates for similar arrangements, which is estimated at 4% per annum. Management has evaluated the collectability of this note and has determined no reserve is necessary. On July 31, 2019, Adtalem sold its Chicago, Illinois, campus facility to DePaul College Prep Foundation (“DePaul College Prep”). In connection with the sale, Adtalem holds a mortgage from DePaul College Prep for $46.8 million. The mortgage is due on July 31, 2024 as a balloon payment and bears interest at a rate of 4% per annum, payable monthly. The carrying value of the DePaul College Prep loan receivable is included in other assets, net on the Consolidated Balance Sheet as of March 31, 2021, June 30, 2020, and March 31, 2020 is $42.4 million, $41.4 million, and $41.1 million, respectively, and was originally determined by discounting the future cash flows using an average of current rates for similar arrangements, which is estimated at 7% per annum. Management has evaluated the collectability of this note and has determined no reserve is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1</t>
        </is>
      </c>
    </row>
    <row r="3">
      <c r="A3" s="3" t="inlineStr">
        <is>
          <t>Property, Plant And Equipment [Abstract]</t>
        </is>
      </c>
    </row>
    <row r="4">
      <c r="A4" s="4" t="inlineStr">
        <is>
          <t>Property and Equipment, Net</t>
        </is>
      </c>
      <c r="B4" s="4" t="inlineStr">
        <is>
          <t>9. Property and Equipment, Net Property and equipment, net consisted of the following (in thousands): ​ ​ ​ ​ ​ ​ ​ ​ ​ ​ ​ ​ ​ March 31, ​ June 30, ​ March 31, ​ ​ 2021 ​ 2020 ​ 2020 Land $ 44,276 ​ $ 43,246 $ 41,480 Building ​ ​ 326,963 ​ ​ 313,068 ​ ​ 319,006 Equipment ​ ​ 266,504 ​ ​ 248,359 ​ ​ 244,369 Construction in progress ​ ​ 12,154 ​ ​ 12,449 ​ ​ 13,899 Property and equipment, gross ​ ​ 649,897 ​ ​ 617,122 ​ ​ 618,754 Accumulated depreciation ​ (358,875) ​ (331,020) ​ (332,408) Property and equipment, net ​ $ 291,022 ​ $ 286,102 ​ $ 286,346 ​ On July 31, 2019, Adtalem sold its Chicago, Illinois, campus facility to DePaul College Prep for $52.0 million. Adtalem received $5.2 million of cash at the time of closing and holds a mortgage, secured by the property, from DePaul College Prep for $46.8 million. The mortgage is due on July 31, 2024 as a balloon payment and bears interest at a rate of 4% per annum, payable monthly. The buyer has an option to make prepayments. Due to Adtalem’s involvement with financing the sale, the transaction did not qualify as a sale for accounting purposes. Adtalem continues to maintain the assets associated with the sale on the Consolidated Balance Sheets. We recorded a note receivable of $40.3 million and a financing payable of $45.5 million at the time of the sale, which were classified as other assets, net and other liabilities, respectively, on the Consolidated Balance Sheet. See Note 8 “Accounts Receivable and Credit Losses” for a discussion on the discounting of the note receivable. The $5.2 million received during the first quarter of fiscal year 2020 is classified as a financing activity on the Consolidated Statements of Cash Flows. On September 27, 2019, Adtalem closed on the sale of its Columbus, Ohio, campus facility. Net proceeds from the sale of $6.4 million resulted in a gain on the sale of $4.8 million in the first nine months of fiscal year 2020. This gain was recorded at Adtalem’s home office, which is classified as “Home Office and Other” in Note 19 “Segment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Mar. 31, 2021</t>
        </is>
      </c>
    </row>
    <row r="3">
      <c r="A3" s="3" t="inlineStr">
        <is>
          <t>Lessee Disclosure [Abstract]</t>
        </is>
      </c>
    </row>
    <row r="4">
      <c r="A4" s="4" t="inlineStr">
        <is>
          <t>Leases</t>
        </is>
      </c>
      <c r="B4" s="4" t="inlineStr">
        <is>
          <t>10. Leases We determine if a contract contains a lease at inception. We have entered into operating leases for academic sites, housing facilities, and office space which expire at various dates through January 2031, most of which include options to terminate for a fee or extend the leases for an additional five-year period. The lease term includes the noncancelable period of the lease, as well as any periods for which we are reasonably certain to exercise extension options. We elected to account for lease and non-lease components (e.g., common-area maintenance costs) as a single lease component for all operating leases. Leases with an initial term of 12 months or less are not recorded on the balance sheet. We have not entered into any financing leases. Operating lease liabilities represent our obligation to make lease payments arising from the lease. Operating lease assets represent our right to use an underlying asset during the lease term. Operating lease assets and liabilities are recognized at the lease commencement date based on the present value of future lease payments over the lease term. Operating lease assets are adjusted for any prepaid or accrued lease payments, lease incentives, initial direct costs, and impairments. Our incremental borrowing rate is utilized in determining the present value of the lease payments based upon the information available at the commencement date. Our incremental borrowing rate is determined using a secured borrowing rate for the same currency and term as the associated lease. Operating lease expense is recognized on a straight-line basis over the lease term. As of March 31, 2021, we entered into one additional operating lease that has not yet commenced. The operating lease will commence during the first quarter of fiscal year 2022, has an 11-year lease term, and will result in an additional lease asset The components of lease cost were as follows (in thousands): ​ ​ ​ ​ ​ ​ ​ ​ ​ ​ ​ ​ ​ ​ ​ ​ Three Months Ended ​ Nine Months Ended ​ ​ March 31, March 31, ​ ​ 2021 ​ 2020 ​ 2021 ​ 2020 Operating lease cost ​ $ 13,782 ​ $ 14,121 ​ $ 40,526 ​ $ 43,129 Sublease income ​ (4,025) ​ (4,757) ​ (12,401) ​ (14,943) Total lease cost ​ $ 9,757 ​ $ 9,364 ​ $ 28,125 ​ $ 28,186 ​ Maturities of lease liabilities by fiscal year as of March 31, 2021 were as follows (in thousands): ​ ​ ​ ​ ​ ​ ​ Operating Fiscal Year ​ Leases 2021 (remaining) ​ $ 16,622 2022 ​ ​ 65,084 2023 ​ ​ 52,122 2024 ​ ​ 38,330 2025 ​ ​ 28,420 Thereafter ​ ​ 52,970 Total lease payments ​ 253,548 Less: imputed interest ​ ​ (34,251) Present value of lease liabilities ​ $ 219,297 ​ Lease term and discount rate were as follows: ​ ​ ​ ​ ​ ​ ​ March 31, ​ ​ 2021 Weighted-average remaining operating lease term (years) ​ ​ 5.1 Weighted-average operating lease discount rate ​ ​ 5.5% ​ Supplemental disclosures of cash flow information related to leases were as follows (in thousands): ​ ​ ​ ​ ​ ​ ​ ​ ​ ​ ​ ​ ​ ​ ​ ​ Three Months Ended ​ Nine Months Ended ​ ​ March 31, ​ March 31, ​ ​ 2021 ​ 2020 ​ 2021 ​ 2020 Cash paid for amounts in the measurement of operating lease liabilities (net of sublease receipts) ​ $ 12,040 ​ $ 12,559 ​ $ 34,939 ​ $ 36,576 Operating lease assets obtained in exchange for operating lease liabilities ​ $ (15,801) ​ $ 12,532 ​ $ 29,275 ​ $ 18,187 ​ During the second quarter of fiscal year 2021, we recorded an increase in our operating lease asset and operating lease liability for an existing operating lease location because we were reasonably certain to extend the lease. Due to a change in circumstances, we are no longer extending the lease. Therefore, we recorded a reversal of the increase in the operating lease asset and operating lease liability during the third quarter of fiscal year 2021, which resulted in the negative value in the table above. Adtalem maintains agreements to lease either a portion or the full space of three facilities owned by Adtalem to DeVry University with various expiration dates through December 2023. Adtalem maintains agreements to sublease either a portion or the full leased space at 16 of its operating lease locations. Most of these subleases are a result of Adtalem retaining leases associated with restructured lease activities at DeVry University and Carrington prior to their divestitures during fiscal year 2019. All sublease expirations with DeVry University and Carrington coincide with Adtalem’s original head lease expiration dates. At that time, Adtalem will be relieved of its obligations. In addition, Adtalem has entered into subleases with non-affiliated entities for vacated or partially vacated space from restructuring activities. Adtalem’s sublease agreements expire at various dates through December 2025. We record sublease income as an offset against our lease expense recorded on the head lease. For leases which Adtalem vacated or partially vacated space, we recorded estimated restructuring charges in prior periods. Actual results may differ from these estimates, which could result in additional restructuring charges or reversals. Future minimum lease and sublease rental income under these agreements as of March 31, 2021, were as follows (in thousands): ​ ​ ​ ​ ​ Fiscal Year ​ Amount 2021 (remaining) ​ $ 4,634 2022 ​ ​ 17,311 2023 ​ 16,078 2024 ​ 10,261 2025 ​ 5,121 Thereafter ​ ​ 2,038 Total lease and sublease rental income ​ $ 55,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1</t>
        </is>
      </c>
    </row>
    <row r="3">
      <c r="A3" s="3" t="inlineStr">
        <is>
          <t>Goodwill and Intangible Assets Disclosure [Abstract]</t>
        </is>
      </c>
    </row>
    <row r="4">
      <c r="A4" s="4" t="inlineStr">
        <is>
          <t>Goodwill and Intangible Assets</t>
        </is>
      </c>
      <c r="B4" s="4" t="inlineStr">
        <is>
          <t>11. Goodwill and Intangible Assets The table below summarizes goodwill balances by reporting unit (in thousands): ​ ​ ​ ​ ​ ​ ​ ​ ​ ​ ​ ​ ​ March 31, ​ June 30, ​ March 31, Reporting Unit ​ 2021 ​ 2020 ​ 2020 Chamberlain ​ $ 4,716 ​ $ 4,716 ​ $ 4,716 AUC ​ 68,321 ​ 68,321 ​ 68,321 RUSM and RUSVM ​ 237,173 ​ 237,173 ​ 237,173 Financial Services ​ 376,325 ​ 376,004 ​ 376,025 Total ​ $ 686,535 ​ $ 686,214 ​ $ 686,235 ​ The table below summarizes goodwill balances by reportable segment (in thousands): ​ ​ ​ ​ ​ ​ ​ ​ ​ ​ ​ ​ ​ March 31, ​ June 30, ​ March 31, Reportable Segment ​ 2021 ​ 2020 ​ 2020 Medical and Healthcare ​ $ 310,210 ​ $ 310,210 ​ $ 310,210 Financial Services ​ 376,325 ​ 376,004 ​ 376,025 Total ​ $ 686,535 ​ $ 686,214 ​ $ 686,235 ​ The table below summarizes the changes in goodwill balances by reportable segment (in thousands): ​ ​ ​ ​ ​ ​ ​ ​ ​ ​ ​ ​ ​ Medical and ​ Financial ​ ​ ​ ​ ​ Healthcare ​ Services ​ Total June 30, 2019 ​ $ 310,210 ​ $ 377,046 ​ $ 687,256 Purchase accounting adjustments ​ — ​ (92) ​ (92) Foreign exchange rate changes ​ — ​ (929) ​ (929) March 31, 2020 ​ ​ 310,210 ​ ​ 376,025 ​ ​ 686,235 Foreign exchange rate changes ​ ​ — ​ ​ (21) ​ ​ (21) June 30, 2020 ​ ​ 310,210 ​ ​ 376,004 ​ ​ 686,214 Foreign exchange rate changes ​ — ​ 321 ​ 321 March 31, 2021 ​ $ 310,210 ​ $ 376,325 ​ $ 686,535 ​ The change in the Financial Services segment goodwill balance from June 30, 2020 is the result of a change in the foreign currency exchange rates on the EduPristine goodwill balance recorded in the Indian Rupee compared to the U.S. dollar. Intangible assets consisted of the following (in thousands): ​ ​ ​ ​ ​ ​ ​ ​ ​ ​ ​ ​ March 31, 2021 ​ ​ ​ ​ Gross Carrying ​ Accumulated ​ Weighted-Average ​ ​ Amount ​ Amortization ​ Amortization Period Amortizable intangible assets: ​ ​ ​ ​ ​ ​ ​ Customer relationships ​ $ 68,900 ​ $ (26,144) 10 Years Curriculum/software ​ 11,600 ​ (3,544) 6 Years Course delivery technology ​ 6,700 ​ (2,457) 5 Years Total ​ $ 87,200 ​ $ (32,145) ​ Indefinite-lived intangible assets: ​ ​ ​ ​ ​ Trade names ​ $ 95,702 ​ ​ ​ Chamberlain Title IV eligibility and accreditations ​ 1,200 ​ ​ ​ AUC Title IV eligibility and accreditations ​ 100,000 ​ ​ ​ Ross Title IV eligibility and accreditations ​ 14,100 ​ ​ ​ Intellectual property ​ 13,940 ​ ​ ​ Total ​ $ 224,942 ​ ​ ​ ​ ​ ​ ​ ​ ​ ​ ​ ​ ​ ​ June 30, 2020 ​ ​ Gross Carrying ​ Accumulated ​ ​ Amount ​ Amortization Amortizable intangible assets: ​ ​ ​ ​ ​ ​ Customer relationships ​ $ 68,900 ​ $ (21,044) Curriculum/software ​ ​ 11,600 ​ ​ (2,094) Course delivery technology ​ ​ 7,200 ​ ​ (1,952) Total ​ $ 87,700 ​ $ (25,090) Indefinite-lived intangible assets: ​ ​ ​ ​ Trade names ​ $ 95,664 ​ ​ Chamberlain Title IV eligibility and accreditations ​ 1,200 ​ ​ AUC Title IV eligibility and accreditations ​ 100,000 ​ ​ Ross Title IV eligibility and accreditations ​ 14,100 ​ ​ Intellectual property ​ 13,940 ​ ​ Total ​ $ 224,904 ​ ​ ​ ​ ​ ​ ​ ​ ​ ​ ​ ​ ​ March 31, 2020 ​ ​ Gross Carrying ​ Accumulated ​ ​ Amount ​ Amortization Amortizable intangible assets: ​ ​ ​ ​ Customer relationships ​ $ 68,900 ​ $ (19,318) Curriculum/software ​ ​ 11,600 ​ ​ (1,611) Course delivery technology ​ ​ 7,200 ​ ​ (1,585) Total ​ $ 87,700 ​ $ (22,514) Indefinite-lived intangible assets: ​ ​ ​ ​ ​ ​ Trade names ​ $ 95,666 ​ ​ ​ Chamberlain Title IV eligibility and accreditations ​ ​ 1,200 ​ ​ ​ AUC Title IV eligibility and accreditations ​ ​ 100,000 ​ ​ ​ Ross Title IV eligibility and accreditations ​ ​ 14,100 ​ ​ ​ Intellectual property ​ ​ 13,940 ​ ​ ​ Total ​ $ 224,906 ​ ​ ​ ​ The table below summarizes the indefinite-lived intangible asset balances by reportable segment (in thousands): ​ ​ ​ ​ ​ ​ ​ ​ ​ ​ ​ ​ ​ March 31, ​ June 30, ​ March 31, Reportable Segment ​ 2021 ​ 2020 ​ 2020 Medical and Healthcare ​ $ 137,500 ​ $ 137,500 ​ $ 137,500 Financial Services ​ 87,442 ​ 87,404 ​ 87,406 Total ​ $ 224,942 ​ $ 224,904 ​ $ 224,906 ​ Amortization expense for amortized intangible assets was $2.5 million and $7.6 million in the three and nine months ended March 31, 2021, respectively, and $2.6 million and $7.7 million in the three and nine months ended March 31, 2020, respectively. Estimated intangible asset amortization expense is as follows (in thousands): ​ ​ ​ ​ ​ ​ ​ ​ Financial ​ Fiscal Year ​ Services ​ 2021 (remaining) ​ $ 2,518 ​ 2022 ​ 9,943 ​ 2023 ​ 9,792 ​ 2024 ​ 9,509 ​ 2025 ​ 7,933 ​ Thereafter ​ 15,360 ​ Total ​ $ 55,055 ​ ​ All amortizable intangible assets except ACAMS customer relationships are amortized on a straight-line basis. The amount amortized for ACAMS customer relationships is based on the estimated retention of the customers, giving consideration to the revenue and cash flow associated with these existing customers. Indefinite-lived intangible assets related to trade names, Title IV eligibility and accreditations, and intellectual property are not amortized, as there are no legal, regulatory, contractual, economic or other factors that limit the useful life of these intangible assets to the reporting entity. Goodwill and indefinite-lived intangibles are not amortized, but are tested for impairment annually and when an event occurs or circumstances change such that it is more likely than not that an impairment may exist. Our annual testing date is May 31. Adtalem has four reporting units that contained goodwill as of the third quarter of fiscal year 2021. These reporting units constitute components for which discrete financial information is available and regularly reviewed by segment management and the Board. If the carrying amount of a reporting unit containing the goodwill exceeds the fair value of that reporting unit, an impairment loss is recognized to the extent the fair value of the reporting unit goodwill is less than the carrying amount of the goodwill, up to the amount of goodwill recorded. In analyzing the results of operations and business conditions of all four reporting units, as of March 31, 2021, it was determined that no triggering event had occurred that would indicate the carrying value of a reporting unit had exceeded its fair value. Adtalem has four reporting units that contained indefinite-lived intangible assets as of the third quarter of fiscal year 2021. For indefinite-lived intangible assets, management first analyzes qualitative factors, including results of operations and business conditions of the four reporting units that contained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In qualitatively assessing the indefinite-lived intangible assets of the four reporting units, it was determined that it was more likely than not that these assets’ fair values exceeded their carrying values as of March 31, 2021. These interim triggering event conclusions were based on the fact that the annual impairment review of Adtalem’s reporting units and indefinite-lived intangible assets resulted in no impairments as of the end of fiscal year 2020, and that no interim events or deviations from planned operating results occurred as of March 31, 2021 that would cause management to reassess these conclusions. Although the COVID-19 pandemic is expected to have a negative effect on the operating results of all four reporting units that contain goodwill and indefinite-lived intangible assets, at this time none of the effects are considered significant enough to create a triggering event. The effects are currently projected to be short-term and would not significantly decrease long-term cash flow projections; however, should economic conditions continue to deteriorate, the revenue and operating results could also deteriorate to the point where a triggering event would exist and require reassessment of the fair values of goodwill and intangible assets and potential impairment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future impairments of goodwill or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12. Debt Long-term debt consisted of the following senior secured credit facilities (in thousands): ​ ​ ​ ​ ​ ​ ​ ​ ​ ​ ​ ​ ​ March 31, ​ June 30, ​ March 31, ​ ​ 2021 ​ 2020 ​ 2020 Total debt: ​ ​ ​ ​ ​ ​ ​ ​ Senior Secured Notes due 2028 ​ $ 800,000 ​ $ — ​ $ — Term B Loan ​ 291,750 ​ 294,000 ​ 294,750 Revolver ​ — ​ — ​ 160,000 Total principal payments due ​ 1,091,750 ​ 294,000 ​ 454,750 Unamortized debt issuance costs ​ (21,186) ​ (4,885) ​ (5,140) Total amount outstanding ​ 1,070,564 ​ 289,115 ​ 449,610 Less current portion: ​ ​ ​ ​ ​ ​ ​ ​ Term B Loan ​ (3,000) ​ (3,000) ​ (3,000) Noncurrent portion ​ $ 1,067,564 ​ $ 286,115 ​ $ 446,610 ​ Scheduled future maturities of long-term debt were as follows (in thousands): ​ ​ ​ ​ ​ ​ ​ Maturity Fiscal Year ​ Payments 2021 (remaining) ​ $ 750 2022 ​ 3,000 2023 ​ 3,000 2024 ​ 3,000 2025 ​ 282,000 Thereafter ​ ​ 800,000 Total ​ $ 1,091,750 ​ Senior Secured Notes due 2028 On March 1, 2021, Adtalem Escrow Corporation (the “Escrow Issuer”), a wholly-owned subsidiary of Adtalem, issued $800 million aggregate principal amount of 5.50% Senior Secured Notes due 2028 (the “Notes”), which mature on March 1, 2028, pursuant to an indenture, dated as of March 1, 2021 (the “Indenture”), by and between the Escrow Issuer and U.S. Bank National Association, as trustee and notes collateral agent. The Notes were sold within the U.S. only to qualified institutional buyers in reliance on Rule 144A under the Securities Act of 1933, as amended (the “Securities Act”), and outside the U.S. to non-U.S. persons in reliance on Regulation S under the Securities Act. The Escrow Issuer has deposited the net proceeds of the offering, along with certain additional funds, into a segregated depositary account (the “Escrow Account”). Adtalem intends to use the net proceeds of the offering, along with other financing sources, to finance the purchase price payable in connection with Adtalem’s previously announced Acquisition and to pay related fees and expenses. Upon consummation of the Acquisition, the Escrow Issuer will merge with and into Adtalem, with Adtalem continuing as the surviving corporation (the “Escrow Merger”), and Adtalem will assume all of the Escrow Issuer's obligations under the Notes, the Indenture, any supplemental indentures thereto, the applicable collateral documents, and the other applicable documents (the “Assumption”) and subject to the satisfaction of certain other conditions, the net proceeds from the offering and the other additional funds will be released from the Escrow Account to the Issuer or its designee. If the Acquisition is not consummated, the Escrow Issuer will be required to redeem the Notes at a price equal to 100% of the issue price of the Notes plus accrued and unpaid interest, if any, to, but not including, the redemption date. The term “Issuer” refers (a) prior to the Assumption, to the Escrow Issuer and (b) from and after the Assumption, to Adtalem. The Notes were issued at 100.0% of their par value. The Notes bear interest at a rate of 5.50% per year, payable semi-annually in arrears on March 1 and September 1 of each year, commencing on September 1, 2021, to holders of record on the preceding February 15 and August 15, as the case may be. The Notes will initially be the senior secured obligations of the Escrow Issuer, secured only by the amounts deposited in the Escrow Account. Upon the consummation of the Escrow Merger, the Assumption and the release of funds from the Escrow Account, the Notes will be guaranteed by certain of Adtalem’s subsidiaries that are or will be borrowers or guarantors under its senior secured credit facilities and certain of its other senior indebtedness, subject to certain exceptions (the “Guarantors”). Upon the consummation of the Escrow Merger, the Assumption and the release of funds from the Escrow Account, the Notes will be secured, subject to permitted liens and certain other exceptions, by first priority liens on the same collateral that secures the obligations under Adtalem’s senior secured credit facilities. At any time prior to March 1, 2024, the Issuer may redeem all or a part of the Notes at a redemption price equal to 100% of the principal amount of the Notes being redeemed plus a make-whole premium set forth in the Indenture and accrued and unpaid interest, if any, to, but not including, the redemption date. The Issuer may redeem the Notes, in whole or in part, at any time on or after March 1, 2024 at redemption prices equal to 102.75%, 101.375% and 100% of the principal amount of the Notes redeemed if the redemption occurs during the twelve-month periods beginning on March 1 of the years 2024, 2025, and 2026 and thereafter, respectively, in each case plus accrued and unpaid interest, if any, thereon to, but not including, the applicable redemption date. In addition, at any time prior to March 1, 2024, the Issuer may redeem up to 40% of the aggregate principal amount of the Notes at a redemption price equal to 105.5% of the aggregate principal amount of the Notes redeemed, plus accrued and unpaid interest, if any, to, but not including, the redemption date, with the net cash proceeds the Issuer receives from one or more qualifying equity offerings. The Notes contain covenants that, following the Assumption, will limit the ability of the Issuer and each of the Guarantors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Guarantors to make dividends or other payments to Adtalem; designate restricted subsidiaries as unrestricted subsidiaries; and transfer or sell certain assets. These covenants are subject to a number of important exceptions and qualifications. The Indenture and the Notes also provide for certain customary events of default which, if any of them occurs, would permit or require the principal of and accrued interest on the Notes to become or be declared due and payable or would allow the trustee or the holders of at least 25% in principal amount of the then outstanding Notes to declare the principal of and accrued and unpaid interest, if any, on all the Notes to be due and payable by notice in writing to the Issuer and, upon such declaration, such principal and accrued and unpaid interest, if any, will be due and payable immediately. In addition to the $800 million deposited in the Escrow Account, Adtalem must transfer an amount equal to the accrued interest related to the Notes on a monthly basis into the Escrow Account. The funds held in the Escrow Account to fund the Acquisition of $804.3 million is recorded within restricted cash on the Consolidated Balance Sheet as of March 31, 2021 and are not available to Adtalem for general corporate purposes. New Credit Facility On February 12, 2021, Adtalem placed a $850 million senior secured term loan (“New Term Loan”) into the loan market to provide future funding for the Acquisition. In addition, Adtalem expects to secure a $400 million senior secured revolving loan facility (“New Revolver”) based on the commitment letter (the “Commitment Letter”) Adtalem entered into on September 11, 2020 with Morgan Stanley Senior Funding, Inc. (“MSSF”), Barclays Bank PLC (“Barclays”), Credit Suisse AG, Cayman Islands Branch (“CS”) and Credit Suisse Loan Funding LLC (“CSLF” and, together with CS and their respective affiliates, “Credit Suisse”), and MUFG Bank, Ltd. (together with MSSF, Barclays and Credit Suisse, the “Commitment Parties”). We refer to the New Revolver and New Term Loan collectively as the “New Credit Facility.” The proceeds of the New Credit Facility will be used, among other things, to finance the Acquisition, refinance Adtalem’s existing credit agreement, pay fees and expenses related to the Acquisition, and in the case of the New Revolver, to finance ongoing working capital and general corporate purposes. The commitments under the Commitment Letter are subject to customary closing conditions. The New Credit Facility will close at the same time as the closing date of the Acquisition. The New Revolver will have a five-year term and the New Term Loan will have a seven-year term from the closing date. The New Term Loan will be issued at a price of 99% of its principal amount, resulting in an original issue discount of 1%. The New Term Loan interest rate is equal to LIBOR plus a 4.5% margin, subject to a LIBOR floor of 0.75%. The New Term Loan requires quarterly installment payments of $2,125,000. For 30 days beginning on March 15, 2021, Adtalem began accruing ticking fees at 50% of the applicable 4.5% margin. Beginning on April 14, 2021 and until the closing date of the New Term Loan, Adtalem will accrue ticking fees at a rate equal to LIBOR plus a 4.5% margin, subject to a LIBOR floor of 0.75%. All ticking fees will be paid at the time of the New Term Loan closing date and are recorded within interest expense as accrued in the Consolidated Statements of Income. As discussed below, management is monitoring the future need for a replacement rate for LIBOR. Credit Agreement On April 13, 2018, Adtalem entered into a credit agreement (the “Credit Agreement”) that provides for (1) a $300 million revolving facility (“Revolver”) with a maturity date of April 13, 2023 and (2) a $300 million senior secured Term B loan (“Term B Loan”) with a maturity date of April 13, 2025. We refer to the Revolver and Term B Loan collectively as the “Credit Facility.” The Revolver has availability for currencies other than U.S. dollars of up to $200 million and $100 million available for letters of credit. Subject to certain conditions set forth in the Credit Agreement, the Credit Facility may be increased by $250 million. On December 4, 2020, Adtalem entered into Amendment No. 1 (the “Amendment”) to the Credit Agreement. The Amendment provides for, among other things, certain amendments to the Credit Agreement (i) to permit the issuance of up to $1 billion in debt securities by a newly formed wholly-owned “escrow” subsidiary of Adtalem, the proceeds of which issuance, if any, are expected to be held in escrow and used to finance a portion of the Acquisition and to pay transaction fees and expenses related thereto and (ii) to extend the time period Adtalem has to reinvest proceeds from the disposition of certain Brazilian assets of Adtalem before Adtalem is required to prepay the term loans under the Credit Agreement with such proceeds. The Acquisition would satisfy this reinvestment requirement. Interest on the Term B Loan and the Revolver is set based on LIBOR, which is based on observable market transactions. The U.K. Financial Conduct Authority, which regulates LIBOR, has announced that it has commitments from panel banks to continue to contribute to LIBOR through the end of calendar year 2021, but that it will not use its powers to compel contributions beyond such date. Various parties, including government agencies, are seeking to identify an alternative rate to replace LIBOR. Management is monitoring their efforts, and evaluating the need for an amendment to the Credit Agreement to accommodate a replacement rate. The Credit Agreement does not specify a replacement rate for LIBOR. Term B Loan For Eurocurrency rate loans, Term B Loan interest is equal to LIBOR or a LIBOR-equivalent rate plus 3%. For base rate loans, Term B Loan interest is equal to the base rate plus 2%. The Term B Loan requires quarterly installment payments of $750,000, with the balance due at maturity on April 13, 2025. As of March 31, 2021, June 30, 2020, and March 31, 2020, the interest rate for borrowings under the Term B Loan facility was 3.11%, 3.18%, and 3.99%, respectively, which approximated the effective interest rate. On March 24, 2020, we executed a pay-fixed, receive-variable interest rate swap agreement (the “Swap”) with a multinational financial institution to mitigate risks associated with the variable interest rate on our Term B Loan debt. We pay interest at a fixed rate of 0.946% and receive variable interest of one-month LIBOR (subject to a minimum of 0.00%), on a notional amount equal to the amount outstanding under the Term B Loan. The effective date of the Swap was March 31, 2020 and settlements with the counterparty occur on a monthly basis. The Swap will terminate on February 28, 2025. The Swap does not specify a replacement rate for LIBOR. Various parties, including government agencies, are seeking to identify an alternative rate to replace LIBOR. Management is monitoring their efforts, and evaluating the need for an amendment to the Swap to accommodate a replacement rate. During the operating term of the Swap, the annual interest rate on the amount of the Term B Loan is fixed at 3.946% (including the impact of our current 3% interest rate margin on LIBOR loans) for the applicable interest rate period. The Swap is designated as a cash flow hedge and as such, changes in its fair value are recognized in accumulated other comprehensive loss on the Consolidated Balance Sheet and are reclassified into the Consolidated Statements of Income within interest expense in the periods in which the hedged transactions affect earnings. Revolver Revolver interest is equal to LIBOR or a LIBOR-equivalent rate for Eurocurrency rate loans or a base rate, plus an applicable margin based on Adtalem’s consolidated leverage ratio, as defined in the Credit Agreement. The applicable rate ranges from 1.75% to 2.75% for Eurocurrency rate loans and from 0.75% to 1.75% for base rate loans. As of March 31, 2020, borrowings under the Revolver were $160 million with a weighted-average interest rate of 2.86%. There were no outstanding borrowings under the Revolver as of each of March 31, 2021 and June 30, 2020. Adtalem had a letter of credit outstanding of $68.4 million as of each of March 31, 2021, June 30, 2020, and March 31, 2020. This letter of credit was posted in the second quarter of fiscal year 2017 in relation to a settlement with the Federal Trade Commission (“FTC”) and requires the letter of credit to be equal to the greater of 10% of DeVry University’s annual Title IV disbursements or $68.4 million for a five-year period. As of March 31, 2021, Adtalem is charged an annual fee equal to 2.25% of the undrawn face amount of the outstanding letters of credit under the Revolver, payable quarterly. Adtalem continues to post the letter of credit in relation to the settlement with the FTC on behalf of DeVry University and is reimbursed by DeVry University for 2.00% of the outstanding amount of this letter of credit. The Credit Agreement also requires payment of a commitment fee equal to 0.40% as of March 31, 2021, of the undrawn portion of the Revolver. The amount undrawn under the Revolver, which includes the impact of the outstanding letters of credit, was $231.6 million as of March 31, 2021. The letter of credit fees and commitment fees are adjustable quarterly, based upon Adtalem’s achievement of certain financial ratios. Debt Issuance Costs The debt issuance costs related to the Notes and Term B Loan are capitalized and presented as a direct deduction from the face amount of the debt, while the deferred debt issuance costs related to the Revolver are classified as other assets, net on the Consolidated Balance Sheets. The debt issuance costs are amortized as interest expense over seven years for the Notes and Term B Loan and over five years for the Revolver. The following table summarizes the debt issuance costs activity for the nine months ended March 31, 2021 (in thousands): ​ ​ ​ ​ ​ ​ ​ ​ ​ ​ ​ ​ ​ ​ ​ ​ Notes ​ Term B Loan ​ Revolver ​ Total Unamortized debt issuance costs as of June 30, 2020 ​ $ — ​ $ 4,885 ​ $ 1,516 ​ $ 6,401 Payment of debt issuance costs ​ 16,325 ​ 1,015 ​ 707 ​ 18,047 Amortization of debt issuance costs ​ (194) ​ (845) ​ (509) ​ (1,548) Unamortized debt issuance costs as of March 31, 2021 ​ $ 16,131 ​ $ 5,055 ​ $ 1,714 ​ $ 22,900 ​ Covenants and Guarantees The Credit Agreement contains customary covenants, including restrictions on our restricted subsidiaries’ ability to merge and consolidate with other companies, incur indebtedness, grant liens or security interest on assets, make acquisitions, loans, advances or investments, or sell or otherwise transfer assets. The Credit Agreement contains covenants that, among other things, require maintenance of certain financial ratios. Maintenance of these financial ratios could place restrictions on Adtalem’s ability to pay dividends. Adtalem has not paid a dividend since December 2016.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Credit Agreement would constitute an event of default and could result in termination of the Credit Agreement and require payment of all outstanding borrowings and replacement of outstanding letters of credit. Adtalem was in compliance with the debt covenants as of March 31, 2021. The Term B Loan requires mandatory prepayments equal to a percentage of excess cash flow or equal to the net cash proceeds in excess of $50 million from a disposition which is not reinvested in assets within one-year from the date of disposition, among other mandatory prepayment terms (see the Credit Agreement, as filed under Form 8-K dated April 13, 2018, for additional information and term definitions). No mandatory prepayments have been required or made since the execution of the Credit Agreement. On December 4, 2020, Adtalem entered into the Amendment of the Credit Agreement, which extended the time period Adtalem has to reinvest proceeds from the disposition of certain Brazilian assets of Adtalem until March 25, 2022 before Adtalem is required to prepay the term loans under the Credit Agreement with such proceeds. The Acquisition would satisfy this reinvestment requirement. The stock of all U.S. and certain foreign subsidiaries of Adtalem is pledged as collateral for borrowings under the Credit Agreement. Our borrowings under the Credit Facility are guaranteed by us and all of our domestic subsidiaries (subject to certain exceptions) and secured by a first lien on our assets and the assets of our guarantor subsidiaries (excluding real estate), including capital stock of the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Jun. 30, 2020</t>
        </is>
      </c>
      <c r="D1" s="2" t="inlineStr">
        <is>
          <t>Mar. 31, 2020</t>
        </is>
      </c>
    </row>
    <row r="2">
      <c r="A2" s="3" t="inlineStr">
        <is>
          <t>Current assets:</t>
        </is>
      </c>
    </row>
    <row r="3">
      <c r="A3" s="4" t="inlineStr">
        <is>
          <t>Cash and cash equivalents</t>
        </is>
      </c>
      <c r="B3" s="6" t="n">
        <v>497746</v>
      </c>
      <c r="C3" s="6" t="n">
        <v>500516</v>
      </c>
      <c r="D3" s="6" t="n">
        <v>167771</v>
      </c>
    </row>
    <row r="4">
      <c r="A4" s="4" t="inlineStr">
        <is>
          <t>Investments in marketable securities</t>
        </is>
      </c>
      <c r="B4" s="5" t="n">
        <v>10890</v>
      </c>
      <c r="C4" s="5" t="n">
        <v>8968</v>
      </c>
      <c r="D4" s="5" t="n">
        <v>7754</v>
      </c>
    </row>
    <row r="5">
      <c r="A5" s="4" t="inlineStr">
        <is>
          <t>Restricted cash</t>
        </is>
      </c>
      <c r="B5" s="5" t="n">
        <v>808034</v>
      </c>
      <c r="C5" s="5" t="n">
        <v>589</v>
      </c>
      <c r="D5" s="5" t="n">
        <v>807</v>
      </c>
    </row>
    <row r="6">
      <c r="A6" s="4" t="inlineStr">
        <is>
          <t>Accounts receivable, net</t>
        </is>
      </c>
      <c r="B6" s="5" t="n">
        <v>77559</v>
      </c>
      <c r="C6" s="5" t="n">
        <v>87042</v>
      </c>
      <c r="D6" s="5" t="n">
        <v>98732</v>
      </c>
    </row>
    <row r="7">
      <c r="A7" s="4" t="inlineStr">
        <is>
          <t>Prepaid expenses and other current assets</t>
        </is>
      </c>
      <c r="B7" s="5" t="n">
        <v>103049</v>
      </c>
      <c r="C7" s="5" t="n">
        <v>95651</v>
      </c>
      <c r="D7" s="5" t="n">
        <v>126785</v>
      </c>
    </row>
    <row r="8">
      <c r="A8" s="4" t="inlineStr">
        <is>
          <t>Current assets held for sale</t>
        </is>
      </c>
      <c r="B8" s="5" t="n">
        <v>0</v>
      </c>
      <c r="C8" s="5" t="n">
        <v>0</v>
      </c>
      <c r="D8" s="5" t="n">
        <v>142417</v>
      </c>
    </row>
    <row r="9">
      <c r="A9" s="4" t="inlineStr">
        <is>
          <t>Total current assets</t>
        </is>
      </c>
      <c r="B9" s="5" t="n">
        <v>1497278</v>
      </c>
      <c r="C9" s="5" t="n">
        <v>692766</v>
      </c>
      <c r="D9" s="5" t="n">
        <v>544266</v>
      </c>
    </row>
    <row r="10">
      <c r="A10" s="3" t="inlineStr">
        <is>
          <t>Noncurrent assets:</t>
        </is>
      </c>
    </row>
    <row r="11">
      <c r="A11" s="4" t="inlineStr">
        <is>
          <t>Property and equipment, net</t>
        </is>
      </c>
      <c r="B11" s="5" t="n">
        <v>291022</v>
      </c>
      <c r="C11" s="5" t="n">
        <v>286102</v>
      </c>
      <c r="D11" s="5" t="n">
        <v>286346</v>
      </c>
    </row>
    <row r="12">
      <c r="A12" s="4" t="inlineStr">
        <is>
          <t>Operating lease assets</t>
        </is>
      </c>
      <c r="B12" s="5" t="n">
        <v>164335</v>
      </c>
      <c r="C12" s="5" t="n">
        <v>174935</v>
      </c>
      <c r="D12" s="5" t="n">
        <v>188629</v>
      </c>
    </row>
    <row r="13">
      <c r="A13" s="4" t="inlineStr">
        <is>
          <t>Deferred income taxes</t>
        </is>
      </c>
      <c r="B13" s="5" t="n">
        <v>27441</v>
      </c>
      <c r="C13" s="5" t="n">
        <v>22277</v>
      </c>
      <c r="D13" s="5" t="n">
        <v>10922</v>
      </c>
    </row>
    <row r="14">
      <c r="A14" s="4" t="inlineStr">
        <is>
          <t>Intangible assets, net</t>
        </is>
      </c>
      <c r="B14" s="5" t="n">
        <v>279997</v>
      </c>
      <c r="C14" s="5" t="n">
        <v>287514</v>
      </c>
      <c r="D14" s="5" t="n">
        <v>290092</v>
      </c>
    </row>
    <row r="15">
      <c r="A15" s="4" t="inlineStr">
        <is>
          <t>Goodwill</t>
        </is>
      </c>
      <c r="B15" s="5" t="n">
        <v>686535</v>
      </c>
      <c r="C15" s="5" t="n">
        <v>686214</v>
      </c>
      <c r="D15" s="5" t="n">
        <v>686235</v>
      </c>
    </row>
    <row r="16">
      <c r="A16" s="4" t="inlineStr">
        <is>
          <t>Other assets, net</t>
        </is>
      </c>
      <c r="B16" s="5" t="n">
        <v>84392</v>
      </c>
      <c r="C16" s="5" t="n">
        <v>78879</v>
      </c>
      <c r="D16" s="5" t="n">
        <v>84825</v>
      </c>
    </row>
    <row r="17">
      <c r="A17" s="4" t="inlineStr">
        <is>
          <t>Noncurrent assets held for sale</t>
        </is>
      </c>
      <c r="B17" s="5" t="n">
        <v>0</v>
      </c>
      <c r="C17" s="5" t="n">
        <v>0</v>
      </c>
      <c r="D17" s="5" t="n">
        <v>352705</v>
      </c>
    </row>
    <row r="18">
      <c r="A18" s="4" t="inlineStr">
        <is>
          <t>Total noncurrent assets</t>
        </is>
      </c>
      <c r="B18" s="5" t="n">
        <v>1533722</v>
      </c>
      <c r="C18" s="5" t="n">
        <v>1535921</v>
      </c>
      <c r="D18" s="5" t="n">
        <v>1899754</v>
      </c>
    </row>
    <row r="19">
      <c r="A19" s="4" t="inlineStr">
        <is>
          <t>Total assets</t>
        </is>
      </c>
      <c r="B19" s="5" t="n">
        <v>3031000</v>
      </c>
      <c r="C19" s="5" t="n">
        <v>2228687</v>
      </c>
      <c r="D19" s="5" t="n">
        <v>2444020</v>
      </c>
    </row>
    <row r="20">
      <c r="A20" s="3" t="inlineStr">
        <is>
          <t>Current liabilities:</t>
        </is>
      </c>
    </row>
    <row r="21">
      <c r="A21" s="4" t="inlineStr">
        <is>
          <t>Accounts payable</t>
        </is>
      </c>
      <c r="B21" s="5" t="n">
        <v>45958</v>
      </c>
      <c r="C21" s="5" t="n">
        <v>46484</v>
      </c>
      <c r="D21" s="5" t="n">
        <v>33932</v>
      </c>
    </row>
    <row r="22">
      <c r="A22" s="4" t="inlineStr">
        <is>
          <t>Accrued payroll and benefits</t>
        </is>
      </c>
      <c r="B22" s="5" t="n">
        <v>50478</v>
      </c>
      <c r="C22" s="5" t="n">
        <v>48835</v>
      </c>
      <c r="D22" s="5" t="n">
        <v>40373</v>
      </c>
    </row>
    <row r="23">
      <c r="A23" s="4" t="inlineStr">
        <is>
          <t>Accrued liabilities</t>
        </is>
      </c>
      <c r="B23" s="5" t="n">
        <v>111188</v>
      </c>
      <c r="C23" s="5" t="n">
        <v>104431</v>
      </c>
      <c r="D23" s="5" t="n">
        <v>60458</v>
      </c>
    </row>
    <row r="24">
      <c r="A24" s="4" t="inlineStr">
        <is>
          <t>Deferred revenue</t>
        </is>
      </c>
      <c r="B24" s="5" t="n">
        <v>116670</v>
      </c>
      <c r="C24" s="5" t="n">
        <v>91589</v>
      </c>
      <c r="D24" s="5" t="n">
        <v>120047</v>
      </c>
    </row>
    <row r="25">
      <c r="A25" s="4" t="inlineStr">
        <is>
          <t>Current operating lease liabilities</t>
        </is>
      </c>
      <c r="B25" s="5" t="n">
        <v>54911</v>
      </c>
      <c r="C25" s="5" t="n">
        <v>51644</v>
      </c>
      <c r="D25" s="5" t="n">
        <v>51926</v>
      </c>
    </row>
    <row r="26">
      <c r="A26" s="4" t="inlineStr">
        <is>
          <t>Current portion of long-term debt</t>
        </is>
      </c>
      <c r="B26" s="5" t="n">
        <v>3000</v>
      </c>
      <c r="C26" s="5" t="n">
        <v>3000</v>
      </c>
      <c r="D26" s="5" t="n">
        <v>3000</v>
      </c>
    </row>
    <row r="27">
      <c r="A27" s="4" t="inlineStr">
        <is>
          <t>Current liabilities held for sale</t>
        </is>
      </c>
      <c r="B27" s="5" t="n">
        <v>0</v>
      </c>
      <c r="C27" s="5" t="n">
        <v>0</v>
      </c>
      <c r="D27" s="5" t="n">
        <v>34950</v>
      </c>
    </row>
    <row r="28">
      <c r="A28" s="4" t="inlineStr">
        <is>
          <t>Total current liabilities</t>
        </is>
      </c>
      <c r="B28" s="5" t="n">
        <v>382205</v>
      </c>
      <c r="C28" s="5" t="n">
        <v>345983</v>
      </c>
      <c r="D28" s="5" t="n">
        <v>344686</v>
      </c>
    </row>
    <row r="29">
      <c r="A29" s="3" t="inlineStr">
        <is>
          <t>Noncurrent liabilities:</t>
        </is>
      </c>
    </row>
    <row r="30">
      <c r="A30" s="4" t="inlineStr">
        <is>
          <t>Long-term debt</t>
        </is>
      </c>
      <c r="B30" s="5" t="n">
        <v>1067564</v>
      </c>
      <c r="C30" s="5" t="n">
        <v>286115</v>
      </c>
      <c r="D30" s="5" t="n">
        <v>446610</v>
      </c>
    </row>
    <row r="31">
      <c r="A31" s="4" t="inlineStr">
        <is>
          <t>Long-term operating lease liabilities</t>
        </is>
      </c>
      <c r="B31" s="5" t="n">
        <v>164386</v>
      </c>
      <c r="C31" s="5" t="n">
        <v>176032</v>
      </c>
      <c r="D31" s="5" t="n">
        <v>179195</v>
      </c>
    </row>
    <row r="32">
      <c r="A32" s="4" t="inlineStr">
        <is>
          <t>Deferred income taxes</t>
        </is>
      </c>
      <c r="B32" s="5" t="n">
        <v>27005</v>
      </c>
      <c r="C32" s="5" t="n">
        <v>24975</v>
      </c>
      <c r="D32" s="5" t="n">
        <v>25101</v>
      </c>
    </row>
    <row r="33">
      <c r="A33" s="4" t="inlineStr">
        <is>
          <t>Other liabilities</t>
        </is>
      </c>
      <c r="B33" s="5" t="n">
        <v>81123</v>
      </c>
      <c r="C33" s="5" t="n">
        <v>82309</v>
      </c>
      <c r="D33" s="5" t="n">
        <v>88920</v>
      </c>
    </row>
    <row r="34">
      <c r="A34" s="4" t="inlineStr">
        <is>
          <t>Noncurrent liabilities held for sale</t>
        </is>
      </c>
      <c r="B34" s="5" t="n">
        <v>0</v>
      </c>
      <c r="C34" s="5" t="n">
        <v>0</v>
      </c>
      <c r="D34" s="5" t="n">
        <v>61987</v>
      </c>
    </row>
    <row r="35">
      <c r="A35" s="4" t="inlineStr">
        <is>
          <t>Total noncurrent liabilities</t>
        </is>
      </c>
      <c r="B35" s="5" t="n">
        <v>1340078</v>
      </c>
      <c r="C35" s="5" t="n">
        <v>569431</v>
      </c>
      <c r="D35" s="5" t="n">
        <v>801813</v>
      </c>
    </row>
    <row r="36">
      <c r="A36" s="4" t="inlineStr">
        <is>
          <t>Total liabilities</t>
        </is>
      </c>
      <c r="B36" s="5" t="n">
        <v>1722283</v>
      </c>
      <c r="C36" s="5" t="n">
        <v>915414</v>
      </c>
      <c r="D36" s="5" t="n">
        <v>1146499</v>
      </c>
    </row>
    <row r="37">
      <c r="A37" s="4" t="inlineStr">
        <is>
          <t>Commitments and contingencies (Note 18)</t>
        </is>
      </c>
      <c r="B37" s="4" t="inlineStr">
        <is>
          <t xml:space="preserve"> </t>
        </is>
      </c>
      <c r="C37" s="4" t="inlineStr">
        <is>
          <t xml:space="preserve"> </t>
        </is>
      </c>
      <c r="D37" s="4" t="inlineStr">
        <is>
          <t xml:space="preserve"> </t>
        </is>
      </c>
    </row>
    <row r="38">
      <c r="A38" s="4" t="inlineStr">
        <is>
          <t>Redeemable noncontrolling interest</t>
        </is>
      </c>
      <c r="B38" s="5" t="n">
        <v>2493</v>
      </c>
      <c r="C38" s="5" t="n">
        <v>2852</v>
      </c>
      <c r="D38" s="5" t="n">
        <v>2962</v>
      </c>
    </row>
    <row r="39">
      <c r="A39" s="3" t="inlineStr">
        <is>
          <t>Shareholders' equity:</t>
        </is>
      </c>
    </row>
    <row r="40">
      <c r="A40" s="4" t="inlineStr">
        <is>
          <t>Common stock, $0.01 par value per share, 200,000 shares authorized; 49,700, 51,871, and 51,802 shares outstanding as of March 31, 2021, June 30, 2020, and March 31, 2020, respectively</t>
        </is>
      </c>
      <c r="B40" s="5" t="n">
        <v>811</v>
      </c>
      <c r="C40" s="5" t="n">
        <v>807</v>
      </c>
      <c r="D40" s="5" t="n">
        <v>806</v>
      </c>
    </row>
    <row r="41">
      <c r="A41" s="4" t="inlineStr">
        <is>
          <t>Additional paid-in capital</t>
        </is>
      </c>
      <c r="B41" s="5" t="n">
        <v>516627</v>
      </c>
      <c r="C41" s="5" t="n">
        <v>504434</v>
      </c>
      <c r="D41" s="5" t="n">
        <v>499703</v>
      </c>
    </row>
    <row r="42">
      <c r="A42" s="4" t="inlineStr">
        <is>
          <t>Retained earnings</t>
        </is>
      </c>
      <c r="B42" s="5" t="n">
        <v>1995465</v>
      </c>
      <c r="C42" s="5" t="n">
        <v>1927568</v>
      </c>
      <c r="D42" s="5" t="n">
        <v>2183620</v>
      </c>
    </row>
    <row r="43">
      <c r="A43" s="4" t="inlineStr">
        <is>
          <t>Accumulated other comprehensive loss</t>
        </is>
      </c>
      <c r="B43" s="5" t="n">
        <v>-7756</v>
      </c>
      <c r="C43" s="5" t="n">
        <v>-9055</v>
      </c>
      <c r="D43" s="5" t="n">
        <v>-276379</v>
      </c>
    </row>
    <row r="44">
      <c r="A44" s="4" t="inlineStr">
        <is>
          <t>Treasury stock, at cost, 31,366, 28,794, and 28,790 shares as of March 31, 2021, June 30, 2020, and March 31, 2020, respectively</t>
        </is>
      </c>
      <c r="B44" s="5" t="n">
        <v>-1198923</v>
      </c>
      <c r="C44" s="5" t="n">
        <v>-1113333</v>
      </c>
      <c r="D44" s="5" t="n">
        <v>-1113191</v>
      </c>
    </row>
    <row r="45">
      <c r="A45" s="4" t="inlineStr">
        <is>
          <t>Total shareholders' equity</t>
        </is>
      </c>
      <c r="B45" s="5" t="n">
        <v>1306224</v>
      </c>
      <c r="C45" s="5" t="n">
        <v>1310421</v>
      </c>
      <c r="D45" s="5" t="n">
        <v>1294559</v>
      </c>
    </row>
    <row r="46">
      <c r="A46" s="4" t="inlineStr">
        <is>
          <t>Total liabilities and shareholders' equity</t>
        </is>
      </c>
      <c r="B46" s="6" t="n">
        <v>3031000</v>
      </c>
      <c r="C46" s="6" t="n">
        <v>2228687</v>
      </c>
      <c r="D46" s="6" t="n">
        <v>2444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Mar. 31, 2021</t>
        </is>
      </c>
    </row>
    <row r="3">
      <c r="A3" s="3" t="inlineStr">
        <is>
          <t>Noncontrolling Interest [Abstract]</t>
        </is>
      </c>
    </row>
    <row r="4">
      <c r="A4" s="4" t="inlineStr">
        <is>
          <t>Redeemable Noncontrolling Interest</t>
        </is>
      </c>
      <c r="B4" s="4" t="inlineStr">
        <is>
          <t>13. Redeemable Noncontrolling Interest As of June 30, 2019, Adtalem maintained a 97.9% ownership interest in Adtalem Brazil with the remaining 2.1% owned by members of the Adtalem Brazil senior management group.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In addition, Adtalem maintains a 71% ownership interest in EduPristine with the remaining 29% owned by Kaizen Management Advisors (“Kaizen”), an India-based private equity firm, as of March 31, 2021. Beginning on March 26, 2020, Adtalem has had the right to exercise a call option and purchase any remaining EduPristine stock from Kaizen. Likewise, Kaizen has had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s, which includes the value of the put options, to be displayed outside of the equity section of the Consolidated Balance Sheets. On July 1, 2019, the Adtalem Brazil management noncontrolling members exercised their put option and sold their remaining ownership interest in Adtalem Brazil to Adtalem resulting in Adtalem owning 100% of Adtalem Brazil until the sale of Adtalem Brazil, which was completed on April 24, 2020. In the first quarter of fiscal year 2020, $6.2 million of redeemable noncontrolling interest was removed from the Consolidated Balance Sheet as a result of the put option exercise. Adtalem has not adjusted the redemption value related to the Kaizen put option as management believes the redemption value has not materially changed since acquiring a majority stake in EduPristine. The adjustment to increase or decrease the EduPristine noncontrolling interest for their respective proportionate share of EduPristine’s profit (loss) flows through the Consolidated Statements of Income each reporting period based on Adtalem’s noncontrolling interest accounting policy. The following is a reconciliation of the redeemable noncontrolling interest balance (in thousands): ​ ​ ​ ​ ​ ​ ​ ​ ​ ​ ​ ​ ​ ​ ​ ​ Three Months Ended ​ Nine Months Ended ​ ​ March 31, ​ March 31, ​ ​ 2021 ​ 2020 ​ 2021 ​ 2020 Balance at beginning of period ​ $ 2,595 ​ $ 3,082 ​ $ 2,852 ​ $ 9,543 Net loss attributable to redeemable noncontrolling interest ​ (102) ​ (120) ​ (359) ​ (334) Payment for purchase of redeemable noncontrolling interest of subsidiary ​ ​ — ​ ​ — ​ ​ — ​ ​ (6,247) Balance at end of period ​ $ 2,493 ​ $ 2,962 ​ $ 2,493 ​ $ 2,9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s</t>
        </is>
      </c>
      <c r="B1" s="2" t="inlineStr">
        <is>
          <t>9 Months Ended</t>
        </is>
      </c>
    </row>
    <row r="2">
      <c r="B2" s="2" t="inlineStr">
        <is>
          <t>Mar. 31, 2021</t>
        </is>
      </c>
    </row>
    <row r="3">
      <c r="A3" s="3" t="inlineStr">
        <is>
          <t>Dividends And Share Repurchase Program [Abstract]</t>
        </is>
      </c>
    </row>
    <row r="4">
      <c r="A4" s="4" t="inlineStr">
        <is>
          <t>Share Repurchases</t>
        </is>
      </c>
      <c r="B4" s="4" t="inlineStr">
        <is>
          <t>14. Share Repurchases On November 8, 2018, we announced that the Board authorized Adtalem’s eleventh share repurchase program, which allowed Adtalem to repurchase up to $300 million of its common stock through December 31, 2021. The eleventh share repurchase program commenced in January 2019 and was completed in January 2021. On February 4, 2020, we announced that the Board authorized Adtalem’s twelfth share repurchase program, which allows Adtalem to repurchase up to $300 million of its common stock through December 31, 2021. The twelfth and current share repurchase program commenced in January 2021. Adtalem made share repurchases under its share repurchase programs as follows (in thousands, except shares and per share data): ​ ​ ​ ​ ​ ​ ​ ​ ​ ​ ​ ​ ​ ​ ​ ​ ​ ​ ​ Three Months Ended ​ Nine Months Ended ​ Life-to-Date ​ ​ March 31, ​ March 31, ​ Current Share ​ ​ 2021 ​ 2020 ​ 2021 ​ 2020 ​ Repurchase Program Total number of share repurchases ​ ​ 974,883 ​ ​ 1,164,308 ​ ​ 2,448,746 ​ ​ 3,838,275 ​ ​ 966,722 Total cost of share repurchases ​ $ 36,605 ​ $ 36,870 ​ $ 81,568 ​ $ 136,889 ​ $ 36,337 Average price paid per share ​ $ 37.55 ​ $ 31.67 ​ $ 33.31 ​ $ 35.66 ​ $ 37.59 ​ As of March 31, 2021, $263.7 million of authorized share repurchases were remaining under the current share repurchase program. Repurchases under our share repurchase programs were suspended on March 12, 2020 due to the economic uncertainty caused by the COVID-19 pandemic. In November 2020, Adtalem resumed repurchases under its share repurchase programs. The timing and amount of any future repurchases will be determined based on an evaluation of market conditions and other factors. These repurchases may be made through the open market, including block purchases, in privately negotiated transactions, or otherwise. Repurchases will be funded through available cash balances and/or borrowings and may be suspended or discontinued at any time. Shares of stock repurchased under the programs are held as treasury shares. These repurchased shares have reduced the weighted-average number of shares of common stock outstanding for basic and diluted earnings per share calc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t>
        </is>
      </c>
      <c r="B1" s="2" t="inlineStr">
        <is>
          <t>9 Months Ended</t>
        </is>
      </c>
    </row>
    <row r="2">
      <c r="B2" s="2" t="inlineStr">
        <is>
          <t>Mar. 31, 2021</t>
        </is>
      </c>
    </row>
    <row r="3">
      <c r="A3" s="3" t="inlineStr">
        <is>
          <t>Comprehensive Income, Net Of Tax [Abstract]</t>
        </is>
      </c>
    </row>
    <row r="4">
      <c r="A4" s="4" t="inlineStr">
        <is>
          <t>Accumulated Other Comprehensive Loss</t>
        </is>
      </c>
      <c r="B4" s="4" t="inlineStr">
        <is>
          <t>15. Accumulated Other Comprehensive Loss The following table shows the changes in accumulated other comprehensive loss by component (in thousands): ​ ​ ​ ​ ​ ​ ​ ​ ​ ​ ​ ​ ​ ​ ​ ​ Three Months Ended ​ Nine Months Ended ​ ​ March 31, ​ March 31, ​ ​ 2021 ​ 2020 ​ 2021 ​ 2020 Foreign currency translation adjustments ​ ​ ​ ​ ​ ​ ​ ​ ​ ​ ​ ​ Beginning balance ​ $ (622) ​ $ (159,259) ​ $ (1,383) ​ $ (137,389) (Loss) gain on foreign currency translation ​ ​ (59) ​ ​ (117,669) ​ ​ 702 ​ ​ (139,539) Ending balance ​ $ (681) ​ $ (276,928) ​ $ (681) ​ $ (276,928) ​ ​ ​ ​ ​ ​ ​ ​ ​ ​ ​ ​ ​ Marketable securities ​ ​ ​ ​ ​ ​ ​ ​ ​ ​ ​ ​ Beginning balance, gross ​ $ 243 ​ $ 186 ​ $ 242 ​ $ 131 Beginning balance, tax effect ​ ​ (59) ​ ​ (45) ​ ​ (59) ​ ​ (32) Beginning balance, net of tax ​ ​ 184 ​ ​ 141 ​ ​ 183 ​ ​ 99 Unrealized loss on marketable securities ​ ​ (109) ​ ​ (58) ​ ​ (107) ​ ​ (3) Tax effect ​ ​ 27 ​ ​ 14 ​ ​ 26 ​ ​ 1 Ending balance ​ $ 102 ​ $ 97 ​ $ 102 ​ $ 97 ​ ​ ​ ​ ​ ​ ​ ​ ​ ​ ​ ​ ​ Interest rate swap ​ ​ ​ ​ ​ ​ ​ ​ ​ ​ ​ ​ Beginning balance, gross ​ $ (9,629) ​ $ — ​ $ (10,399) ​ $ — Beginning balance, tax effect ​ ​ 2,356 ​ ​ — ​ ​ 2,544 ​ ​ — Beginning balance, net of tax ​ ​ (7,273) ​ ​ — ​ ​ (7,855) ​ ​ — Unrealized gain on interest rate swap ​ ​ 127 ​ ​ 598 ​ ​ 897 ​ ​ 598 Tax effect ​ ​ (31) ​ ​ (146) ​ ​ (219) ​ ​ (146) Ending balance ​ $ (7,177) ​ $ 452 ​ $ (7,177) ​ $ 452 ​ ​ ​ ​ ​ ​ ​ ​ ​ ​ ​ ​ ​ Total ending balance at March 31 ​ $ (7,756) ​ $ (276,379) ​ $ (7,756) ​ $ (276,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Mar. 31, 2021</t>
        </is>
      </c>
    </row>
    <row r="3">
      <c r="A3" s="3" t="inlineStr">
        <is>
          <t>Disclosure of Compensation Related Costs, Share-based Payments [Abstract]</t>
        </is>
      </c>
    </row>
    <row r="4">
      <c r="A4" s="4" t="inlineStr">
        <is>
          <t>Stock-Based Compensation</t>
        </is>
      </c>
      <c r="B4" s="4" t="inlineStr">
        <is>
          <t>16. Stock-Based Compensation Adtalem maintains two stock-based incentive plans: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estricted stock units (“RSUs”), performance-based RSUs, and other stock and cash-based compensation. Although options remain outstanding under the 2005 incentive plan, no further stock-based grants will be issued under this plan.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outstanding but unvested grants in the period they occur. As of March 31, 2021, 3,603,263 shares were authorized for issuance but not issued or subject to outstanding awards under Adtalem’s stock-based incentive plans. The following is a summary of options activity for the nine months ended March 31, 2021: ​ ​ ​ ​ ​ ​ ​ ​ ​ ​ ​ ​ ​ ​ ​ ​ ​ ​ Weighted-Average ​ ​ ​ ​ ​ ​ ​ ​ Remaining ​ Aggregate ​ ​ Number of ​ Weighted-Average ​ Contractual Life ​ Intrinsic Value ​ ​ Options ​ Exercise Price ​ (in years) ​ (in thousands) Outstanding as of July 1, 2020 1,439,630 ​ $ 31.95 ​ ​ ​ ​ Granted 281,075 ​ 32.03 ​ ​ ​ ​ Exercised (45,136) ​ ​ 23.66 ​ ​ ​ ​ Forfeited (1,288) ​ ​ 49.05 ​ ​ ​ ​ Expired (35,050) ​ ​ 41.84 ​ ​ ​ ​ Outstanding as of March 31, 2021 1,639,231 ​ 31.99 6.45 ​ $ 14,246 Exercisable as of March 31, 2021 985,701 ​ $ 29.24 5.28 ​ $ 11,093 ​ The total intrinsic value of options exercised for the nine months ended March 31, 2021 and 2020 was $0.7 million and $0.9 million, respectively.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The weighted-average estimated grant date fair value of options granted at market price under Adtalem’s stock-based incentive plans during the first nine months of fiscal years 2021 and 2020 was $12.23 and $16.98, per share, respectively. The fair value of Adtalem’s stock option grants was estimated assuming the following weighted-average assumptions: ​ ​ ​ ​ ​ ​ ​ ​ ​ Fiscal Year ​ ​ 2021 ​ 2020 ​ Expected life (in years) 6.54 6.51 Expected volatility 39.27 % 37.66 % Risk-free interest rate 0.45 % 1.40 % Dividend yield 0.00 % 0.00 % ​ The expected life of the options granted is based on the weighted-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If factors change and different assumptions are employed in the valuation of stock-based grants in future periods, the stock-based compensation expense that Adtalem records may differ significantly from what was recorded in previous periods. During the first nine months of fiscal year 2021, Adtalem granted 564,900 RSUs to selected employees and directors. Of these, 191,850 were performance-based RSUs and 373,050 were non-performance-based RSUs. Performance-based RSUs are earned by the recipients over a three-year period based on achievement of return on invested capital and free cash flow per share. Certain awards are subject to achievement of a minimum level of Adtalem’s earnings before interest, taxes, depreciation, and amortization, calculated on a non-GAAP basis. Non-performance-based RSUs are subject to restrictions which lapse ratably over one three of the non-performance-based RSUs has the right to receive dividend equivalents, if any. This right does not pertain to the performance-based RSUs. The following is a summary of RSU activity for the nine months ended March 31, 2021: ​ ​ ​ ​ ​ ​ ​ ​ ​ ​ ​ Weighted-Average ​ ​ Number of ​ Grant Date ​ ​ RSUs ​ Fair Value Outstanding as of July 1, 2020 767,973 ​ $ 39.42 Granted 564,900 ​ 30.62 Vested (366,852) ​ 34.95 Forfeited (38,619) ​ 38.13 Outstanding as of March 31, 2021 927,402 ​ $ 35.88 ​ The weighted-average estimated grant date fair values of RSUs granted at market price under Adtalem’s stock-based incentive plans during the first nine months of fiscal years 2021 and 2020 were $30.62 and $42.38, per share, respectively. The following table shows total stock-based compensation expense included in the Consolidated Statements of Income (in thousands): ​ ​ ​ ​ ​ ​ ​ ​ ​ ​ ​ ​ ​ ​ ​ ​ ​ Three Months Ended ​ Nine Months Ended ​ ​ ​ March 31, ​ March 31, ​ ​ ​ 2021 ​ 2020 ​ 2021 ​ 2020 ​ Cost of educational services ​ $ 338 ​ $ 260 ​ $ 1,076 ​ $ 1,027 ​ Student services and administrative expense ​ 3,257 ​ 2,521 ​ 10,171 ​ 10,301 ​ ​ ​ 3,595 ​ 2,781 ​ 11,247 ​ 11,328 ​ Income tax benefit ​ (910) ​ (642) ​ (2,077) ​ (3,887) ​ Net stock-based compensation expense ​ $ 2,685 ​ $ 2,139 ​ $ 9,170 ​ $ 7,441 ​ ​ As of March 31, 2021, $25.5 million of total pre-tax unrecognized stock-based compensation expense related to unvested grants is expected to be recognized over a weighted-average period of 2.4 years. The total fair value of options and RSUs vested during the nine months ended March 31, 2021 and 2020 was approximately $17.1 million and $13.5 million, respectively. There was no capitalized stock-based compensation cost as of each of March 31, 2021, June 30, 2020, and March 31, 2020. Adtalem has an established practice of issuing new shares of common stock to satisfy stock-based grant exercises. However, Adtalem also may issue treasury shares to satisfy stock-based grant exercises under certain of its stock-based incentiv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17.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Observable inputs other than prices included in Level 1, such as quoted prices for similar instruments in active markets; quoted prices for identical or similar instruments in markets that are not active; and model-derived valuations in which all significant inputs or significant value-drivers are observable in active markets. Level 3 –Model-derived valuations in which one or more significant inputs or significant value-drivers are unobservable. When available, Adtalem uses quoted market prices to determine fair value, and such measurements are classified within Level 1. In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The carrying value of our cash and cash equivalents approximates fair value because of their short-term nature and is classified as Level 1. Adtalem maintains a rabbi trust to fund obligations under a non-qualified deferred compensation plan. The rabbi trust investments in stock and bond mutual funds, which are carried at fair value, are classified as marketable securities on the Consolidated Balance Sheets. All investments in marketable securities are recorded at fair value based upon quoted market prices using Level 1 inputs. The fair value of the credit extension programs, which approximates its carrying value, included in accounts receivable, net and other assets, net on the Consolidated Balance Sheets as of March 31, 2021, June 30, 2020, and March 31, 2020 , $34.3 million, and $35.6 million, respectively, is estimated by discounting the future cash flows using current rates for similar arrangements and is classified as Level 2. See Note 8 “Accounts Receivable and Credit Losses” for additional information on these credit extension programs. In connection with the sale of DeVry University, Adtalem loaned $10.0 million to DeVry University under the terms of the Note. The Note bears interest at a rate of 4% per annum, payable annually in arrears, and has a maturity date of January 1, 2022. The fair value of the DeVry University loan receivable approximates its carrying value of $10.0 million for each reporting date. The carrying value is included on the Consolidated Balance Sheet in prepaid expenses and other current assets as of March 31, 2021 and in other assets, net as of each of June 30, 2020 and March 31, 2020. Fair value is estimated by discounting the future cash flows using an average of current rates for similar arrangements, which is estimated at 4% per annum and is classified as Level 2. On July 31, 2019, Adtalem sold its Chicago, Illinois, campus facility to DePaul College Prep. In connection with the sale, Adtalem holds a mortgage from DePaul College Prep for $46.8 million. The mortgage is due on July 31, 2024 as a balloon payment and bears interest at a rate of 4% per annum, payable monthly. The carrying value of the DePaul College Prep loan receivable, which approximates its fair value, included in other assets, net on the Consolidated Balance Sheet as of March 31, 2021, June 30, 2020, and March 31, 2020 is $42.4 million, $41.4 million, and $41.1 million, respectively. Fair value is estimated by discounting the future cash flows using an average of current rates for similar arrangements, which is estimated at 7% per annum and is classified as Level 2. As of March 31, 2021, June 30, 2020, and March 31, 2020, borrowings under our long-term debt agreements were $1,091.8 million, $294.0 million, and $454.8 million, respectively. The carrying value of our long-term debt approximates fair value because the interest rates on these borrowings approximated the effective interest rate and is classified as Level 2. See Note 12 “Debt” for additional information on our long-term debt agreements. On March 24, 2020, we executed a pay-fixed, receive-variable interest rate swap agreement with a multinational financial institution to fully mitigate risks associated with the variable interest rate on our Term B Loan debt with an effective date of March 31, 2020. The fair value of our Swap is based in part on data received from the counterparty, and represents the estimated amount we would receive or pay to settle the Swap, taking into consideration current and projected future interest rates as well as the creditworthiness of the counterparty, all of which can be validated through readily observable data from external sources, in which case the measurements are classified within Level 2. The fair value of the Swap is represented within other liabilities on the Consolidated Balance Sheet with a balance of $9.5 million and $10.4 million as of March 31, 2021 and June 30, 2020, respectively, and within other assets, net on the Consolidated Balance Sheet with a balance of $0.6 million as of March 31, 2020. See Note 12 “Debt” for additional information on the Swap. In connection with the sale of Adtalem Brazil completed on April 24, 2020, Adtalem entered into a deal-contingent foreign currency hedge arrangement to economically hedge the Brazilian Real denominated sales price through mitigation of the currency exchange rate risk. The hedge agreement had a total notional amount of R$2,154. Adtalem recorded a pre-tax unrealized gain on the hedge agreement derivative based on a foreign exchange forward spot rate as of March 31, 2020 of $111.8 million and $83.8 million for the three and nine months ended March 31, 2020, respectively, with a $83.8 million asset included within prepaid expenses and other current assets on the March 31, 2020 Consolidated Balance Sheet. The fair value of this derivative was calculated using observable market-based inputs to a model to calculate fair value, in which case the measurements are classified within Level 2. These model inputs include foreign exchange forward contract spot rates and contract defined point adjustments and settlement prices. As of March 31, 2021, June 30, 2020, and March 31, 2020, there were no assets or liabilities measured at fair value using Level 3 inputs.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20. See Note 11 “Goodwill and Intangible Assets” for additional information on the impairment review, including valuation techniques and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18. Commitments and Contingencies Adtalem is subject to lawsuits, administrative proceedings, regulatory reviews, and investigations associated with financial assistance programs and other matters arising in the normal conduct of its business. As of March 31, 2021,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We have recorded accruals for those matters where management believes a loss is probable and can be reasonably estimated as of March 31, 2021. For those matters for which we have not recorded an accrual,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April 13, 2018, a putative class action lawsuit was filed by Nicole Versetto, individually and on behalf of others similarly situated, against the Adtalem, DeVry University Inc., and DeVry/New York Inc. (collectively the “Adtalem Parties”) in the Circuit Court of Cook County, Illinois, Chancery Division. The complaint was filed on behalf of herself and three separate classes of similarly situated individuals who were citizens of the State of Illinois and who purchased or paid for a DeVry University program between January 1, 2008 and April 8, 2016. The plaintiff claims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 seeks compensatory, exemplary, punitive, treble, and statutory penalties and damages, including pre-judgment and post-judgment interest, in addition to restitution, declaratory and injunctive relief, and attorneys’ fees. The Adtalem Parties moved to dismiss this complaint on June 20, 2018. On March 11, 2019, the Court granted plaintiff’s motion for leave to file an amended complaint. The plaintiff filed an amended complaint that same day, asserting similar claims, with new lead plaintiff, Dave McCormick. The defendants filed a motion to dismiss plaintiff’s amended complaint on April 15, 2019 and the Court granted Defendants’ motion on July 29, 2019, with leave to amend. The plaintiff has filed an amended complaint on August 26, 2019. On October 18, 2019, defendants’ moved to dismiss this complaint as it is substantially similar to the one the Court previously dismissed. No hearing on the motion to dismiss is currently scheduled. The Court granted a Motion for Preliminary Approval of Class Action Settlement (the “Settlement”) on May 28, 2020. In conjunction with the Settlement, Adtalem was required to establish a settlement fund by placing $44.95 million into an escrow account, which is recorded within prepaid expenses and other current assets on the Consolidated Balance Sheet as of June 30, 2020 and March 31, 2021. Adtalem management determined a loss contingency was probable and reasonably estimable. As such, we also recorded a loss contingency accrual of $44.95 million on the Consolidated Balance Sheet as of June 30, 2020 and charged the contingency loss within discontinued operations in the Consolidated Statement of Income (Loss) for the year ended June 30, 2020. As of June 30, 2020, we had anticipated the potential payments related to this loss contingency to be made from the escrow account during fiscal year 2021. We now anticipate the potential payments related to this loss contingency to be made from the escrow account within the next twelve months. This loss contingency estimate could differ from actual results and result in additional charges or reversals in future periods. The Court issued an order approving the settlement on October 7, 2020, and dismissed the action with prejudice. On November 2, 2020, Stoltmann Law Offices filed on behalf of Jose David Valderrama, a class member who objected to the terms of the settlement, a notice to appeal the Court’s order approving the settlement. On November 5, 2020, Richard Peart, another class member who objected to the terms of the settlement, filed a notice to appeal the Court’s order approving the settlement. Those appeals have been consolidated before the Appellate Court of Illinois, First District. Objectors filed their briefs on February 4, 2021. Plaintiffs’ and the Adtalem Parties’ briefs are currently due to be filed on May 13, 2021, and objector’s reply brief is due to be filed on May 27, 2021. On January 25, 2018, the Carlson Law Firm (“Carlson”) filed a lawsuit against Adtalem and DeVry University, Inc., on behalf of 71 individual former DeVry University students in Rangel v. Adtalem and DeVry University, Inc. Carlson filed this lawsuit in the United States District Court for the Western District of Texas.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On May 8, 2018, Carlson filed an amended complaint asserting the same claims which dismissed the claims of 6 students and added claims for 2 other students. The defendants moved to dismiss this complaint on June 5, 2018. On June 27, 2018, Carlson filed a second lawsuit on behalf of 32 former DeVry University students against Adtalem and DeVry University, Inc. in Lindberg v. Adtalem and DeVry University, Inc. Carlson filed this lawsuit in the United States District Court for the Western District of Texas. The allegations are identical to the allegations in the lawsuit Carlson filed on January 25, 2018. Specifically,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defendants moved to dismiss this complaint on August 28, 2018. The court consolidated these two lawsuits on December 10, 2018. The defendants moved to dismiss the consolidated action on December 18, 2018. On January 2, 2019, Carlson filed a motion to intervene on behalf of 13 additional former DeVry University students seeking to join the consolidated lawsuit. The parties re-filed their briefing on the motions to dismiss so that the motion would apply to all three groups of plaintiffs. On April 24, 2019, the Court granted Adtalem’s and DeVry University’s motions to dismiss, with leave to amend. The plaintiffs filed a second amended complaint on June 7, 2019, that dismissed 3 plaintiffs and aggregated the claims of all remaining plaintiffs, now totaling 109, into a single pleading. Defendants moved to dismiss the complaint on July 5, 2019. The motion to dismiss was referred to a magistrate judge. On December 13, 2019, the magistrate judge issued a report and recommendation denying defendants’ motion to dismiss. On January 3, 2020, defendants filed their objections to the report and recommendation on the motion to dismiss, and plaintiffs filed a response to the objections on January 8, 2020. The District Court judge adopted the Magistrate Judge’s report and recommendations on March 12, 2020, and the defendants filed an answer to the complaint on April 10, 2020. In conjunction with the Alvarez v. Adtalem matter referenced below, the parties participated in a mediation on August 4, 2020. On October 14, 2020, through continued negotiations with the mediator, the parties reached a confidential agreement in principal to settle all claims other than for one plaintiff. After finalizing the settlement agreement, the parties filed on December 31, 2020 a joint stipulation of dismissal which dismissed 107 of the 109 plaintiffs. Counsel for plaintiffs moved to withdraw as counsel for one of the remaining two plaintiffs, and on January 4, 2021, the Court granted plaintiffs’ motion to withdraw as counsel. On April 9, 2021, the Court dismissed this plaintiffs’ claims for failure to prosecute her claims. The last plaintiff reached a settlement agreement with defendants in principal. Because plaintiffs’ counsel had been unable to reach this last plaintiff, the Court appointed a guardian ad litem on March 16, 2021 to review and approve the settlement agreement. The parties are in the process of executing the necessary settlement documentation. On April 4, 2019, the Carlson Law Firm sent notice pursuant to California Legal Remedies Act, Civil Code § 1750, of 105 individuals who purportedly have claims against DeVry University and Adtalem based on allegedly deceptive comments made about the benefits of obtaining a DeVry University degree; specifically, that 90% of graduates obtained a job in their chosen field of study within six months of graduation, and that graduates were paid more than graduates of other universities. On July 16, 2019, the Carlson Law Firm filed a lawsuit in the United States District Court for the Northern District of California – San Jose Division against Adtalem and DeVry University on behalf of 102 individual former DeVry University students in Alvarez v. Adtalem and DeVry University, Inc. The plaintiffs contend that defendants misrepresented the benefits of graduating from DeVry University and falsely and misleadingly advertised the employment rate and income rate of their graduates to induce potential students to purchase educational products and services, and to remain students through graduation. The lawsuit seeks exemplary damages, restitution, economic damages, punitive damages, pre- and post-judgment interest, attorneys’ fees and the cost of suit. The plaintiffs brought claims for fraud by misrepresentation, fraud by concealment, negligent misrepresentation, civil theft, violation of the California Consumer Legal Remedies Act, violation of California’s Unfair Competition Law, and violation of California’s False Advertising Law. Defendants filed a motion to dismiss the complaint on October 1, 2019. On December 16, 2019, the Court granted in part and denied in part the motion to dismiss. Defendants filed an answer to the complaint on January 13, 2020. Plaintiffs filed an amended complaint on January 31, 2020, which added 12 additional plaintiffs and dismissed 2 others. Defendants filed an amended answer on March 2, 2020. The parties participated in a court-ordered mediation on August 4, 2020. On October 14, 2020, through continued negotiations with the mediator, the parties reached a confidential agreement in principal to settle all claims other than for three plaintiffs. After finalizing the settlement agreement, the parties filed on December 31, 2020 a joint stipulation of dismissal which dismissed 108 of the 112 plaintiffs. On January 19, 2021, the Court entered an order dismissing with prejudice all the claims for the 108 plaintiffs. Of the remaining four plaintiffs, one has reached a settlement agreement with defendants and has executed the necessary settlement documentation. The parties will be filing with the Court a stipulation to dismiss for this plaintiff. On December 9, 2020, counsel for the final three plaintiffs moved to withdraw as their counsel, and the Court granted that motion on January 21, 2021. No new counsel has appeared on behalf of the remaining three plaintiffs. Defendants filed a motion to dismiss the last three plaintiffs on March 31, 2021. The opposition to the motion to dismiss by the last three plaintiffs was due on April 14, 2021. However, according to the Court’s docket, none of the last three plaintiffs filed an opposition to the motion to dismiss. A hearing on the motion to dismiss the last three plaintiffs is set for May 7, 2021. Adtalem believes the allegations of the last three plaintiffs are without merit and intends to vigorously defend their claims. Stoltmann Law Offices is representing hundreds of individuals who have filed claims with the Judicial Arbitration and Mediation Services, Inc. (“JAMS”) alleging fraud-based claims based on DeVry University’s graduate employment statistics. Stoltmann Law Offices has paid the filing fees for certain of these arbitrations to move forward. JAMS has sent commencement letters in several waves. Respondents have filed answers in response to certain of these arbitration demands. These arbitrations are in various stages of litigation. Adtalem believes the allegations in these arbitrations are without merit and intends to vigorously defend those claims. On or about April 1, 2019, Adtalem, Chamberlain and DeVry University received similar Civil Investigative Demands (“CID”) from the DOJ. The CIDs were issued pursuant to a False Claims Act inquiry concerning allegations that Adtalem, in particular Chamberlain and Adtalem’s former subsidiary DeVry University, submitted or caused the submission of false claims to the U.S. Department of Defense and U.S. Department of Veteran Affairs for federal funds under the GI Bill Programs and Tuition Assistance Program from 2011 to the date of the CIDs. It is specifically alleged that Chamberlain and DeVry University engaged in unlawful recruitment tactics, and provided incentive payments based directly or indirectly on securing federal financial aid. Adtalem cooperated with this DOJ inquiry and provided documents and other information requested by the DOJ. On February 27, 2020, the DOJ notified the U.S. District Court for the Northern District of Georgia that it would decline to intervene in two qui tam False Claims Act actions filed by former DeVry University employees related to the subject matter of the CIDs. Those actions were unsealed on March 2, 2020. The complaints had been filed by former employees Ashley Vandiver (2017 complaint) and Laura Moriarty (2018 complaint). Both complaints sought damages and relief allowed by law under the False Claims Act, 31 U.S.C. § 3729 et seq matter and the 2018 complaint was dismissed on November 30, 2020. In February 2021, Adtalem, DeVry University, and Vandiver reached an agreement to settle the matter and the 2017 complaint was dismissed on February 24, 2021. On January 19, 2021, a putative class action was filed in the United States District Court for the Northern District of Ohio against Chamberlain by Tanesia Dean on behalf of herself and similarly situated students of Chamberlain. The complaint alleges breach of contract and unjust enrichment claims against Chamberlain related to its decision to transition all classes online in March 2020, in light of the global pandemic, without altering tuition or fees. The putative class is defined to include all students, nationwide, who paid tuition and fees during the following academic sessions: May 2020, July 2020, September 2020, November 2020, and January 2021. Plaintiff seeks monetary relief exceeding $5 million, and attorneys’ fees, costs, and expenses. On April 5, 2021, Chamberlain filed a motion to dismiss the complaint in its entirety. Chamberlain believes the allegations are without merit and intends to vigorously defend this case. On March 12, 2021, a putative class action was filed by a John Doe plaintiff, individually and on behalf of others similarly situated, against Chamberlain in the Circuit Court of Cook County, Illinois, Chancery Division. The plaintiff claims that Chamberlain’s use of an online remote proctoring tool for student examinations violated the Illinois Biometric Information Privacy Act (“BIPA”), 740 ILCS 14/15. More particularly, the plaintiff claims that Chamberlain required students to use a proctoring tool, which collected, captured, stored, used, and disclosed students’ biometric identifiers and biometric information without written and informed consent. The plaintiff also alleges that Chamberlain lacked a legally compliant written policy establishing a retention schedule and guidelines for destroying biometric identifiers and biometric information. The potential class purportedly includes all students who took an assessment using the proctoring tool, as a student of Chamberlain in Illinois, at any time from March 12, 2016 through January 20, 2021. The plaintiff and class seek damages in excess of $50,000, and attorneys’ fees and costs. The plaintiff and class also seek an unspecified amount of enhanced damages based on alleged negligent or reckless conduct by Chamberlain. On April 19, 2021, Chamberlain filed a Motion for Extension of Time to Answer or Otherwise Plead, and Chamberlain believes an extension will be granted. Chamberlain believes the allegations are without merit and intends to vigorously defend this c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19. Segment Information Beginning in the first quarter of fiscal year 2020, Adtalem Brazil operations were classified as discontinued operations. See Note 3 “Discontinued Operations and Assets Held for Sale” for additional information. Segment information presented excludes the results of Adtalem Brazil. Adtalem eliminated its Business and Law reportable segment during the first quarter of fiscal year 2020 when Adtalem Brazil was classified as discontinued operations. Discontinued operations assets are included in the table below to reconcile to total consolidated assets presented on the Consolidated Balance Sheets. We present two reportable segments as follows: Medical and Healthcare Financial Services These segments are consistent with the method by which the Chief Operating Decision Maker (Adtalem’s Chairman, President and Chief Executive Officer) evaluates performance and allocates resources. Performance evaluations are based on each segment’s operating income excluding special items. Operating income excludes special items, which consists of restructuring expense, business acquisition and integration expense, and gain on sale of assets. Adtalem’s management excludes these items from its review of the results of the operating segments for purposes of measuring segment profitability and allocating resources. Intersegment sales are accounted for at amounts comparable to sales to nonaffiliated customers and are eliminated in consolidation. “Home Office and Other” includes activities not allocated to a reportable segment and is included to reconcile segment results to the Consolidated Financial Statements. Segments may have allocated depreciation expense related to depreciable assets reported as an asset in a different segment. The accounting policies of the segments are the same as those described in Note 2 “Summary of Significant Accounting Policies.” Summary financial information by reportable segment is as follows (in thousands): ​ ​ ​ ​ ​ ​ ​ ​ ​ ​ ​ ​ ​ ​ ​ ​ ​ Three Months Ended ​ Nine Months Ended ​ ​ ​ March 31, ​ March 31, ​ ​ ​ 2021 ​ 2020 ​ 2021 ​ 2020 ​ Revenue: ​ ​ ​ ​ ​ ​ ​ ​ Medical and Healthcare ​ $ 230,213 ​ $ 227,344 ​ $ 683,435 ​ $ 655,011 ​ Financial Services ​ 50,441 ​ 44,143 ​ 148,571 ​ 137,261 ​ Total consolidated revenue ​ $ 280,654 ​ $ 271,487 ​ $ 832,006 ​ $ 792,272 ​ Operating income excluding special items: ​ ​ ​ ​ ​ ​ ​ ​ ​ ​ Medical and Healthcare ​ $ 51,084 ​ $ 57,559 ​ $ 155,384 ​ $ 127,786 ​ Financial Services ​ 3,904 ​ 4,190 ​ 20,384 ​ 13,976 ​ Home Office and Other ​ (5,911) ​ (5,408) ​ (19,759) ​ (15,663) ​ Total consolidated operating income excluding special items ​ ​ 49,077 ​ ​ 56,341 ​ ​ 156,009 ​ ​ 126,099 ​ Reconciliation to Consolidated Financial Statements: ​ ​ ​ ​ ​ ​ ​ ​ ​ ​ ​ ​ ​ Restructuring expense ​ (1,217) ​ (1,854) ​ (6,605) ​ (10,339) ​ Business acquisition and integration expense ​ ​ (3,646) ​ — ​ ​ (28,161) ​ — ​ Gain on sale of assets ​ ​ — ​ — ​ ​ — ​ ​ 4,779 ​ Total consolidated operating income ​ ​ 44,214 ​ ​ 54,487 ​ ​ 121,243 ​ ​ 120,539 ​ Net other (expense) income ​ (7,166) ​ 105,881 ​ (10,848) ​ 69,816 ​ Total consolidated income from continuing operations before income taxes ​ $ 37,048 ​ $ 160,368 ​ $ 110,395 ​ $ 190,355 ​ Segment assets: ​ ​ ​ ​ ​ ​ ​ ​ ​ ​ ​ Medical and Healthcare ​ $ 939,372 ​ $ 917,657 ​ $ 939,372 ​ $ 917,657 ​ Financial Services ​ 591,004 ​ 577,699 ​ 591,004 ​ 577,699 ​ Home Office and Other ​ 1,500,624 ​ 453,542 ​ 1,500,624 ​ 453,542 ​ Discontinued Operations ​ — ​ 495,122 ​ — ​ 495,122 ​ Total consolidated assets ​ $ 3,031,000 ​ $ 2,444,020 ​ $ 3,031,000 ​ $ 2,444,020 ​ Capital expenditures: ​ ​ ​ ​ ​ ​ ​ ​ ​ ​ ​ Medical and Healthcare ​ $ 7,402 ​ $ 7,274 ​ $ 22,291 ​ $ 20,108 ​ Financial Services ​ 1,782 ​ 568 ​ 6,253 ​ 1,980 ​ Home Office and Other ​ 1,485 ​ 3,781 ​ 6,300 ​ 9,846 ​ Total consolidated capital expenditures ​ $ 10,669 ​ $ 11,623 ​ $ 34,844 ​ $ 31,934 ​ Depreciation expense: ​ ​ ​ ​ ​ ​ ​ ​ ​ ​ ​ Medical and Healthcare ​ $ 7,737 ​ $ 7,127 ​ $ 22,800 ​ $ 21,898 ​ Financial Services ​ 902 ​ 556 ​ 2,431 ​ 1,438 ​ Home Office and Other ​ 901 ​ 866 ​ 2,634 ​ 2,437 ​ Total consolidated depreciation expense ​ $ 9,540 ​ $ 8,549 ​ $ 27,865 ​ $ 25,773 ​ Intangible asset amortization expense: ​ ​ ​ ​ ​ ​ ​ ​ ​ ​ ​ Financial Services ​ $ 2,518 ​ $ 2,576 ​ $ 7,555 ​ $ 7,686 ​ Total consolidated intangible asset amortization expense ​ $ 2,518 ​ $ 2,576 ​ $ 7,555 ​ $ 7,686 ​ ​ ​ Adtalem conducts its educational and financial services operations in the U.S., Barbados, St. Kitts, St. Maarten, India, Europe, China, Canada, and the Middle East. Revenue and long-lived assets by geographic area are as follows (in thousands): ​ ​ ​ ​ ​ ​ ​ ​ ​ ​ ​ ​ ​ ​ ​ ​ ​ Three Months Ended ​ Nine Months Ended ​ ​ ​ March 31, ​ March 31, ​ ​ ​ 2021 ​ 2020 ​ 2021 ​ 2020 ​ Revenue from unaffiliated customers: ​ ​ ​ ​ ​ ​ ​ ​ ​ Domestic operations ​ $ 184,105 ​ $ 169,736 ​ $ 533,661 ​ $ 482,182 ​ International operations: ​ ​ ​ ​ ​ ​ ​ ​ ​ ​ Barbados, St. Kitts, and St. Maarten ​ 83,900 ​ 92,259 ​ 261,380 ​ 277,934 ​ Other ​ 12,649 ​ 9,492 ​ 36,965 ​ 32,156 ​ Total international ​ 96,549 ​ 101,751 ​ 298,345 ​ 310,090 ​ Total consolidated revenue ​ $ 280,654 ​ $ 271,487 ​ $ 832,006 ​ $ 792,272 ​ Long-lived assets: ​ ​ ​ ​ ​ ​ ​ ​ ​ ​ Domestic operations ​ $ 284,416 ​ $ 282,890 ​ $ 284,416 ​ $ 282,890 ​ International operations: ​ ​ ​ ​ ​ ​ ​ ​ ​ ​ Barbados, St. Kitts, and St. Maarten ​ 170,025 ​ 190,374 ​ 170,025 ​ 190,374 ​ Other ​ 916 ​ 1,711 ​ 916 ​ 1,711 ​ Total international ​ 170,941 ​ 192,085 ​ 170,941 ​ 192,085 ​ Total consolidated long-lived assets ​ $ 455,357 ​ $ 474,975 ​ $ 455,357 ​ $ 474,975 ​ ​ Prior period amounts within domestic operations and other international operations revenue in the above table have been reclassified for consistency with the current period presentation. We previously classified certain sales dependent upon the location of the legal entity reporting the sale. We have changed our methodology to classify these sales within the geographic area category where the sale originates. Prior period amounts in the above table for long-lived assets have changed to conform with the current period presentation. We have changed our methodology to include only property and equipment, net and operating lease assets as long-lived assets for this disclosure. We believe these changes better reflects the usefulness of this disclosure. No one customer accounted for more than 10% of Adtalem’s consolidated revenue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A full listing of our significant accounting policies is described in Note 2 “Summary of Significant Accounting Policies” of our Annual Report on Form 10-K for the fiscal year ended June 30, 2020 (“2020 Form 10-K”).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These consolidated financial statements and accompanying notes should be read in conjunction with our annual consolidated financial statements and the notes thereto included in our 2020 Form 10-K. We use the same accounting policies in preparing quarterly and annual financial statements. Unless otherwise noted, amounts presented within the Notes to Consolidated Financial Statements refer to our continuing operations. Certain prior period amounts have been reclassified for consistency with the current period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Although our current estimates contemplate current conditions, including the impact of the novel coronavirus (“COVID-19”) pandemic, and how we anticipate them to change in the future, as appropriate, it is reasonably possible that actual conditions could differ from what was anticipated in those estimates, which could materially affect our results of operations and financial condition. On March 11, 2020, the COVID-19 outbreak was declared a pandemic by the World Health Organization, which recommended containment and mitigation measures worldwide. COVID-19 and the response of governmental and public health organizations in dealing with the pandemic included restricting general activity levels within communities, the economy, and operations of our customers. While we have experienced an impact to our business, operations, and financial results as a result of the COVID-19 pandemic, it may have even more far-reaching impacts on many aspects of our operations including the impact on customer behaviors, business operations, our employees, and the market in general. The extent to which the COVID-19 pandemic ultimately impacts our business, financial condition, results of operations, cash flows, and liquidity may differ from management’s current estimates due to inherent uncertainties regarding the duration and further spread of COVID-19, actions taken to contain the virus, the efficacy and distribution of the vaccines, as well as, how quickly and to what extent normal economic and operating conditions can resume.</t>
        </is>
      </c>
    </row>
    <row r="6">
      <c r="A6" s="4" t="inlineStr">
        <is>
          <t>Recent Accounting Standards</t>
        </is>
      </c>
      <c r="B6" s="4" t="inlineStr">
        <is>
          <t>Recent Accounting Standards In June 2016, the Financial Accounting Standards Board (“FASB”) issued Accounting Standards Update (“ASU”) No. 2016-13: “Financial Instruments-Credit Losses (Topic 326): Measurement of Credit Losses on Financial Instruments.” The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guidance is effective for financial statements issued for fiscal years beginning after December 15, 2019, and interim periods within those fiscal years. We adopted this guidance, along with the related clarifications and improvements, effective July 1, 2020 using the modified-retrospective approach without adjusting prior comparative periods. The adoption of this standard did not have a material impact on Adtalem’s Consolidated Financial Statements, and therefore, no adjustments were made to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Held for Sale (Tables)</t>
        </is>
      </c>
      <c r="B1" s="2" t="inlineStr">
        <is>
          <t>9 Months Ended</t>
        </is>
      </c>
    </row>
    <row r="2">
      <c r="B2" s="2" t="inlineStr">
        <is>
          <t>Mar. 31, 2021</t>
        </is>
      </c>
    </row>
    <row r="3">
      <c r="A3" s="3" t="inlineStr">
        <is>
          <t>Discontinued Operations And Disposal Groups [Abstract]</t>
        </is>
      </c>
    </row>
    <row r="4">
      <c r="A4" s="4" t="inlineStr">
        <is>
          <t>Balance Sheet and Income Statement Information of Discontinued Operations</t>
        </is>
      </c>
      <c r="B4" s="4" t="inlineStr">
        <is>
          <t>The following is a summary of balance sheet information of assets and liabilities reported as held for sale as of March 31, 2020, which includes only Adtalem Brazil balances as Carrington and DeVry University were sold prior to that date (in thousands): ​ ​ ​ ​ ​ ​ ​ March 31, ​ ​ 2020 Assets: ​ ​ Current assets: ​ ​ Cash and cash equivalents ​ $ 83,961 Accounts receivable, net ​ 52,507 Prepaid expenses and other current assets ​ 5,949 Total current assets held for sale ​ 142,417 Noncurrent assets: ​ ​ Property and equipment, net ​ ​ 57,610 Operating lease assets ​ 54,092 Deferred income taxes ​ 4,144 Intangible assets, net ​ 88,403 Goodwill ​ 138,914 Other assets, net ​ 9,542 Total noncurrent assets held for sale ​ 352,705 Total assets held for sale ​ $ 495,122 ​ ​ ​ ​ Liabilities: ​ ​ Current liabilities: ​ ​ Accounts payable ​ $ 2,378 Accrued payroll and benefits ​ 10,671 Accrued liabilities ​ 4,891 Deferred revenue ​ 8,688 Current operating lease liabilities ​ 8,322 Total current liabilities held for sale ​ 34,950 Noncurrent liabilities: ​ ​ Long-term operating lease liabilities ​ 46,747 Deferred income taxes ​ 3,046 Other liabilities ​ 12,194 Total noncurrent liabilities held for sale ​ 61,987 Total liabilities held for sale ​ $ 96,937 The following is a summary of income statement information of operations reported as discontinued operations, which includes Adtalem Brazil’s, Carrington’s, and DeVry University’s operations through the date of each respective sale (in thousands): ​ ​ ​ ​ ​ ​ ​ ​ ​ ​ ​ ​ ​ ​ ​ ​ ​ Three Months Ended ​ Nine Months Ended ​ ​ ​ March 31, ​ March 31, ​ ​ ​ 2021 ​ 2020 ​ 2021 ​ 2020 ​ Revenue ​ $ — ​ $ 41,355 ​ $ — ​ $ 142,160 ​ Operating cost and expense: ​ ​ ​ ​ ​ ​ ​ ​ ​ Cost of educational services ​ — ​ 28,940 ​ — ​ 98,605 ​ Student services and administrative expense ​ 6,836 ​ 17,781 ​ 28,107 ​ 47,860 ​ Restructuring expense ​ — ​ 199 ​ — ​ 625 ​ Total operating cost and expense ​ 6,836 ​ 46,920 ​ 28,107 ​ 147,090 ​ Operating loss ​ (6,836) ​ (5,565) ​ (28,107) ​ (4,930) ​ Other income (expense): ​ ​ ​ ​ ​ ​ ​ ​ ​ ​ ​ ​ ​ Interest and dividend income ​ ​ — ​ ​ 425 ​ ​ — ​ ​ 2,164 ​ Interest expense ​ ​ — ​ ​ (807) ​ ​ — ​ ​ (2,770) ​ Net other expense ​ — ​ (382) ​ — ​ (606) ​ Loss from discontinued operations before income taxes ​ ​ (6,836) ​ ​ (5,947) ​ ​ (28,107) ​ ​ (5,536) ​ Benefit from income taxes ​ 1,679 ​ 3,228 ​ 6,904 ​ 3,778 ​ Net loss from discontinued operations attributable to Adtalem ​ $ (5,157) ​ $ (2,719) ​ $ (21,203) ​ $ (1,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1</t>
        </is>
      </c>
    </row>
    <row r="3">
      <c r="A3" s="3" t="inlineStr">
        <is>
          <t>Revenue from Contract with Customer [Abstract]</t>
        </is>
      </c>
    </row>
    <row r="4">
      <c r="A4" s="4" t="inlineStr">
        <is>
          <t>Disaggregate revenue</t>
        </is>
      </c>
      <c r="B4" s="4" t="inlineStr">
        <is>
          <t>The following tables disaggregate revenue by source (in thousands): ​ ​ ​ ​ ​ ​ ​ ​ ​ ​ ​ ​ ​ Three Months Ended March 31, 2021 ​ ​ Medical and ​ Financial ​ Consolidated Higher education ​ $ 229,422 ​ $ — ​ $ 229,422 Test preparation/certifications ​ ​ — ​ ​ 36,202 ​ ​ 36,202 Conferences/seminars ​ ​ — ​ ​ 4,596 ​ ​ 4,596 Memberships/subscriptions ​ ​ — ​ ​ 7,910 ​ ​ 7,910 Other ​ ​ 791 ​ ​ 1,733 ​ ​ 2,524 Total $ 230,213 $ 50,441 $ 280,654 ​ ​ ​ ​ ​ ​ ​ ​ ​ ​ ​ ​ ​ ​ Nine Months Ended March 31, 2021 ​ ​ Medical and Financial ​ Consolidated Higher education $ 681,855 $ — $ 681,855 Test preparation/certifications ​ ​ — ​ ​ 95,378 ​ ​ 95,378 Conferences/seminars ​ ​ — ​ ​ 26,143 ​ ​ 26,143 Memberships/subscriptions ​ ​ — ​ ​ 23,703 ​ ​ 23,703 Other ​ ​ 1,580 ​ ​ 3,347 ​ ​ 4,927 Total $ 683,435 $ 148,571 $ 832,006 ​ ​ ​ ​ ​ ​ ​ ​ ​ ​ ​ ​ ​ Three Months Ended March 31, 2020 ​ ​ Medical and ​ Financial ​ Consolidated Higher education ​ $ 222,019 ​ $ — ​ $ 222,019 Test preparation/certifications ​ ​ — ​ ​ 26,236 ​ ​ 26,236 Conferences/seminars ​ ​ — ​ ​ 11,925 ​ ​ 11,925 Memberships/subscriptions ​ ​ — ​ ​ 5,590 ​ ​ 5,590 Other ​ ​ 5,325 ​ ​ 392 ​ ​ 5,717 Total $ 227,344 $ 44,143 $ 271,487 ​ ​ ​ ​ ​ ​ ​ ​ ​ ​ ​ ​ ​ ​ Nine Months Ended March 31, 2020 ​ ​ Medical and Financial ​ Consolidated Higher education ​ $ 637,625 $ — $ 637,625 Test preparation/certifications ​ ​ — ​ ​ 78,145 ​ ​ 78,145 Conferences/seminars ​ ​ — ​ ​ 42,738 ​ ​ 42,738 Memberships/subscriptions ​ ​ — ​ ​ 15,512 ​ ​ 15,512 Other ​ ​ 17,386 ​ ​ 866 ​ ​ 18,252 Total $ 655,011 $ 137,261 $ 792,2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Mar. 31, 2021</t>
        </is>
      </c>
      <c r="C1" s="2" t="inlineStr">
        <is>
          <t>Jun. 30, 2020</t>
        </is>
      </c>
      <c r="D1" s="2" t="inlineStr">
        <is>
          <t>Mar. 31, 2020</t>
        </is>
      </c>
    </row>
    <row r="2">
      <c r="A2" s="3" t="inlineStr">
        <is>
          <t>Statement of Financial Position [Abstract]</t>
        </is>
      </c>
    </row>
    <row r="3">
      <c r="A3" s="4" t="inlineStr">
        <is>
          <t>Common Stock, Par Value</t>
        </is>
      </c>
      <c r="B3" s="7" t="n">
        <v>0.01</v>
      </c>
      <c r="C3" s="7" t="n">
        <v>0.01</v>
      </c>
      <c r="D3" s="7" t="n">
        <v>0.01</v>
      </c>
    </row>
    <row r="4">
      <c r="A4" s="4" t="inlineStr">
        <is>
          <t>Common Stock, Shares Authorized</t>
        </is>
      </c>
      <c r="B4" s="5" t="n">
        <v>200000</v>
      </c>
      <c r="C4" s="5" t="n">
        <v>200000</v>
      </c>
      <c r="D4" s="5" t="n">
        <v>200000</v>
      </c>
    </row>
    <row r="5">
      <c r="A5" s="4" t="inlineStr">
        <is>
          <t>Common Stock, Shares Outstanding</t>
        </is>
      </c>
      <c r="B5" s="5" t="n">
        <v>49700</v>
      </c>
      <c r="C5" s="5" t="n">
        <v>51871</v>
      </c>
      <c r="D5" s="5" t="n">
        <v>51802</v>
      </c>
    </row>
    <row r="6">
      <c r="A6" s="4" t="inlineStr">
        <is>
          <t>Treasury Stock, Shares</t>
        </is>
      </c>
      <c r="B6" s="5" t="n">
        <v>31366</v>
      </c>
      <c r="C6" s="5" t="n">
        <v>28794</v>
      </c>
      <c r="D6" s="5" t="n">
        <v>28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Mar. 31, 2021</t>
        </is>
      </c>
    </row>
    <row r="3">
      <c r="A3" s="3" t="inlineStr">
        <is>
          <t>Restructuring and Related Activities [Abstract]</t>
        </is>
      </c>
    </row>
    <row r="4">
      <c r="A4" s="4" t="inlineStr">
        <is>
          <t>Restructuring and Related Costs</t>
        </is>
      </c>
      <c r="B4" s="4" t="inlineStr">
        <is>
          <t>​ ​ ​ ​ ​ ​ ​ ​ ​ ​ ​ ​ ​ ​ ​ ​ ​ ​ ​ ​ ​ ​ Three Months Ended March 31, 2021 ​ Nine Months Ended March 31, 2021 ​ ​ Real Estate ​ Termination ​ Total ​ Real Estate ​ Termination ​ Total Financial Services $ — $ — $ — ​ $ 1,415 $ — $ 1,415 Home Office and Other ​ 1,217 ​ — ​ 1,217 ​ ​ 4,700 ​ 490 ​ 5,190 Total ​ $ 1,217 ​ $ — ​ $ 1,217 ​ $ 6,115 ​ $ 490 ​ $ 6,605 ​ ​ ​ ​ ​ ​ ​ ​ ​ ​ ​ ​ ​ ​ ​ ​ ​ ​ ​ ​ ​ ​ ​ Three Months Ended March 31, 2020 ​ Nine Months Ended March 31, 2020 ​ ​ Real Estate ​ Termination ​ Total ​ Real Estate ​ Termination ​ Total Medical and Healthcare ​ $ 810 ​ $ — ​ $ 810 ​ $ 1,129 ​ $ 225 ​ $ 1,354 Financial Services ​ — ​ — ​ — ​ ​ 2,862 ​ 254 ​ 3,116 Home Office and Other ​ 255 ​ 789 ​ 1,044 ​ 4,779 ​ 1,090 ​ 5,869 Total ​ $ 1,065 ​ $ 789 ​ $ 1,854 ​ $ 8,770 ​ $ 1,569 ​ $ 10,339</t>
        </is>
      </c>
    </row>
    <row r="5">
      <c r="A5" s="4" t="inlineStr">
        <is>
          <t>Separation and Restructuring Plan Activity</t>
        </is>
      </c>
      <c r="B5" s="4" t="inlineStr">
        <is>
          <t xml:space="preserve">The following table summarizes the separation and restructuring plan activity for the fiscal years 2020 and 2021, for which cash payments are required (in thousands): ​ ​ ​ ​ ​ Liability balance as of June 30, 2019 ​ $ 25,083 ASC 842 (leases) adjustment (1) ​ ​ (25,030) Liability balance as of July 1, 2019 ​ 53 Increase in liability (separation and other charges) ​ 4,955 Reduction in liability (payments and adjustments) ​ (3,573) Liability balance as of June 30, 2020 ​ 1,435 Increase in liability (separation and other charges) ​ 490 Reduction in liability (payments and adjustments) ​ (1,925) Liability balance as of March 31, 2021 ​ $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t>
        </is>
      </c>
    </row>
    <row r="4">
      <c r="A4" s="4" t="inlineStr">
        <is>
          <t>Earnings per Share</t>
        </is>
      </c>
      <c r="B4" s="4" t="inlineStr">
        <is>
          <t>The following table sets forth the computations of basic and diluted earnings per share and stock awards not included in the computation of diluted earnings per share when their effect is anti-dilutive (in thousands, except per share data): ​ ​ ​ ​ ​ ​ ​ ​ ​ ​ ​ ​ ​ ​ ​ ​ ​ Three Months Ended ​ Nine Months Ended ​ ​ ​ March 31, ​ March 31, ​ ​ ​ 2021 ​ 2020 ​ 2021 ​ 2020 ​ Numerator: ​ ​ ​ ​ ​ ​ ​ ​ ​ ​ ​ ​ ​ Net income (loss) attributable to Adtalem: ​ ​ ​ ​ ​ ​ ​ ​ ​ Continuing operations ​ $ 29,809 ​ $ 153,551 ​ $ 89,100 ​ $ 172,476 ​ Discontinued operations ​ ​ (5,157) ​ ​ (2,719) ​ ​ (21,203) ​ ​ (1,758) ​ Net ​ $ 24,652 ​ $ 150,832 ​ $ 67,897 ​ $ 170,718 ​ ​ ​ ​ ​ ​ ​ ​ ​ ​ ​ ​ ​ ​ ​ Denominator: ​ ​ ​ ​ ​ ​ ​ ​ ​ ​ ​ ​ ​ Weighted-average shares outstanding ​ 50,065 ​ 52,498 ​ 51,236 ​ 53,647 ​ Unvested participating RSUs ​ 593 ​ 457 ​ 563 ​ 470 ​ Weighted-average basic shares outstanding ​ 50,658 ​ 52,955 ​ 51,799 ​ 54,117 ​ Effect of dilutive stock awards ​ 453 ​ 364 ​ 302 ​ 459 ​ Weighted-average diluted shares outstanding ​ 51,111 ​ 53,319 ​ 52,101 ​ 54,576 ​ ​ ​ ​ ​ ​ ​ ​ ​ ​ ​ ​ ​ ​ ​ Earnings (loss) per share attributable to Adtalem: ​ ​ ​ ​ ​ ​ ​ ​ ​ ​ ​ ​ ​ Basic: ​ ​ ​ ​ ​ ​ ​ ​ ​ ​ ​ ​ ​ Continuing operations ​ $ 0.59 ​ $ 2.90 ​ $ 1.72 ​ $ 3.19 ​ Discontinued operations ​ $ (0.10) ​ $ (0.05) ​ $ (0.41) ​ $ (0.03) ​ Net ​ $ 0.49 ​ $ 2.85 ​ $ 1.31 ​ $ 3.15 ​ Diluted: ​ ​ ​ ​ ​ ​ ​ ​ ​ ​ ​ ​ ​ Continuing operations ​ $ 0.58 ​ $ 2.88 ​ $ 1.71 ​ $ 3.16 ​ Discontinued operations ​ $ (0.10) ​ $ (0.05) ​ $ (0.41) ​ $ (0.03) ​ Net ​ $ 0.48 ​ $ 2.83 ​ $ 1.30 ​ $ 3.13 ​ ​ ​ ​ ​ ​ ​ ​ ​ ​ ​ ​ ​ ​ ​ Weighted-average anti-dilutive stock awards ​ ​ 675 ​ ​ 992 ​ ​ 1,124 ​ ​ 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Credit Losses (Tables)</t>
        </is>
      </c>
      <c r="B1" s="2" t="inlineStr">
        <is>
          <t>9 Months Ended</t>
        </is>
      </c>
    </row>
    <row r="2">
      <c r="B2" s="2" t="inlineStr">
        <is>
          <t>Mar. 31, 2021</t>
        </is>
      </c>
    </row>
    <row r="3">
      <c r="A3" s="3" t="inlineStr">
        <is>
          <t>Receivables [Abstract]</t>
        </is>
      </c>
    </row>
    <row r="4">
      <c r="A4" s="4" t="inlineStr">
        <is>
          <t>Schedule of classification of our accounts receivable</t>
        </is>
      </c>
      <c r="B4" s="4" t="inlineStr">
        <is>
          <t>The classification of our accounts receivable balances was as follows (in thousands): ​ ​ ​ ​ ​ ​ ​ ​ ​ ​ ​ ​ ​ March 31, 2021 ​ ​ ​ Gross ​ ​ Allowance ​ ​ Net Trade receivables, current ​ $ 87,537 ​ $ (12,220) ​ $ 75,317 Financing receivables, current ​ ​ 5,019 ​ ​ (2,777) ​ ​ 2,242 Accounts receivable, current ​ $ 92,556 ​ $ (14,997) ​ $ 77,559 ​ ​ ​ ​ ​ ​ ​ ​ ​ ​ Financing receivables, current ​ $ 5,019 ​ $ (2,777) ​ $ 2,242 Financing receivables, noncurrent ​ ​ 40,728 ​ ​ (13,540) ​ ​ 27,188 Total financing receivables ​ $ 45,747 ​ $ (16,317) ​ $ 29,430</t>
        </is>
      </c>
    </row>
    <row r="5">
      <c r="A5" s="4" t="inlineStr">
        <is>
          <t>Schedule of credit quality analysis of financing receivable</t>
        </is>
      </c>
      <c r="B5" s="4" t="inlineStr">
        <is>
          <t>The credit quality analysis of financing receivables as of March 31, 2021 was as follows (in thousands): ​ ​ ​ ​ ​ ​ ​ ​ ​ ​ ​ ​ ​ ​ ​ ​ ​ ​ ​ ​ ​ ​ ​ ​ ​ Amortized Cost Basis by Origination Year ​ ​ ​ ​ ​ Prior ​ 2017 ​ 2018 ​ 2019 ​ 2020 ​ 2021 ​ Total 1-30 days past due $ 557 ​ $ 344 $ 260 $ 386 $ 242 $ 656 $ 2,445 31-60 days past due ​ ​ 171 ​ ​ 302 ​ ​ 298 ​ ​ 98 ​ ​ 245 ​ ​ 25 ​ ​ 1,139 61-90 days past due ​ ​ 1,868 ​ ​ 744 ​ ​ 672 ​ ​ 605 ​ ​ 356 ​ ​ 67 ​ ​ 4,312 91-120 days past due ​ ​ 120 ​ ​ 139 ​ ​ 22 ​ ​ 134 ​ ​ 172 ​ ​ — ​ ​ 587 121-150 days past due ​ ​ 401 ​ ​ 351 ​ ​ 129 ​ ​ 143 ​ ​ 158 ​ ​ 28 ​ ​ 1,210 Greater than 150 days past due ​ ​ 5,994 ​ ​ 2,369 ​ ​ 1,512 ​ ​ 950 ​ ​ 313 ​ ​ 116 ​ ​ 11,254 Total past due ​ ​ 9,111 ​ ​ 4,249 ​ ​ 2,893 ​ ​ 2,316 ​ ​ 1,486 ​ ​ 892 ​ ​ 20,947 Current ​ ​ 5,114 ​ ​ 3,243 ​ ​ 2,322 ​ ​ 2,002 ​ ​ 1,955 ​ ​ 10,164 ​ ​ 24,800 Financing receivables, gross ​ $ 14,225 ​ $ 7,492 ​ $ 5,215 ​ $ 4,318 ​ $ 3,441 ​ $ 11,056 ​ $ 45,747</t>
        </is>
      </c>
    </row>
    <row r="6">
      <c r="A6" s="4" t="inlineStr">
        <is>
          <t>Institutional Loan Balances and Related Allowances for Credit Losses</t>
        </is>
      </c>
      <c r="B6" s="4" t="inlineStr">
        <is>
          <t>The following table includes our financing receivables credit risk profile disclosures for prior periods before we adopted ASC 326 on July 1, 2020 (in thousands): ​ ​ ​ ​ ​ ​ ​ ​ ​ ​ ​ ​ ​ ​ ​ ​ ​ ​ ​ ​ ​ ​ ​ ​ ​ ​ ​ ​ ​ ​ ​ ​ ​ ​ Over ​ ​ ​ ​ ​ ​ ​ Total ​ ​ 1-30 Days ​ 31-60 Days ​ 61-90 Days ​ 90 Days ​ Total ​ ​ ​ Financing ​ ​ Past Due ​ Past Due ​ Past Due ​ Past Due ​ Past Due ​ Current ​ Receivables Financing receivables: ​ ​ ​ ​ ​ ​ ​ ​ ​ ​ ​ ​ ​ ​ ​ ​ ​ ​ ​ ​ ​ June 30, 2020 ​ $ 7,192 ​ $ 1,755 ​ $ 1,547 ​ $ 13,782 ​ $ 24,276 ​ $ 25,749 ​ $ 50,025 March 31, 2020 ​ $ 3,484 ​ $ 1,145 ​ $ 1,673 ​ $ 13,382 ​ $ 19,684 ​ $ 30,612 ​ $ 50,296</t>
        </is>
      </c>
    </row>
    <row r="7">
      <c r="A7" s="4" t="inlineStr">
        <is>
          <t>Rollforward of the allowance for credit losses</t>
        </is>
      </c>
      <c r="B7" s="4" t="inlineStr">
        <is>
          <t>The following tables provide a rollforward of the allowance for credit losses (in thousands): ​ ​ ​ ​ ​ ​ ​ ​ ​ ​ ​ ​ ​ ​ ​ ​ ​ ​ ​ ​ ​ ​ Three Months Ended March 31, 2021 Nine Months Ended March 31, 2021 ​ ​ Trade ​ Financing ​ Total Trade ​ Financing ​ Total Beginning balance $ 11,298 ​ $ 17,355 $ 28,653 ​ $ 10,825 ​ $ 15,690 $ 26,515 Write-offs ​ ​ (1,499) ​ ​ (1,934) ​ ​ (3,433) ​ ​ (3,401) ​ ​ (3,787) ​ ​ (7,188) Recoveries ​ ​ 336 ​ ​ 20 ​ ​ 356 ​ ​ 727 ​ ​ 145 ​ ​ 872 Provision for credit losses ​ ​ 2,085 ​ ​ 876 ​ ​ 2,961 ​ ​ 4,069 ​ ​ 4,269 ​ ​ 8,338 Ending balance ​ $ 12,220 ​ $ 16,317 ​ $ 28,537 ​ $ 12,220 ​ $ 16,317 ​ $ 28,537 ​ ​ ​ ​ ​ ​ ​ ​ ​ ​ ​ ​ ​ ​ ​ ​ ​ ​ ​ ​ ​ ​ ​ Three Months Ended March 31, 2020 ​ Nine Months Ended March 31, 2020 ​ ​ Trade ​ Financing ​ Total ​ Trade ​ Financing ​ Total Beginning balance $ 9,652 ​ $ 13,873 $ 23,525 ​ $ 8,243 ​ $ 6,289 $ 14,532 Write-offs ​ ​ (475) ​ ​ (593) ​ ​ (1,068) ​ ​ (3,379) ​ ​ (664) ​ ​ (4,043) Recoveries ​ ​ 202 ​ ​ 12 ​ ​ 214 ​ ​ 706 ​ ​ 40 ​ ​ 746 Provision for credit losses ​ ​ 120 ​ ​ 1,399 ​ ​ 1,519 ​ ​ 3,929 ​ ​ 9,026 ​ ​ 12,955 Ending balance ​ $ 9,499 ​ $ 14,691 ​ $ 24,190 ​ $ 9,499 ​ $ 14,691 ​ $ 24,1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the following (in thousands): ​ ​ ​ ​ ​ ​ ​ ​ ​ ​ ​ ​ ​ March 31, ​ June 30, ​ March 31, ​ ​ 2021 ​ 2020 ​ 2020 Land $ 44,276 ​ $ 43,246 $ 41,480 Building ​ ​ 326,963 ​ ​ 313,068 ​ ​ 319,006 Equipment ​ ​ 266,504 ​ ​ 248,359 ​ ​ 244,369 Construction in progress ​ ​ 12,154 ​ ​ 12,449 ​ ​ 13,899 Property and equipment, gross ​ ​ 649,897 ​ ​ 617,122 ​ ​ 618,754 Accumulated depreciation ​ (358,875) ​ (331,020) ​ (332,408) Property and equipment, net ​ $ 291,022 ​ $ 286,102 ​ $ 286,3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Mar. 31, 2021</t>
        </is>
      </c>
    </row>
    <row r="3">
      <c r="A3" s="3" t="inlineStr">
        <is>
          <t>Lessee Disclosure [Abstract]</t>
        </is>
      </c>
    </row>
    <row r="4">
      <c r="A4" s="4" t="inlineStr">
        <is>
          <t>Summary of components of lease cost</t>
        </is>
      </c>
      <c r="B4" s="4" t="inlineStr">
        <is>
          <t>The components of lease cost were as follows (in thousands): ​ ​ ​ ​ ​ ​ ​ ​ ​ ​ ​ ​ ​ ​ ​ ​ Three Months Ended ​ Nine Months Ended ​ ​ March 31, March 31, ​ ​ 2021 ​ 2020 ​ 2021 ​ 2020 Operating lease cost ​ $ 13,782 ​ $ 14,121 ​ $ 40,526 ​ $ 43,129 Sublease income ​ (4,025) ​ (4,757) ​ (12,401) ​ (14,943) Total lease cost ​ $ 9,757 ​ $ 9,364 ​ $ 28,125 ​ $ 28,186</t>
        </is>
      </c>
    </row>
    <row r="5">
      <c r="A5" s="4" t="inlineStr">
        <is>
          <t>Summary of maturities of lease liabilities</t>
        </is>
      </c>
      <c r="B5" s="4" t="inlineStr">
        <is>
          <t>Maturities of lease liabilities by fiscal year as of March 31, 2021 were as follows (in thousands): ​ ​ ​ ​ ​ ​ ​ Operating Fiscal Year ​ Leases 2021 (remaining) ​ $ 16,622 2022 ​ ​ 65,084 2023 ​ ​ 52,122 2024 ​ ​ 38,330 2025 ​ ​ 28,420 Thereafter ​ ​ 52,970 Total lease payments ​ 253,548 Less: imputed interest ​ ​ (34,251) Present value of lease liabilities ​ $ 219,297</t>
        </is>
      </c>
    </row>
    <row r="6">
      <c r="A6" s="4" t="inlineStr">
        <is>
          <t>Summary of lease term and discount rate</t>
        </is>
      </c>
      <c r="B6" s="4" t="inlineStr">
        <is>
          <t>Lease term and discount rate were as follows: ​ ​ ​ ​ ​ ​ ​ March 31, ​ ​ 2021 Weighted-average remaining operating lease term (years) ​ ​ 5.1 Weighted-average operating lease discount rate ​ ​ 5.5%</t>
        </is>
      </c>
    </row>
    <row r="7">
      <c r="A7" s="4" t="inlineStr">
        <is>
          <t>Summary of supplemental disclosures of cash flow information related to leases</t>
        </is>
      </c>
      <c r="B7" s="4" t="inlineStr">
        <is>
          <t>Supplemental disclosures of cash flow information related to leases were as follows (in thousands): ​ ​ ​ ​ ​ ​ ​ ​ ​ ​ ​ ​ ​ ​ ​ ​ Three Months Ended ​ Nine Months Ended ​ ​ March 31, ​ March 31, ​ ​ 2021 ​ 2020 ​ 2021 ​ 2020 Cash paid for amounts in the measurement of operating lease liabilities (net of sublease receipts) ​ $ 12,040 ​ $ 12,559 ​ $ 34,939 ​ $ 36,576 Operating lease assets obtained in exchange for operating lease liabilities ​ $ (15,801) ​ $ 12,532 ​ $ 29,275 ​ $ 18,187</t>
        </is>
      </c>
    </row>
    <row r="8">
      <c r="A8" s="4" t="inlineStr">
        <is>
          <t>Schedule of Future minimum lease and sublease rental income</t>
        </is>
      </c>
      <c r="B8" s="4" t="inlineStr">
        <is>
          <t>Future minimum lease and sublease rental income under these agreements as of March 31, 2021, were as follows (in thousands): ​ ​ ​ ​ ​ Fiscal Year ​ Amount 2021 (remaining) ​ $ 4,634 2022 ​ ​ 17,311 2023 ​ 16,078 2024 ​ 10,261 2025 ​ 5,121 Thereafter ​ ​ 2,038 Total lease and sublease rental income ​ $ 55,4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9 Months Ended</t>
        </is>
      </c>
    </row>
    <row r="2">
      <c r="B2" s="2" t="inlineStr">
        <is>
          <t>Mar. 31, 2021</t>
        </is>
      </c>
    </row>
    <row r="3">
      <c r="A3" s="3" t="inlineStr">
        <is>
          <t>Goodwill and Intangible Assets Disclosure [Abstract]</t>
        </is>
      </c>
    </row>
    <row r="4">
      <c r="A4" s="4" t="inlineStr">
        <is>
          <t>Changes in Carrying Amount of Goodwill</t>
        </is>
      </c>
      <c r="B4" s="4" t="inlineStr">
        <is>
          <t>The table below summarizes goodwill balances by reporting unit (in thousands): ​ ​ ​ ​ ​ ​ ​ ​ ​ ​ ​ ​ ​ March 31, ​ June 30, ​ March 31, Reporting Unit ​ 2021 ​ 2020 ​ 2020 Chamberlain ​ $ 4,716 ​ $ 4,716 ​ $ 4,716 AUC ​ 68,321 ​ 68,321 ​ 68,321 RUSM and RUSVM ​ 237,173 ​ 237,173 ​ 237,173 Financial Services ​ 376,325 ​ 376,004 ​ 376,025 Total ​ $ 686,535 ​ $ 686,214 ​ $ 686,235 ​ The table below summarizes goodwill balances by reportable segment (in thousands): ​ ​ ​ ​ ​ ​ ​ ​ ​ ​ ​ ​ ​ March 31, ​ June 30, ​ March 31, Reportable Segment ​ 2021 ​ 2020 ​ 2020 Medical and Healthcare ​ $ 310,210 ​ $ 310,210 ​ $ 310,210 Financial Services ​ 376,325 ​ 376,004 ​ 376,025 Total ​ $ 686,535 ​ $ 686,214 ​ $ 686,235 ​ The table below summarizes the changes in goodwill balances by reportable segment (in thousands): ​ ​ ​ ​ ​ ​ ​ ​ ​ ​ ​ ​ ​ Medical and ​ Financial ​ ​ ​ ​ ​ Healthcare ​ Services ​ Total June 30, 2019 ​ $ 310,210 ​ $ 377,046 ​ $ 687,256 Purchase accounting adjustments ​ — ​ (92) ​ (92) Foreign exchange rate changes ​ — ​ (929) ​ (929) March 31, 2020 ​ ​ 310,210 ​ ​ 376,025 ​ ​ 686,235 Foreign exchange rate changes ​ ​ — ​ ​ (21) ​ ​ (21) June 30, 2020 ​ ​ 310,210 ​ ​ 376,004 ​ ​ 686,214 Foreign exchange rate changes ​ — ​ 321 ​ 321 March 31, 2021 ​ $ 310,210 ​ $ 376,325 ​ $ 686,535</t>
        </is>
      </c>
    </row>
    <row r="5">
      <c r="A5" s="4" t="inlineStr">
        <is>
          <t>Schedule of Intangible Assets</t>
        </is>
      </c>
      <c r="B5" s="4" t="inlineStr">
        <is>
          <t>Intangible assets consisted of the following (in thousands): ​ ​ ​ ​ ​ ​ ​ ​ ​ ​ ​ ​ March 31, 2021 ​ ​ ​ ​ Gross Carrying ​ Accumulated ​ Weighted-Average ​ ​ Amount ​ Amortization ​ Amortization Period Amortizable intangible assets: ​ ​ ​ ​ ​ ​ ​ Customer relationships ​ $ 68,900 ​ $ (26,144) 10 Years Curriculum/software ​ 11,600 ​ (3,544) 6 Years Course delivery technology ​ 6,700 ​ (2,457) 5 Years Total ​ $ 87,200 ​ $ (32,145) ​ Indefinite-lived intangible assets: ​ ​ ​ ​ ​ Trade names ​ $ 95,702 ​ ​ ​ Chamberlain Title IV eligibility and accreditations ​ 1,200 ​ ​ ​ AUC Title IV eligibility and accreditations ​ 100,000 ​ ​ ​ Ross Title IV eligibility and accreditations ​ 14,100 ​ ​ ​ Intellectual property ​ 13,940 ​ ​ ​ Total ​ $ 224,942 ​ ​ ​ ​ ​ ​ ​ ​ ​ ​ ​ ​ ​ ​ June 30, 2020 ​ ​ Gross Carrying ​ Accumulated ​ ​ Amount ​ Amortization Amortizable intangible assets: ​ ​ ​ ​ ​ ​ Customer relationships ​ $ 68,900 ​ $ (21,044) Curriculum/software ​ ​ 11,600 ​ ​ (2,094) Course delivery technology ​ ​ 7,200 ​ ​ (1,952) Total ​ $ 87,700 ​ $ (25,090) Indefinite-lived intangible assets: ​ ​ ​ ​ Trade names ​ $ 95,664 ​ ​ Chamberlain Title IV eligibility and accreditations ​ 1,200 ​ ​ AUC Title IV eligibility and accreditations ​ 100,000 ​ ​ Ross Title IV eligibility and accreditations ​ 14,100 ​ ​ Intellectual property ​ 13,940 ​ ​ Total ​ $ 224,904 ​ ​ ​ ​ ​ ​ ​ ​ ​ ​ ​ ​ ​ March 31, 2020 ​ ​ Gross Carrying ​ Accumulated ​ ​ Amount ​ Amortization Amortizable intangible assets: ​ ​ ​ ​ Customer relationships ​ $ 68,900 ​ $ (19,318) Curriculum/software ​ ​ 11,600 ​ ​ (1,611) Course delivery technology ​ ​ 7,200 ​ ​ (1,585) Total ​ $ 87,700 ​ $ (22,514) Indefinite-lived intangible assets: ​ ​ ​ ​ ​ ​ Trade names ​ $ 95,666 ​ ​ ​ Chamberlain Title IV eligibility and accreditations ​ ​ 1,200 ​ ​ ​ AUC Title IV eligibility and accreditations ​ ​ 100,000 ​ ​ ​ Ross Title IV eligibility and accreditations ​ ​ 14,100 ​ ​ ​ Intellectual property ​ ​ 13,940 ​ ​ ​ Total ​ $ 224,906 ​ ​ ​</t>
        </is>
      </c>
    </row>
    <row r="6">
      <c r="A6" s="4" t="inlineStr">
        <is>
          <t>Summary of Indefinite-Lived Intangible Assets Balances by Reporting Segment</t>
        </is>
      </c>
      <c r="B6" s="4" t="inlineStr">
        <is>
          <t>​ ​ ​ ​ ​ ​ ​ ​ ​ ​ ​ ​ ​ March 31, ​ June 30, ​ March 31, Reportable Segment ​ 2021 ​ 2020 ​ 2020 Medical and Healthcare ​ $ 137,500 ​ $ 137,500 ​ $ 137,500 Financial Services ​ 87,442 ​ 87,404 ​ 87,406 Total ​ $ 224,942 ​ $ 224,904 ​ $ 224,906</t>
        </is>
      </c>
    </row>
    <row r="7">
      <c r="A7" s="4" t="inlineStr">
        <is>
          <t>Estimated Amortization Expense for Amortized Intangible Assets</t>
        </is>
      </c>
      <c r="B7" s="4" t="inlineStr">
        <is>
          <t>Estimated intangible asset amortization expense is as follows (in thousands): ​ ​ ​ ​ ​ ​ ​ ​ Financial ​ Fiscal Year ​ Services ​ 2021 (remaining) ​ $ 2,518 ​ 2022 ​ 9,943 ​ 2023 ​ 9,792 ​ 2024 ​ 9,509 ​ 2025 ​ 7,933 ​ Thereafter ​ 15,360 ​ Total ​ $ 55,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Mar. 31, 2021</t>
        </is>
      </c>
    </row>
    <row r="3">
      <c r="A3" s="3" t="inlineStr">
        <is>
          <t>Debt Instruments [Abstract]</t>
        </is>
      </c>
    </row>
    <row r="4">
      <c r="A4" s="4" t="inlineStr">
        <is>
          <t>Schedule of Long-term Debt Instruments</t>
        </is>
      </c>
      <c r="B4" s="4" t="inlineStr">
        <is>
          <t>Long-term debt consisted of the following senior secured credit facilities (in thousands): ​ ​ ​ ​ ​ ​ ​ ​ ​ ​ ​ ​ ​ March 31, ​ June 30, ​ March 31, ​ ​ 2021 ​ 2020 ​ 2020 Total debt: ​ ​ ​ ​ ​ ​ ​ ​ Senior Secured Notes due 2028 ​ $ 800,000 ​ $ — ​ $ — Term B Loan ​ 291,750 ​ 294,000 ​ 294,750 Revolver ​ — ​ — ​ 160,000 Total principal payments due ​ 1,091,750 ​ 294,000 ​ 454,750 Unamortized debt issuance costs ​ (21,186) ​ (4,885) ​ (5,140) Total amount outstanding ​ 1,070,564 ​ 289,115 ​ 449,610 Less current portion: ​ ​ ​ ​ ​ ​ ​ ​ Term B Loan ​ (3,000) ​ (3,000) ​ (3,000) Noncurrent portion ​ $ 1,067,564 ​ $ 286,115 ​ $ 446,610</t>
        </is>
      </c>
    </row>
    <row r="5">
      <c r="A5" s="4" t="inlineStr">
        <is>
          <t>Schedule of Maturities of Long-term Debt</t>
        </is>
      </c>
      <c r="B5" s="4" t="inlineStr">
        <is>
          <t>Scheduled future maturities of long-term debt were as follows (in thousands): ​ ​ ​ ​ ​ ​ ​ Maturity Fiscal Year ​ Payments 2021 (remaining) ​ $ 750 2022 ​ 3,000 2023 ​ 3,000 2024 ​ 3,000 2025 ​ 282,000 Thereafter ​ ​ 800,000 Total ​ $ 1,091,750</t>
        </is>
      </c>
    </row>
    <row r="6">
      <c r="A6" s="4" t="inlineStr">
        <is>
          <t>Schedule Of Debt Issuance Costs</t>
        </is>
      </c>
      <c r="B6" s="4" t="inlineStr">
        <is>
          <t>The following table summarizes the debt issuance costs activity for the nine months ended March 31, 2021 (in thousands): ​ ​ ​ ​ ​ ​ ​ ​ ​ ​ ​ ​ ​ ​ ​ ​ Notes ​ Term B Loan ​ Revolver ​ Total Unamortized debt issuance costs as of June 30, 2020 ​ $ — ​ $ 4,885 ​ $ 1,516 ​ $ 6,401 Payment of debt issuance costs ​ 16,325 ​ 1,015 ​ 707 ​ 18,047 Amortization of debt issuance costs ​ (194) ​ (845) ​ (509) ​ (1,548) Unamortized debt issuance costs as of March 31, 2021 ​ $ 16,131 ​ $ 5,055 ​ $ 1,714 ​ $ 22,9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Noncontrolling Interest (Tables)</t>
        </is>
      </c>
      <c r="B1" s="2" t="inlineStr">
        <is>
          <t>9 Months Ended</t>
        </is>
      </c>
    </row>
    <row r="2">
      <c r="B2" s="2" t="inlineStr">
        <is>
          <t>Mar. 31, 2021</t>
        </is>
      </c>
    </row>
    <row r="3">
      <c r="A3" s="3" t="inlineStr">
        <is>
          <t>Noncontrolling Interest [Abstract]</t>
        </is>
      </c>
    </row>
    <row r="4">
      <c r="A4" s="4" t="inlineStr">
        <is>
          <t>Reconciliation of Non-Controlling Interest Balance</t>
        </is>
      </c>
      <c r="B4" s="4" t="inlineStr">
        <is>
          <t>The following is a reconciliation of the redeemable noncontrolling interest balance (in thousands): ​ ​ ​ ​ ​ ​ ​ ​ ​ ​ ​ ​ ​ ​ ​ ​ Three Months Ended ​ Nine Months Ended ​ ​ March 31, ​ March 31, ​ ​ 2021 ​ 2020 ​ 2021 ​ 2020 Balance at beginning of period ​ $ 2,595 ​ $ 3,082 ​ $ 2,852 ​ $ 9,543 Net loss attributable to redeemable noncontrolling interest ​ (102) ​ (120) ​ (359) ​ (334) Payment for purchase of redeemable noncontrolling interest of subsidiary ​ ​ — ​ ​ — ​ ​ — ​ ​ (6,247) Balance at end of period ​ $ 2,493 ​ $ 2,962 ​ $ 2,493 ​ $ 2,9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Tables)</t>
        </is>
      </c>
      <c r="B1" s="2" t="inlineStr">
        <is>
          <t>9 Months Ended</t>
        </is>
      </c>
    </row>
    <row r="2">
      <c r="B2" s="2" t="inlineStr">
        <is>
          <t>Mar. 31, 2021</t>
        </is>
      </c>
    </row>
    <row r="3">
      <c r="A3" s="3" t="inlineStr">
        <is>
          <t>Treasury Stock, Number of Shares and Restriction Disclosures [Abstract]</t>
        </is>
      </c>
    </row>
    <row r="4">
      <c r="A4" s="4" t="inlineStr">
        <is>
          <t>Shares Repurchased Under Programs</t>
        </is>
      </c>
      <c r="B4" s="4" t="inlineStr">
        <is>
          <t>Adtalem made share repurchases under its share repurchase programs as follows (in thousands, except shares and per share data): ​ ​ ​ ​ ​ ​ ​ ​ ​ ​ ​ ​ ​ ​ ​ ​ ​ ​ ​ Three Months Ended ​ Nine Months Ended ​ Life-to-Date ​ ​ March 31, ​ March 31, ​ Current Share ​ ​ 2021 ​ 2020 ​ 2021 ​ 2020 ​ Repurchase Program Total number of share repurchases ​ ​ 974,883 ​ ​ 1,164,308 ​ ​ 2,448,746 ​ ​ 3,838,275 ​ ​ 966,722 Total cost of share repurchases ​ $ 36,605 ​ $ 36,870 ​ $ 81,568 ​ $ 136,889 ​ $ 36,337 Average price paid per share ​ $ 37.55 ​ $ 31.67 ​ $ 33.31 ​ $ 35.66 ​ $ 37.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9 Months Ended</t>
        </is>
      </c>
    </row>
    <row r="2">
      <c r="B2" s="2" t="inlineStr">
        <is>
          <t>Mar. 31, 2021</t>
        </is>
      </c>
    </row>
    <row r="3">
      <c r="A3" s="3" t="inlineStr">
        <is>
          <t>Comprehensive Income, Net Of Tax [Abstract]</t>
        </is>
      </c>
    </row>
    <row r="4">
      <c r="A4" s="4" t="inlineStr">
        <is>
          <t>Schedule of accumulated other comprehensive income loss</t>
        </is>
      </c>
      <c r="B4" s="4" t="inlineStr">
        <is>
          <t>The following table shows the changes in accumulated other comprehensive loss by component (in thousands): ​ ​ ​ ​ ​ ​ ​ ​ ​ ​ ​ ​ ​ ​ ​ ​ Three Months Ended ​ Nine Months Ended ​ ​ March 31, ​ March 31, ​ ​ 2021 ​ 2020 ​ 2021 ​ 2020 Foreign currency translation adjustments ​ ​ ​ ​ ​ ​ ​ ​ ​ ​ ​ ​ Beginning balance ​ $ (622) ​ $ (159,259) ​ $ (1,383) ​ $ (137,389) (Loss) gain on foreign currency translation ​ ​ (59) ​ ​ (117,669) ​ ​ 702 ​ ​ (139,539) Ending balance ​ $ (681) ​ $ (276,928) ​ $ (681) ​ $ (276,928) ​ ​ ​ ​ ​ ​ ​ ​ ​ ​ ​ ​ ​ Marketable securities ​ ​ ​ ​ ​ ​ ​ ​ ​ ​ ​ ​ Beginning balance, gross ​ $ 243 ​ $ 186 ​ $ 242 ​ $ 131 Beginning balance, tax effect ​ ​ (59) ​ ​ (45) ​ ​ (59) ​ ​ (32) Beginning balance, net of tax ​ ​ 184 ​ ​ 141 ​ ​ 183 ​ ​ 99 Unrealized loss on marketable securities ​ ​ (109) ​ ​ (58) ​ ​ (107) ​ ​ (3) Tax effect ​ ​ 27 ​ ​ 14 ​ ​ 26 ​ ​ 1 Ending balance ​ $ 102 ​ $ 97 ​ $ 102 ​ $ 97 ​ ​ ​ ​ ​ ​ ​ ​ ​ ​ ​ ​ ​ Interest rate swap ​ ​ ​ ​ ​ ​ ​ ​ ​ ​ ​ ​ Beginning balance, gross ​ $ (9,629) ​ $ — ​ $ (10,399) ​ $ — Beginning balance, tax effect ​ ​ 2,356 ​ ​ — ​ ​ 2,544 ​ ​ — Beginning balance, net of tax ​ ​ (7,273) ​ ​ — ​ ​ (7,855) ​ ​ — Unrealized gain on interest rate swap ​ ​ 127 ​ ​ 598 ​ ​ 897 ​ ​ 598 Tax effect ​ ​ (31) ​ ​ (146) ​ ​ (219) ​ ​ (146) Ending balance ​ $ (7,177) ​ $ 452 ​ $ (7,177) ​ $ 452 ​ ​ ​ ​ ​ ​ ​ ​ ​ ​ ​ ​ ​ Total ending balance at March 31 ​ $ (7,756) ​ $ (276,379) ​ $ (7,756) ​ $ (276,3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280654</v>
      </c>
      <c r="C4" s="6" t="n">
        <v>271487</v>
      </c>
      <c r="D4" s="6" t="n">
        <v>832006</v>
      </c>
      <c r="E4" s="6" t="n">
        <v>792272</v>
      </c>
    </row>
    <row r="5">
      <c r="A5" s="3" t="inlineStr">
        <is>
          <t>Operating cost and expense:</t>
        </is>
      </c>
    </row>
    <row r="6">
      <c r="A6" s="4" t="inlineStr">
        <is>
          <t>Cost of educational services</t>
        </is>
      </c>
      <c r="B6" s="5" t="n">
        <v>123077</v>
      </c>
      <c r="C6" s="5" t="n">
        <v>118712</v>
      </c>
      <c r="D6" s="5" t="n">
        <v>363598</v>
      </c>
      <c r="E6" s="5" t="n">
        <v>374004</v>
      </c>
    </row>
    <row r="7">
      <c r="A7" s="4" t="inlineStr">
        <is>
          <t>Student services and administrative expense</t>
        </is>
      </c>
      <c r="B7" s="5" t="n">
        <v>108500</v>
      </c>
      <c r="C7" s="5" t="n">
        <v>96434</v>
      </c>
      <c r="D7" s="5" t="n">
        <v>312399</v>
      </c>
      <c r="E7" s="5" t="n">
        <v>292169</v>
      </c>
    </row>
    <row r="8">
      <c r="A8" s="4" t="inlineStr">
        <is>
          <t>Restructuring expense</t>
        </is>
      </c>
      <c r="B8" s="5" t="n">
        <v>1217</v>
      </c>
      <c r="C8" s="5" t="n">
        <v>1854</v>
      </c>
      <c r="D8" s="5" t="n">
        <v>6605</v>
      </c>
      <c r="E8" s="5" t="n">
        <v>10339</v>
      </c>
    </row>
    <row r="9">
      <c r="A9" s="4" t="inlineStr">
        <is>
          <t>Business acquisition and integration expense</t>
        </is>
      </c>
      <c r="B9" s="5" t="n">
        <v>3646</v>
      </c>
      <c r="C9" s="5" t="n">
        <v>0</v>
      </c>
      <c r="D9" s="5" t="n">
        <v>28161</v>
      </c>
      <c r="E9" s="5" t="n">
        <v>0</v>
      </c>
    </row>
    <row r="10">
      <c r="A10" s="4" t="inlineStr">
        <is>
          <t>Gain on sale of assets</t>
        </is>
      </c>
      <c r="B10" s="5" t="n">
        <v>0</v>
      </c>
      <c r="C10" s="5" t="n">
        <v>0</v>
      </c>
      <c r="D10" s="5" t="n">
        <v>0</v>
      </c>
      <c r="E10" s="5" t="n">
        <v>-4779</v>
      </c>
    </row>
    <row r="11">
      <c r="A11" s="4" t="inlineStr">
        <is>
          <t>Total operating cost and expense</t>
        </is>
      </c>
      <c r="B11" s="5" t="n">
        <v>236440</v>
      </c>
      <c r="C11" s="5" t="n">
        <v>217000</v>
      </c>
      <c r="D11" s="5" t="n">
        <v>710763</v>
      </c>
      <c r="E11" s="5" t="n">
        <v>671733</v>
      </c>
    </row>
    <row r="12">
      <c r="A12" s="4" t="inlineStr">
        <is>
          <t>Operating income</t>
        </is>
      </c>
      <c r="B12" s="5" t="n">
        <v>44214</v>
      </c>
      <c r="C12" s="5" t="n">
        <v>54487</v>
      </c>
      <c r="D12" s="5" t="n">
        <v>121243</v>
      </c>
      <c r="E12" s="5" t="n">
        <v>120539</v>
      </c>
    </row>
    <row r="13">
      <c r="A13" s="3" t="inlineStr">
        <is>
          <t>Other income (expense):</t>
        </is>
      </c>
    </row>
    <row r="14">
      <c r="A14" s="4" t="inlineStr">
        <is>
          <t>Interest and dividend income</t>
        </is>
      </c>
      <c r="B14" s="5" t="n">
        <v>910</v>
      </c>
      <c r="C14" s="5" t="n">
        <v>782</v>
      </c>
      <c r="D14" s="5" t="n">
        <v>3133</v>
      </c>
      <c r="E14" s="5" t="n">
        <v>2675</v>
      </c>
    </row>
    <row r="15">
      <c r="A15" s="4" t="inlineStr">
        <is>
          <t>Interest expense</t>
        </is>
      </c>
      <c r="B15" s="5" t="n">
        <v>-8555</v>
      </c>
      <c r="C15" s="5" t="n">
        <v>-5191</v>
      </c>
      <c r="D15" s="5" t="n">
        <v>-15983</v>
      </c>
      <c r="E15" s="5" t="n">
        <v>-15585</v>
      </c>
    </row>
    <row r="16">
      <c r="A16" s="4" t="inlineStr">
        <is>
          <t>Investment gain (loss)</t>
        </is>
      </c>
      <c r="B16" s="5" t="n">
        <v>479</v>
      </c>
      <c r="C16" s="5" t="n">
        <v>-1548</v>
      </c>
      <c r="D16" s="5" t="n">
        <v>2002</v>
      </c>
      <c r="E16" s="5" t="n">
        <v>-1106</v>
      </c>
    </row>
    <row r="17">
      <c r="A17" s="4" t="inlineStr">
        <is>
          <t>Gain on derivative</t>
        </is>
      </c>
      <c r="B17" s="5" t="n">
        <v>0</v>
      </c>
      <c r="C17" s="5" t="n">
        <v>111838</v>
      </c>
      <c r="D17" s="5" t="n">
        <v>0</v>
      </c>
      <c r="E17" s="5" t="n">
        <v>83832</v>
      </c>
    </row>
    <row r="18">
      <c r="A18" s="4" t="inlineStr">
        <is>
          <t>Net other (expense) income</t>
        </is>
      </c>
      <c r="B18" s="5" t="n">
        <v>-7166</v>
      </c>
      <c r="C18" s="5" t="n">
        <v>105881</v>
      </c>
      <c r="D18" s="5" t="n">
        <v>-10848</v>
      </c>
      <c r="E18" s="5" t="n">
        <v>69816</v>
      </c>
    </row>
    <row r="19">
      <c r="A19" s="4" t="inlineStr">
        <is>
          <t>Income from continuing operations before income taxes</t>
        </is>
      </c>
      <c r="B19" s="5" t="n">
        <v>37048</v>
      </c>
      <c r="C19" s="5" t="n">
        <v>160368</v>
      </c>
      <c r="D19" s="5" t="n">
        <v>110395</v>
      </c>
      <c r="E19" s="5" t="n">
        <v>190355</v>
      </c>
    </row>
    <row r="20">
      <c r="A20" s="4" t="inlineStr">
        <is>
          <t>Provision for income taxes</t>
        </is>
      </c>
      <c r="B20" s="5" t="n">
        <v>-7341</v>
      </c>
      <c r="C20" s="5" t="n">
        <v>-6937</v>
      </c>
      <c r="D20" s="5" t="n">
        <v>-21654</v>
      </c>
      <c r="E20" s="5" t="n">
        <v>-18213</v>
      </c>
    </row>
    <row r="21">
      <c r="A21" s="4" t="inlineStr">
        <is>
          <t>Income from continuing operations</t>
        </is>
      </c>
      <c r="B21" s="5" t="n">
        <v>29707</v>
      </c>
      <c r="C21" s="5" t="n">
        <v>153431</v>
      </c>
      <c r="D21" s="5" t="n">
        <v>88741</v>
      </c>
      <c r="E21" s="5" t="n">
        <v>172142</v>
      </c>
    </row>
    <row r="22">
      <c r="A22" s="3" t="inlineStr">
        <is>
          <t>Discontinued operations:</t>
        </is>
      </c>
    </row>
    <row r="23">
      <c r="A23" s="4" t="inlineStr">
        <is>
          <t>Loss from discontinued operations before income taxes</t>
        </is>
      </c>
      <c r="B23" s="5" t="n">
        <v>-6836</v>
      </c>
      <c r="C23" s="5" t="n">
        <v>-5947</v>
      </c>
      <c r="D23" s="5" t="n">
        <v>-28107</v>
      </c>
      <c r="E23" s="5" t="n">
        <v>-5536</v>
      </c>
    </row>
    <row r="24">
      <c r="A24" s="4" t="inlineStr">
        <is>
          <t>Benefit from income taxes</t>
        </is>
      </c>
      <c r="B24" s="5" t="n">
        <v>1679</v>
      </c>
      <c r="C24" s="5" t="n">
        <v>3228</v>
      </c>
      <c r="D24" s="5" t="n">
        <v>6904</v>
      </c>
      <c r="E24" s="5" t="n">
        <v>3778</v>
      </c>
    </row>
    <row r="25">
      <c r="A25" s="4" t="inlineStr">
        <is>
          <t>Loss from discontinued operations</t>
        </is>
      </c>
      <c r="B25" s="5" t="n">
        <v>-5157</v>
      </c>
      <c r="C25" s="5" t="n">
        <v>-2719</v>
      </c>
      <c r="D25" s="5" t="n">
        <v>-21203</v>
      </c>
      <c r="E25" s="5" t="n">
        <v>-1758</v>
      </c>
    </row>
    <row r="26">
      <c r="A26" s="4" t="inlineStr">
        <is>
          <t>Net income</t>
        </is>
      </c>
      <c r="B26" s="5" t="n">
        <v>24550</v>
      </c>
      <c r="C26" s="5" t="n">
        <v>150712</v>
      </c>
      <c r="D26" s="5" t="n">
        <v>67538</v>
      </c>
      <c r="E26" s="5" t="n">
        <v>170384</v>
      </c>
    </row>
    <row r="27">
      <c r="A27" s="4" t="inlineStr">
        <is>
          <t>Net loss attributable to redeemable noncontrolling interest</t>
        </is>
      </c>
      <c r="B27" s="5" t="n">
        <v>102</v>
      </c>
      <c r="C27" s="5" t="n">
        <v>120</v>
      </c>
      <c r="D27" s="5" t="n">
        <v>359</v>
      </c>
      <c r="E27" s="5" t="n">
        <v>334</v>
      </c>
    </row>
    <row r="28">
      <c r="A28" s="4" t="inlineStr">
        <is>
          <t>Net income attributable to Adtalem Global Education</t>
        </is>
      </c>
      <c r="B28" s="5" t="n">
        <v>24652</v>
      </c>
      <c r="C28" s="5" t="n">
        <v>150832</v>
      </c>
      <c r="D28" s="5" t="n">
        <v>67897</v>
      </c>
      <c r="E28" s="5" t="n">
        <v>170718</v>
      </c>
    </row>
    <row r="29">
      <c r="A29" s="3" t="inlineStr">
        <is>
          <t>Amounts attributable to Adtalem Global Education:</t>
        </is>
      </c>
    </row>
    <row r="30">
      <c r="A30" s="4" t="inlineStr">
        <is>
          <t>Net income from continuing operations</t>
        </is>
      </c>
      <c r="B30" s="5" t="n">
        <v>29809</v>
      </c>
      <c r="C30" s="5" t="n">
        <v>153551</v>
      </c>
      <c r="D30" s="5" t="n">
        <v>89100</v>
      </c>
      <c r="E30" s="5" t="n">
        <v>172476</v>
      </c>
    </row>
    <row r="31">
      <c r="A31" s="4" t="inlineStr">
        <is>
          <t>Net loss from discontinued operations</t>
        </is>
      </c>
      <c r="B31" s="5" t="n">
        <v>-5157</v>
      </c>
      <c r="C31" s="5" t="n">
        <v>-2719</v>
      </c>
      <c r="D31" s="5" t="n">
        <v>-21203</v>
      </c>
      <c r="E31" s="5" t="n">
        <v>-1758</v>
      </c>
    </row>
    <row r="32">
      <c r="A32" s="4" t="inlineStr">
        <is>
          <t>Net income attributable to Adtalem Global Education</t>
        </is>
      </c>
      <c r="B32" s="6" t="n">
        <v>24652</v>
      </c>
      <c r="C32" s="6" t="n">
        <v>150832</v>
      </c>
      <c r="D32" s="6" t="n">
        <v>67897</v>
      </c>
      <c r="E32" s="6" t="n">
        <v>170718</v>
      </c>
    </row>
    <row r="33">
      <c r="A33" s="3" t="inlineStr">
        <is>
          <t>Basic:</t>
        </is>
      </c>
    </row>
    <row r="34">
      <c r="A34" s="4" t="inlineStr">
        <is>
          <t>Continuing operations</t>
        </is>
      </c>
      <c r="B34" s="7" t="n">
        <v>0.59</v>
      </c>
      <c r="C34" s="7" t="n">
        <v>2.9</v>
      </c>
      <c r="D34" s="7" t="n">
        <v>1.72</v>
      </c>
      <c r="E34" s="7" t="n">
        <v>3.19</v>
      </c>
    </row>
    <row r="35">
      <c r="A35" s="4" t="inlineStr">
        <is>
          <t>Discontinued operations</t>
        </is>
      </c>
      <c r="B35" s="8" t="n">
        <v>-0.1</v>
      </c>
      <c r="C35" s="8" t="n">
        <v>-0.05</v>
      </c>
      <c r="D35" s="8" t="n">
        <v>-0.41</v>
      </c>
      <c r="E35" s="8" t="n">
        <v>-0.03</v>
      </c>
    </row>
    <row r="36">
      <c r="A36" s="4" t="inlineStr">
        <is>
          <t>Net</t>
        </is>
      </c>
      <c r="B36" s="8" t="n">
        <v>0.49</v>
      </c>
      <c r="C36" s="8" t="n">
        <v>2.85</v>
      </c>
      <c r="D36" s="8" t="n">
        <v>1.31</v>
      </c>
      <c r="E36" s="8" t="n">
        <v>3.15</v>
      </c>
    </row>
    <row r="37">
      <c r="A37" s="3" t="inlineStr">
        <is>
          <t>Diluted:</t>
        </is>
      </c>
    </row>
    <row r="38">
      <c r="A38" s="4" t="inlineStr">
        <is>
          <t>Continuing operations</t>
        </is>
      </c>
      <c r="B38" s="8" t="n">
        <v>0.58</v>
      </c>
      <c r="C38" s="8" t="n">
        <v>2.88</v>
      </c>
      <c r="D38" s="8" t="n">
        <v>1.71</v>
      </c>
      <c r="E38" s="8" t="n">
        <v>3.16</v>
      </c>
    </row>
    <row r="39">
      <c r="A39" s="4" t="inlineStr">
        <is>
          <t>Discontinued operations</t>
        </is>
      </c>
      <c r="B39" s="8" t="n">
        <v>-0.1</v>
      </c>
      <c r="C39" s="8" t="n">
        <v>-0.05</v>
      </c>
      <c r="D39" s="8" t="n">
        <v>-0.41</v>
      </c>
      <c r="E39" s="8" t="n">
        <v>-0.03</v>
      </c>
    </row>
    <row r="40">
      <c r="A40" s="4" t="inlineStr">
        <is>
          <t>Net</t>
        </is>
      </c>
      <c r="B40" s="7" t="n">
        <v>0.48</v>
      </c>
      <c r="C40" s="7" t="n">
        <v>2.83</v>
      </c>
      <c r="D40" s="7" t="n">
        <v>1.3</v>
      </c>
      <c r="E40" s="7" t="n">
        <v>3.13</v>
      </c>
    </row>
    <row r="41">
      <c r="A41" s="3" t="inlineStr">
        <is>
          <t>Weighted-average shares outstanding:</t>
        </is>
      </c>
    </row>
    <row r="42">
      <c r="A42" s="4" t="inlineStr">
        <is>
          <t>Basic shares</t>
        </is>
      </c>
      <c r="B42" s="5" t="n">
        <v>50658</v>
      </c>
      <c r="C42" s="5" t="n">
        <v>52955</v>
      </c>
      <c r="D42" s="5" t="n">
        <v>51799</v>
      </c>
      <c r="E42" s="5" t="n">
        <v>54117</v>
      </c>
    </row>
    <row r="43">
      <c r="A43" s="4" t="inlineStr">
        <is>
          <t>Diluted shares</t>
        </is>
      </c>
      <c r="B43" s="5" t="n">
        <v>51111</v>
      </c>
      <c r="C43" s="5" t="n">
        <v>53319</v>
      </c>
      <c r="D43" s="5" t="n">
        <v>52101</v>
      </c>
      <c r="E43" s="5" t="n">
        <v>54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31, 2021</t>
        </is>
      </c>
    </row>
    <row r="3">
      <c r="A3" s="3" t="inlineStr">
        <is>
          <t>Disclosure of Compensation Related Costs, Share-based Payments [Abstract]</t>
        </is>
      </c>
    </row>
    <row r="4">
      <c r="A4" s="4" t="inlineStr">
        <is>
          <t>Summary of options Activity</t>
        </is>
      </c>
      <c r="B4" s="4" t="inlineStr">
        <is>
          <t>The following is a summary of options activity for the nine months ended March 31, 2021: ​ ​ ​ ​ ​ ​ ​ ​ ​ ​ ​ ​ ​ ​ ​ ​ ​ ​ Weighted-Average ​ ​ ​ ​ ​ ​ ​ ​ Remaining ​ Aggregate ​ ​ Number of ​ Weighted-Average ​ Contractual Life ​ Intrinsic Value ​ ​ Options ​ Exercise Price ​ (in years) ​ (in thousands) Outstanding as of July 1, 2020 1,439,630 ​ $ 31.95 ​ ​ ​ ​ Granted 281,075 ​ 32.03 ​ ​ ​ ​ Exercised (45,136) ​ ​ 23.66 ​ ​ ​ ​ Forfeited (1,288) ​ ​ 49.05 ​ ​ ​ ​ Expired (35,050) ​ ​ 41.84 ​ ​ ​ ​ Outstanding as of March 31, 2021 1,639,231 ​ 31.99 6.45 ​ $ 14,246 Exercisable as of March 31, 2021 985,701 ​ $ 29.24 5.28 ​ $ 11,093</t>
        </is>
      </c>
    </row>
    <row r="5">
      <c r="A5" s="4" t="inlineStr">
        <is>
          <t>Fair Values of Stock Option Awards Estimated Weighted Average Assumptions</t>
        </is>
      </c>
      <c r="B5" s="4" t="inlineStr">
        <is>
          <t>The fair value of Adtalem’s stock option grants was estimated assuming the following weighted-average assumptions: ​ ​ ​ ​ ​ ​ ​ ​ ​ Fiscal Year ​ ​ 2021 ​ 2020 ​ Expected life (in years) 6.54 6.51 Expected volatility 39.27 % 37.66 % Risk-free interest rate 0.45 % 1.40 % Dividend yield 0.00 % 0.00 %</t>
        </is>
      </c>
    </row>
    <row r="6">
      <c r="A6" s="4" t="inlineStr">
        <is>
          <t>Summary of Restricted Stock Units Activity</t>
        </is>
      </c>
      <c r="B6" s="4" t="inlineStr">
        <is>
          <t>The following is a summary of RSU activity for the nine months ended March 31, 2021: ​ ​ ​ ​ ​ ​ ​ ​ ​ ​ ​ Weighted-Average ​ ​ Number of ​ Grant Date ​ ​ RSUs ​ Fair Value Outstanding as of July 1, 2020 767,973 ​ $ 39.42 Granted 564,900 ​ 30.62 Vested (366,852) ​ 34.95 Forfeited (38,619) ​ 38.13 Outstanding as of March 31, 2021 927,402 ​ $ 35.88</t>
        </is>
      </c>
    </row>
    <row r="7">
      <c r="A7" s="4" t="inlineStr">
        <is>
          <t>Total Stock-Based Compensation Expense Included in Consolidated Statement of Earnings</t>
        </is>
      </c>
      <c r="B7" s="4" t="inlineStr">
        <is>
          <t>The following table shows total stock-based compensation expense included in the Consolidated Statements of Income (in thousands): ​ ​ ​ ​ ​ ​ ​ ​ ​ ​ ​ ​ ​ ​ ​ ​ ​ Three Months Ended ​ Nine Months Ended ​ ​ ​ March 31, ​ March 31, ​ ​ ​ 2021 ​ 2020 ​ 2021 ​ 2020 ​ Cost of educational services ​ $ 338 ​ $ 260 ​ $ 1,076 ​ $ 1,027 ​ Student services and administrative expense ​ 3,257 ​ 2,521 ​ 10,171 ​ 10,301 ​ ​ ​ 3,595 ​ 2,781 ​ 11,247 ​ 11,328 ​ Income tax benefit ​ (910) ​ (642) ​ (2,077) ​ (3,887) ​ Net stock-based compensation expense ​ $ 2,685 ​ $ 2,139 ​ $ 9,170 ​ $ 7,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Tabulation of Business Segment Information Based on Current Segmentation</t>
        </is>
      </c>
      <c r="B4" s="4" t="inlineStr">
        <is>
          <t>Summary financial information by reportable segment is as follows (in thousands): ​ ​ ​ ​ ​ ​ ​ ​ ​ ​ ​ ​ ​ ​ ​ ​ ​ Three Months Ended ​ Nine Months Ended ​ ​ ​ March 31, ​ March 31, ​ ​ ​ 2021 ​ 2020 ​ 2021 ​ 2020 ​ Revenue: ​ ​ ​ ​ ​ ​ ​ ​ Medical and Healthcare ​ $ 230,213 ​ $ 227,344 ​ $ 683,435 ​ $ 655,011 ​ Financial Services ​ 50,441 ​ 44,143 ​ 148,571 ​ 137,261 ​ Total consolidated revenue ​ $ 280,654 ​ $ 271,487 ​ $ 832,006 ​ $ 792,272 ​ Operating income excluding special items: ​ ​ ​ ​ ​ ​ ​ ​ ​ ​ Medical and Healthcare ​ $ 51,084 ​ $ 57,559 ​ $ 155,384 ​ $ 127,786 ​ Financial Services ​ 3,904 ​ 4,190 ​ 20,384 ​ 13,976 ​ Home Office and Other ​ (5,911) ​ (5,408) ​ (19,759) ​ (15,663) ​ Total consolidated operating income excluding special items ​ ​ 49,077 ​ ​ 56,341 ​ ​ 156,009 ​ ​ 126,099 ​ Reconciliation to Consolidated Financial Statements: ​ ​ ​ ​ ​ ​ ​ ​ ​ ​ ​ ​ ​ Restructuring expense ​ (1,217) ​ (1,854) ​ (6,605) ​ (10,339) ​ Business acquisition and integration expense ​ ​ (3,646) ​ — ​ ​ (28,161) ​ — ​ Gain on sale of assets ​ ​ — ​ — ​ ​ — ​ ​ 4,779 ​ Total consolidated operating income ​ ​ 44,214 ​ ​ 54,487 ​ ​ 121,243 ​ ​ 120,539 ​ Net other (expense) income ​ (7,166) ​ 105,881 ​ (10,848) ​ 69,816 ​ Total consolidated income from continuing operations before income taxes ​ $ 37,048 ​ $ 160,368 ​ $ 110,395 ​ $ 190,355 ​ Segment assets: ​ ​ ​ ​ ​ ​ ​ ​ ​ ​ ​ Medical and Healthcare ​ $ 939,372 ​ $ 917,657 ​ $ 939,372 ​ $ 917,657 ​ Financial Services ​ 591,004 ​ 577,699 ​ 591,004 ​ 577,699 ​ Home Office and Other ​ 1,500,624 ​ 453,542 ​ 1,500,624 ​ 453,542 ​ Discontinued Operations ​ — ​ 495,122 ​ — ​ 495,122 ​ Total consolidated assets ​ $ 3,031,000 ​ $ 2,444,020 ​ $ 3,031,000 ​ $ 2,444,020 ​ Capital expenditures: ​ ​ ​ ​ ​ ​ ​ ​ ​ ​ ​ Medical and Healthcare ​ $ 7,402 ​ $ 7,274 ​ $ 22,291 ​ $ 20,108 ​ Financial Services ​ 1,782 ​ 568 ​ 6,253 ​ 1,980 ​ Home Office and Other ​ 1,485 ​ 3,781 ​ 6,300 ​ 9,846 ​ Total consolidated capital expenditures ​ $ 10,669 ​ $ 11,623 ​ $ 34,844 ​ $ 31,934 ​ Depreciation expense: ​ ​ ​ ​ ​ ​ ​ ​ ​ ​ ​ Medical and Healthcare ​ $ 7,737 ​ $ 7,127 ​ $ 22,800 ​ $ 21,898 ​ Financial Services ​ 902 ​ 556 ​ 2,431 ​ 1,438 ​ Home Office and Other ​ 901 ​ 866 ​ 2,634 ​ 2,437 ​ Total consolidated depreciation expense ​ $ 9,540 ​ $ 8,549 ​ $ 27,865 ​ $ 25,773 ​ Intangible asset amortization expense: ​ ​ ​ ​ ​ ​ ​ ​ ​ ​ ​ Financial Services ​ $ 2,518 ​ $ 2,576 ​ $ 7,555 ​ $ 7,686 ​ Total consolidated intangible asset amortization expense ​ $ 2,518 ​ $ 2,576 ​ $ 7,555 ​ $ 7,686 ​</t>
        </is>
      </c>
    </row>
    <row r="5">
      <c r="A5" s="4" t="inlineStr">
        <is>
          <t>Revenues and Long-Lived Assets by Geographic Area</t>
        </is>
      </c>
      <c r="B5" s="4" t="inlineStr">
        <is>
          <t>Revenue and long-lived assets by geographic area are as follows (in thousands): ​ ​ ​ ​ ​ ​ ​ ​ ​ ​ ​ ​ ​ ​ ​ ​ ​ Three Months Ended ​ Nine Months Ended ​ ​ ​ March 31, ​ March 31, ​ ​ ​ 2021 ​ 2020 ​ 2021 ​ 2020 ​ Revenue from unaffiliated customers: ​ ​ ​ ​ ​ ​ ​ ​ ​ Domestic operations ​ $ 184,105 ​ $ 169,736 ​ $ 533,661 ​ $ 482,182 ​ International operations: ​ ​ ​ ​ ​ ​ ​ ​ ​ ​ Barbados, St. Kitts, and St. Maarten ​ 83,900 ​ 92,259 ​ 261,380 ​ 277,934 ​ Other ​ 12,649 ​ 9,492 ​ 36,965 ​ 32,156 ​ Total international ​ 96,549 ​ 101,751 ​ 298,345 ​ 310,090 ​ Total consolidated revenue ​ $ 280,654 ​ $ 271,487 ​ $ 832,006 ​ $ 792,272 ​ Long-lived assets: ​ ​ ​ ​ ​ ​ ​ ​ ​ ​ Domestic operations ​ $ 284,416 ​ $ 282,890 ​ $ 284,416 ​ $ 282,890 ​ International operations: ​ ​ ​ ​ ​ ​ ​ ​ ​ ​ Barbados, St. Kitts, and St. Maarten ​ 170,025 ​ 190,374 ​ 170,025 ​ 190,374 ​ Other ​ 916 ​ 1,711 ​ 916 ​ 1,711 ​ Total international ​ 170,941 ​ 192,085 ​ 170,941 ​ 192,085 ​ Total consolidated long-lived assets ​ $ 455,357 ​ $ 474,975 ​ $ 455,357 ​ $ 474,9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Nature of Operations (Details) $ in Millions</t>
        </is>
      </c>
      <c r="B1" s="2" t="inlineStr">
        <is>
          <t>Sep. 11, 2020USD ($)</t>
        </is>
      </c>
      <c r="C1" s="2" t="inlineStr">
        <is>
          <t>Mar. 31, 2021USD ($)</t>
        </is>
      </c>
      <c r="D1" s="2" t="inlineStr">
        <is>
          <t>Mar. 31, 2021USD ($)segment</t>
        </is>
      </c>
      <c r="E1" s="2" t="inlineStr">
        <is>
          <t>Apr. 13, 2018USD ($)</t>
        </is>
      </c>
    </row>
    <row r="2">
      <c r="A2" s="4" t="inlineStr">
        <is>
          <t>Number of reporting segments | segment</t>
        </is>
      </c>
      <c r="D2" s="5" t="n">
        <v>2</v>
      </c>
    </row>
    <row r="3">
      <c r="A3" s="4" t="inlineStr">
        <is>
          <t>Debt instrument, face amount</t>
        </is>
      </c>
      <c r="E3" s="6" t="n">
        <v>300</v>
      </c>
    </row>
    <row r="4">
      <c r="A4" s="4" t="inlineStr">
        <is>
          <t>Walden [Member]</t>
        </is>
      </c>
    </row>
    <row r="5">
      <c r="A5" s="4" t="inlineStr">
        <is>
          <t>Acquisition and integration costs</t>
        </is>
      </c>
      <c r="C5" s="9" t="n">
        <v>3.6</v>
      </c>
      <c r="D5" s="9" t="n">
        <v>28.2</v>
      </c>
    </row>
    <row r="6">
      <c r="A6" s="4" t="inlineStr">
        <is>
          <t>Walden [Member] | Scenario, Plan [Member]</t>
        </is>
      </c>
    </row>
    <row r="7">
      <c r="A7" s="4" t="inlineStr">
        <is>
          <t>Cash paid for acquisition</t>
        </is>
      </c>
      <c r="B7" s="6" t="n">
        <v>14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and Assets Held for Sale (Summary of Balance Sheet Information of Assets and Liabilities) (Detail) - USD ($) $ in Thousands</t>
        </is>
      </c>
      <c r="B1" s="2" t="inlineStr">
        <is>
          <t>9 Months Ended</t>
        </is>
      </c>
    </row>
    <row r="2">
      <c r="B2" s="2" t="inlineStr">
        <is>
          <t>Mar. 31, 2020</t>
        </is>
      </c>
      <c r="C2" s="2" t="inlineStr">
        <is>
          <t>Mar. 31, 2021</t>
        </is>
      </c>
      <c r="D2" s="2" t="inlineStr">
        <is>
          <t>Jun. 30, 2020</t>
        </is>
      </c>
    </row>
    <row r="3">
      <c r="A3" s="3" t="inlineStr">
        <is>
          <t>Current assets:</t>
        </is>
      </c>
    </row>
    <row r="4">
      <c r="A4" s="4" t="inlineStr">
        <is>
          <t>Cash and cash equivalents</t>
        </is>
      </c>
      <c r="B4" s="6" t="n">
        <v>83961</v>
      </c>
    </row>
    <row r="5">
      <c r="A5" s="4" t="inlineStr">
        <is>
          <t>Accounts receivable, net</t>
        </is>
      </c>
      <c r="B5" s="5" t="n">
        <v>52507</v>
      </c>
    </row>
    <row r="6">
      <c r="A6" s="4" t="inlineStr">
        <is>
          <t>Prepaid expenses and other current assets</t>
        </is>
      </c>
      <c r="B6" s="5" t="n">
        <v>5949</v>
      </c>
    </row>
    <row r="7">
      <c r="A7" s="4" t="inlineStr">
        <is>
          <t>Total current assets held for sale</t>
        </is>
      </c>
      <c r="B7" s="5" t="n">
        <v>142417</v>
      </c>
      <c r="C7" s="6" t="n">
        <v>0</v>
      </c>
      <c r="D7" s="6" t="n">
        <v>0</v>
      </c>
    </row>
    <row r="8">
      <c r="A8" s="3" t="inlineStr">
        <is>
          <t>Noncurrent assets:</t>
        </is>
      </c>
    </row>
    <row r="9">
      <c r="A9" s="4" t="inlineStr">
        <is>
          <t>Property and equipment, net</t>
        </is>
      </c>
      <c r="B9" s="5" t="n">
        <v>57610</v>
      </c>
    </row>
    <row r="10">
      <c r="A10" s="4" t="inlineStr">
        <is>
          <t>Operating lease assets</t>
        </is>
      </c>
      <c r="B10" s="5" t="n">
        <v>54092</v>
      </c>
    </row>
    <row r="11">
      <c r="A11" s="4" t="inlineStr">
        <is>
          <t>Deferred income taxes</t>
        </is>
      </c>
      <c r="B11" s="5" t="n">
        <v>4144</v>
      </c>
    </row>
    <row r="12">
      <c r="A12" s="4" t="inlineStr">
        <is>
          <t>Intangible assets, net</t>
        </is>
      </c>
      <c r="B12" s="5" t="n">
        <v>88403</v>
      </c>
    </row>
    <row r="13">
      <c r="A13" s="4" t="inlineStr">
        <is>
          <t>Goodwill</t>
        </is>
      </c>
      <c r="B13" s="5" t="n">
        <v>138914</v>
      </c>
    </row>
    <row r="14">
      <c r="A14" s="4" t="inlineStr">
        <is>
          <t>Other assets, net</t>
        </is>
      </c>
      <c r="B14" s="5" t="n">
        <v>9542</v>
      </c>
    </row>
    <row r="15">
      <c r="A15" s="4" t="inlineStr">
        <is>
          <t>Total noncurrent assets held for sale</t>
        </is>
      </c>
      <c r="B15" s="5" t="n">
        <v>352705</v>
      </c>
      <c r="C15" s="5" t="n">
        <v>0</v>
      </c>
      <c r="D15" s="5" t="n">
        <v>0</v>
      </c>
    </row>
    <row r="16">
      <c r="A16" s="4" t="inlineStr">
        <is>
          <t>Total assets held for sale</t>
        </is>
      </c>
      <c r="B16" s="5" t="n">
        <v>495122</v>
      </c>
    </row>
    <row r="17">
      <c r="A17" s="3" t="inlineStr">
        <is>
          <t>Current liabilities:</t>
        </is>
      </c>
    </row>
    <row r="18">
      <c r="A18" s="4" t="inlineStr">
        <is>
          <t>Accounts payable</t>
        </is>
      </c>
      <c r="B18" s="5" t="n">
        <v>2378</v>
      </c>
    </row>
    <row r="19">
      <c r="A19" s="4" t="inlineStr">
        <is>
          <t>Accrued payroll and benefits</t>
        </is>
      </c>
      <c r="B19" s="5" t="n">
        <v>10671</v>
      </c>
    </row>
    <row r="20">
      <c r="A20" s="4" t="inlineStr">
        <is>
          <t>Accrued liabilities</t>
        </is>
      </c>
      <c r="B20" s="5" t="n">
        <v>4891</v>
      </c>
    </row>
    <row r="21">
      <c r="A21" s="4" t="inlineStr">
        <is>
          <t>Deferred revenue</t>
        </is>
      </c>
      <c r="B21" s="5" t="n">
        <v>8688</v>
      </c>
    </row>
    <row r="22">
      <c r="A22" s="4" t="inlineStr">
        <is>
          <t>Current operating lease liabilities</t>
        </is>
      </c>
      <c r="B22" s="5" t="n">
        <v>8322</v>
      </c>
    </row>
    <row r="23">
      <c r="A23" s="4" t="inlineStr">
        <is>
          <t>Total current liabilities held for sale</t>
        </is>
      </c>
      <c r="B23" s="5" t="n">
        <v>34950</v>
      </c>
      <c r="C23" s="5" t="n">
        <v>0</v>
      </c>
      <c r="D23" s="5" t="n">
        <v>0</v>
      </c>
    </row>
    <row r="24">
      <c r="A24" s="3" t="inlineStr">
        <is>
          <t>Noncurrent liabilities:</t>
        </is>
      </c>
    </row>
    <row r="25">
      <c r="A25" s="4" t="inlineStr">
        <is>
          <t>Long-term operating lease liabilities</t>
        </is>
      </c>
      <c r="B25" s="5" t="n">
        <v>46747</v>
      </c>
    </row>
    <row r="26">
      <c r="A26" s="4" t="inlineStr">
        <is>
          <t>Deferred income taxes</t>
        </is>
      </c>
      <c r="B26" s="5" t="n">
        <v>3046</v>
      </c>
    </row>
    <row r="27">
      <c r="A27" s="4" t="inlineStr">
        <is>
          <t>Other liabilities</t>
        </is>
      </c>
      <c r="B27" s="5" t="n">
        <v>12194</v>
      </c>
    </row>
    <row r="28">
      <c r="A28" s="4" t="inlineStr">
        <is>
          <t>Total noncurrent liabilities held for sale</t>
        </is>
      </c>
      <c r="B28" s="5" t="n">
        <v>61987</v>
      </c>
      <c r="C28" s="6" t="n">
        <v>0</v>
      </c>
      <c r="D28" s="6" t="n">
        <v>0</v>
      </c>
    </row>
    <row r="29">
      <c r="A29" s="4" t="inlineStr">
        <is>
          <t>Total liabilities held for sale</t>
        </is>
      </c>
      <c r="B29" s="6" t="n">
        <v>969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Summary of Income Statement Information of Operation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continued Operations And Disposal Groups [Abstract]</t>
        </is>
      </c>
    </row>
    <row r="4">
      <c r="A4" s="4" t="inlineStr">
        <is>
          <t>Revenue</t>
        </is>
      </c>
      <c r="B4" s="6" t="n">
        <v>0</v>
      </c>
      <c r="C4" s="6" t="n">
        <v>41355</v>
      </c>
      <c r="D4" s="6" t="n">
        <v>0</v>
      </c>
      <c r="E4" s="6" t="n">
        <v>142160</v>
      </c>
    </row>
    <row r="5">
      <c r="A5" s="3" t="inlineStr">
        <is>
          <t>Operating cost and expense:</t>
        </is>
      </c>
    </row>
    <row r="6">
      <c r="A6" s="4" t="inlineStr">
        <is>
          <t>Cost of educational services</t>
        </is>
      </c>
      <c r="B6" s="5" t="n">
        <v>0</v>
      </c>
      <c r="C6" s="5" t="n">
        <v>28940</v>
      </c>
      <c r="D6" s="5" t="n">
        <v>0</v>
      </c>
      <c r="E6" s="5" t="n">
        <v>98605</v>
      </c>
    </row>
    <row r="7">
      <c r="A7" s="4" t="inlineStr">
        <is>
          <t>Student services and administrative expense</t>
        </is>
      </c>
      <c r="B7" s="5" t="n">
        <v>6836</v>
      </c>
      <c r="C7" s="5" t="n">
        <v>17781</v>
      </c>
      <c r="D7" s="5" t="n">
        <v>28107</v>
      </c>
      <c r="E7" s="5" t="n">
        <v>47860</v>
      </c>
    </row>
    <row r="8">
      <c r="A8" s="4" t="inlineStr">
        <is>
          <t>Restructuring expense</t>
        </is>
      </c>
      <c r="B8" s="5" t="n">
        <v>0</v>
      </c>
      <c r="C8" s="5" t="n">
        <v>199</v>
      </c>
      <c r="D8" s="5" t="n">
        <v>0</v>
      </c>
      <c r="E8" s="5" t="n">
        <v>625</v>
      </c>
    </row>
    <row r="9">
      <c r="A9" s="4" t="inlineStr">
        <is>
          <t>Total operating cost and expense</t>
        </is>
      </c>
      <c r="B9" s="5" t="n">
        <v>6836</v>
      </c>
      <c r="C9" s="5" t="n">
        <v>46920</v>
      </c>
      <c r="D9" s="5" t="n">
        <v>28107</v>
      </c>
      <c r="E9" s="5" t="n">
        <v>147090</v>
      </c>
    </row>
    <row r="10">
      <c r="A10" s="4" t="inlineStr">
        <is>
          <t>Operating loss</t>
        </is>
      </c>
      <c r="B10" s="5" t="n">
        <v>-6836</v>
      </c>
      <c r="C10" s="5" t="n">
        <v>-5565</v>
      </c>
      <c r="D10" s="5" t="n">
        <v>-28107</v>
      </c>
      <c r="E10" s="5" t="n">
        <v>-4930</v>
      </c>
    </row>
    <row r="11">
      <c r="A11" s="4" t="inlineStr">
        <is>
          <t>Interest and dividend income</t>
        </is>
      </c>
      <c r="B11" s="5" t="n">
        <v>0</v>
      </c>
      <c r="C11" s="5" t="n">
        <v>425</v>
      </c>
      <c r="D11" s="5" t="n">
        <v>0</v>
      </c>
      <c r="E11" s="5" t="n">
        <v>2164</v>
      </c>
    </row>
    <row r="12">
      <c r="A12" s="4" t="inlineStr">
        <is>
          <t>Interest expense</t>
        </is>
      </c>
      <c r="B12" s="5" t="n">
        <v>0</v>
      </c>
      <c r="C12" s="5" t="n">
        <v>-807</v>
      </c>
      <c r="D12" s="5" t="n">
        <v>0</v>
      </c>
      <c r="E12" s="5" t="n">
        <v>-2770</v>
      </c>
    </row>
    <row r="13">
      <c r="A13" s="4" t="inlineStr">
        <is>
          <t>Net other expense</t>
        </is>
      </c>
      <c r="B13" s="5" t="n">
        <v>0</v>
      </c>
      <c r="C13" s="5" t="n">
        <v>-382</v>
      </c>
      <c r="D13" s="5" t="n">
        <v>0</v>
      </c>
      <c r="E13" s="5" t="n">
        <v>-606</v>
      </c>
    </row>
    <row r="14">
      <c r="A14" s="4" t="inlineStr">
        <is>
          <t>Loss from discontinued operations before income taxes</t>
        </is>
      </c>
      <c r="B14" s="5" t="n">
        <v>-6836</v>
      </c>
      <c r="C14" s="5" t="n">
        <v>-5947</v>
      </c>
      <c r="D14" s="5" t="n">
        <v>-28107</v>
      </c>
      <c r="E14" s="5" t="n">
        <v>-5536</v>
      </c>
    </row>
    <row r="15">
      <c r="A15" s="4" t="inlineStr">
        <is>
          <t>Benefit from income taxes</t>
        </is>
      </c>
      <c r="B15" s="5" t="n">
        <v>1679</v>
      </c>
      <c r="C15" s="5" t="n">
        <v>3228</v>
      </c>
      <c r="D15" s="5" t="n">
        <v>6904</v>
      </c>
      <c r="E15" s="5" t="n">
        <v>3778</v>
      </c>
    </row>
    <row r="16">
      <c r="A16" s="4" t="inlineStr">
        <is>
          <t>Net loss from discontinued operations</t>
        </is>
      </c>
      <c r="B16" s="6" t="n">
        <v>-5157</v>
      </c>
      <c r="C16" s="6" t="n">
        <v>-2719</v>
      </c>
      <c r="D16" s="6" t="n">
        <v>-21203</v>
      </c>
      <c r="E16" s="6" t="n">
        <v>-17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 width="21" customWidth="1" min="8" max="8"/>
    <col width="21" customWidth="1" min="9" max="9"/>
    <col width="21" customWidth="1" min="10" max="10"/>
    <col width="22" customWidth="1" min="11" max="11"/>
  </cols>
  <sheetData>
    <row r="1">
      <c r="A1" s="1" t="inlineStr">
        <is>
          <t>Discontinued Operations and Assets Held for Sale (Additional Information) (Detail) $ in Thousands, R$ in Millions</t>
        </is>
      </c>
      <c r="B1" s="2" t="inlineStr">
        <is>
          <t>Apr. 24, 2020USD ($)</t>
        </is>
      </c>
      <c r="C1" s="2" t="inlineStr">
        <is>
          <t>Dec. 11, 2018USD ($)</t>
        </is>
      </c>
      <c r="D1" s="2" t="inlineStr">
        <is>
          <t>Dec. 11, 2018USD ($)</t>
        </is>
      </c>
      <c r="E1" s="2" t="inlineStr">
        <is>
          <t>Mar. 31, 2021USD ($)</t>
        </is>
      </c>
      <c r="F1" s="2" t="inlineStr">
        <is>
          <t>Mar. 31, 2020USD ($)</t>
        </is>
      </c>
      <c r="G1" s="2" t="inlineStr">
        <is>
          <t>Mar. 31, 2021USD ($)lease</t>
        </is>
      </c>
      <c r="H1" s="2" t="inlineStr">
        <is>
          <t>Mar. 31, 2020USD ($)</t>
        </is>
      </c>
      <c r="I1" s="2" t="inlineStr">
        <is>
          <t>Jun. 30, 2020USD ($)</t>
        </is>
      </c>
      <c r="J1" s="2" t="inlineStr">
        <is>
          <t>Jun. 30, 2019USD ($)</t>
        </is>
      </c>
      <c r="K1" s="2" t="inlineStr">
        <is>
          <t>Apr. 24, 2020BRL (R$)</t>
        </is>
      </c>
    </row>
    <row r="2">
      <c r="A2" s="4" t="inlineStr">
        <is>
          <t>Financing receivables, noncurrent - Net</t>
        </is>
      </c>
      <c r="E2" s="6" t="n">
        <v>27188</v>
      </c>
      <c r="G2" s="6" t="n">
        <v>27188</v>
      </c>
    </row>
    <row r="3">
      <c r="A3" s="4" t="inlineStr">
        <is>
          <t>Notes, Loans and Financing Receivable, Net, Current, Total</t>
        </is>
      </c>
      <c r="E3" s="5" t="n">
        <v>2242</v>
      </c>
      <c r="G3" s="5" t="n">
        <v>2242</v>
      </c>
    </row>
    <row r="4">
      <c r="A4" s="4" t="inlineStr">
        <is>
          <t>Cash balance</t>
        </is>
      </c>
      <c r="F4" s="6" t="n">
        <v>83961</v>
      </c>
      <c r="H4" s="6" t="n">
        <v>83961</v>
      </c>
    </row>
    <row r="5">
      <c r="A5" s="4" t="inlineStr">
        <is>
          <t>Gain (Loss) on Derivative Instruments, Net, Pretax</t>
        </is>
      </c>
      <c r="E5" s="6" t="n">
        <v>0</v>
      </c>
      <c r="F5" s="5" t="n">
        <v>111838</v>
      </c>
      <c r="G5" s="6" t="n">
        <v>0</v>
      </c>
      <c r="H5" s="5" t="n">
        <v>83832</v>
      </c>
    </row>
    <row r="6">
      <c r="A6" s="4" t="inlineStr">
        <is>
          <t>Carrington College [Member] | Discontinued Operations, Disposed of by Sale</t>
        </is>
      </c>
    </row>
    <row r="7">
      <c r="A7" s="4" t="inlineStr">
        <is>
          <t>Discontinued Operation, Gain (Loss) from Disposal of Discontinued Operation, before Income Tax</t>
        </is>
      </c>
      <c r="J7" s="6" t="n">
        <v>11300</v>
      </c>
    </row>
    <row r="8">
      <c r="A8" s="4" t="inlineStr">
        <is>
          <t>Cash and restricted cash transferred to discontinued operations</t>
        </is>
      </c>
      <c r="J8" s="5" t="n">
        <v>-9900</v>
      </c>
    </row>
    <row r="9">
      <c r="A9" s="4" t="inlineStr">
        <is>
          <t>DeVry University [Member]</t>
        </is>
      </c>
    </row>
    <row r="10">
      <c r="A10" s="4" t="inlineStr">
        <is>
          <t>Discontinued Operation, Gain (Loss) from Disposal of Discontinued Operation, before Income Tax</t>
        </is>
      </c>
      <c r="J10" s="5" t="n">
        <v>22300</v>
      </c>
    </row>
    <row r="11">
      <c r="A11" s="4" t="inlineStr">
        <is>
          <t>Earn Out Term</t>
        </is>
      </c>
      <c r="C11" s="4" t="inlineStr">
        <is>
          <t>10 years</t>
        </is>
      </c>
    </row>
    <row r="12">
      <c r="A12" s="4" t="inlineStr">
        <is>
          <t>Earn Out Maximum</t>
        </is>
      </c>
      <c r="C12" s="6" t="n">
        <v>20000</v>
      </c>
    </row>
    <row r="13">
      <c r="A13" s="4" t="inlineStr">
        <is>
          <t>Receivable with Imputed Interest, Face Amount</t>
        </is>
      </c>
      <c r="C13" s="6" t="n">
        <v>10000</v>
      </c>
      <c r="D13" s="6" t="n">
        <v>10000</v>
      </c>
    </row>
    <row r="14">
      <c r="A14" s="4" t="inlineStr">
        <is>
          <t>Receivable with Imputed Interest, Effective Yield (Interest Rate)</t>
        </is>
      </c>
      <c r="C14" s="4" t="inlineStr">
        <is>
          <t>4.00%</t>
        </is>
      </c>
      <c r="D14" s="4" t="inlineStr">
        <is>
          <t>4.00%</t>
        </is>
      </c>
    </row>
    <row r="15">
      <c r="A15" s="4" t="inlineStr">
        <is>
          <t>Receivable with Imputed Interest, Due Date</t>
        </is>
      </c>
      <c r="C15" s="4" t="inlineStr">
        <is>
          <t>Jan. 1,
		2022</t>
        </is>
      </c>
      <c r="D15" s="4" t="inlineStr">
        <is>
          <t>Jan. 1,
		2022</t>
        </is>
      </c>
    </row>
    <row r="16">
      <c r="A16" s="4" t="inlineStr">
        <is>
          <t>Operating lease, option to extend</t>
        </is>
      </c>
      <c r="G16" s="4" t="inlineStr">
        <is>
          <t>true</t>
        </is>
      </c>
    </row>
    <row r="17">
      <c r="A17" s="4" t="inlineStr">
        <is>
          <t>Lessor, Operating Lease, Number Of Contracts Without Option To Extend | lease</t>
        </is>
      </c>
      <c r="G17" s="5" t="n">
        <v>1</v>
      </c>
    </row>
    <row r="18">
      <c r="A18" s="4" t="inlineStr">
        <is>
          <t>Lessee, Operating Lease, Term of Contract</t>
        </is>
      </c>
      <c r="E18" s="4" t="inlineStr">
        <is>
          <t>1 year</t>
        </is>
      </c>
      <c r="G18" s="4" t="inlineStr">
        <is>
          <t>1 year</t>
        </is>
      </c>
    </row>
    <row r="19">
      <c r="A19" s="4" t="inlineStr">
        <is>
          <t>Cash and restricted cash transferred to discontinued operations</t>
        </is>
      </c>
      <c r="J19" s="6" t="n">
        <v>-40200</v>
      </c>
    </row>
    <row r="20">
      <c r="A20" s="4" t="inlineStr">
        <is>
          <t>Adtalem Educational Do Brazil [Member] | Discontinued Operations, Disposed of by Sale</t>
        </is>
      </c>
    </row>
    <row r="21">
      <c r="A21" s="4" t="inlineStr">
        <is>
          <t>Consideration from disposal | R$</t>
        </is>
      </c>
      <c r="K21" s="10" t="inlineStr">
        <is>
          <t>R$ 1920</t>
        </is>
      </c>
    </row>
    <row r="22">
      <c r="A22" s="4" t="inlineStr">
        <is>
          <t>Proceeds from sale of business, net of cash transferred</t>
        </is>
      </c>
      <c r="B22" s="6" t="n">
        <v>313500</v>
      </c>
    </row>
    <row r="23">
      <c r="A23" s="4" t="inlineStr">
        <is>
          <t>Proceeds From Sales Of Business Sale, Proceeds</t>
        </is>
      </c>
      <c r="B23" s="5" t="n">
        <v>345900</v>
      </c>
    </row>
    <row r="24">
      <c r="A24" s="4" t="inlineStr">
        <is>
          <t>Proceeds From Sales Of Business, Cash</t>
        </is>
      </c>
      <c r="B24" s="5" t="n">
        <v>56000</v>
      </c>
    </row>
    <row r="25">
      <c r="A25" s="4" t="inlineStr">
        <is>
          <t>Proceeds from Sales of Business, Affiliate and Productive Assets</t>
        </is>
      </c>
      <c r="B25" s="5" t="n">
        <v>401900</v>
      </c>
    </row>
    <row r="26">
      <c r="A26" s="4" t="inlineStr">
        <is>
          <t>Cash balance</t>
        </is>
      </c>
      <c r="B26" s="6" t="n">
        <v>88400</v>
      </c>
    </row>
    <row r="27">
      <c r="A27" s="4" t="inlineStr">
        <is>
          <t>Derivative notional amount | R$</t>
        </is>
      </c>
      <c r="K27" s="10" t="inlineStr">
        <is>
          <t>R$ 2154</t>
        </is>
      </c>
    </row>
    <row r="28">
      <c r="A28" s="4" t="inlineStr">
        <is>
          <t>Gain on cash flow hedge</t>
        </is>
      </c>
      <c r="F28" s="5" t="n">
        <v>111800</v>
      </c>
      <c r="H28" s="5" t="n">
        <v>83800</v>
      </c>
    </row>
    <row r="29">
      <c r="A29" s="4" t="inlineStr">
        <is>
          <t>Derivative, Gain (Loss) on Derivative, Net</t>
        </is>
      </c>
      <c r="I29" s="6" t="n">
        <v>110700</v>
      </c>
    </row>
    <row r="30">
      <c r="A30" s="4" t="inlineStr">
        <is>
          <t>Gain (Loss) on Derivative Instruments, Net, Pretax</t>
        </is>
      </c>
      <c r="I30" s="6" t="n">
        <v>110700</v>
      </c>
    </row>
    <row r="31">
      <c r="A31" s="4" t="inlineStr">
        <is>
          <t>Adtalem Educational Do Brazil [Member] | Discontinued Operations, Disposed of by Sale | Prepaid Expenses and Other Current Assets</t>
        </is>
      </c>
    </row>
    <row r="32">
      <c r="A32" s="4" t="inlineStr">
        <is>
          <t>Derivative Asset</t>
        </is>
      </c>
      <c r="F32" s="6" t="n">
        <v>83800</v>
      </c>
      <c r="H32" s="6" t="n">
        <v>83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Disaggregate revenue)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t>
        </is>
      </c>
      <c r="B4" s="6" t="n">
        <v>280654</v>
      </c>
      <c r="C4" s="6" t="n">
        <v>271487</v>
      </c>
      <c r="D4" s="6" t="n">
        <v>832006</v>
      </c>
      <c r="E4" s="6" t="n">
        <v>792272</v>
      </c>
    </row>
    <row r="5">
      <c r="A5" s="4" t="inlineStr">
        <is>
          <t>Higher Education [Member]</t>
        </is>
      </c>
    </row>
    <row r="6">
      <c r="A6" s="3" t="inlineStr">
        <is>
          <t>Disaggregation of Revenue [Line Items]</t>
        </is>
      </c>
    </row>
    <row r="7">
      <c r="A7" s="4" t="inlineStr">
        <is>
          <t>Revenue</t>
        </is>
      </c>
      <c r="B7" s="5" t="n">
        <v>229422</v>
      </c>
      <c r="C7" s="5" t="n">
        <v>222019</v>
      </c>
      <c r="D7" s="5" t="n">
        <v>681855</v>
      </c>
      <c r="E7" s="5" t="n">
        <v>637625</v>
      </c>
    </row>
    <row r="8">
      <c r="A8" s="4" t="inlineStr">
        <is>
          <t>Test Preparation/Certifications [Member]</t>
        </is>
      </c>
    </row>
    <row r="9">
      <c r="A9" s="3" t="inlineStr">
        <is>
          <t>Disaggregation of Revenue [Line Items]</t>
        </is>
      </c>
    </row>
    <row r="10">
      <c r="A10" s="4" t="inlineStr">
        <is>
          <t>Revenue</t>
        </is>
      </c>
      <c r="B10" s="5" t="n">
        <v>36202</v>
      </c>
      <c r="C10" s="5" t="n">
        <v>26236</v>
      </c>
      <c r="D10" s="5" t="n">
        <v>95378</v>
      </c>
      <c r="E10" s="5" t="n">
        <v>78145</v>
      </c>
    </row>
    <row r="11">
      <c r="A11" s="4" t="inlineStr">
        <is>
          <t>Conferences/Seminars [Member]</t>
        </is>
      </c>
    </row>
    <row r="12">
      <c r="A12" s="3" t="inlineStr">
        <is>
          <t>Disaggregation of Revenue [Line Items]</t>
        </is>
      </c>
    </row>
    <row r="13">
      <c r="A13" s="4" t="inlineStr">
        <is>
          <t>Revenue</t>
        </is>
      </c>
      <c r="B13" s="5" t="n">
        <v>4596</v>
      </c>
      <c r="C13" s="5" t="n">
        <v>11925</v>
      </c>
      <c r="D13" s="5" t="n">
        <v>26143</v>
      </c>
      <c r="E13" s="5" t="n">
        <v>42738</v>
      </c>
    </row>
    <row r="14">
      <c r="A14" s="4" t="inlineStr">
        <is>
          <t>Memberships/Subscriptions [Member]</t>
        </is>
      </c>
    </row>
    <row r="15">
      <c r="A15" s="3" t="inlineStr">
        <is>
          <t>Disaggregation of Revenue [Line Items]</t>
        </is>
      </c>
    </row>
    <row r="16">
      <c r="A16" s="4" t="inlineStr">
        <is>
          <t>Revenue</t>
        </is>
      </c>
      <c r="B16" s="5" t="n">
        <v>7910</v>
      </c>
      <c r="C16" s="5" t="n">
        <v>5590</v>
      </c>
      <c r="D16" s="5" t="n">
        <v>23703</v>
      </c>
      <c r="E16" s="5" t="n">
        <v>15512</v>
      </c>
    </row>
    <row r="17">
      <c r="A17" s="4" t="inlineStr">
        <is>
          <t>Other [Member]</t>
        </is>
      </c>
    </row>
    <row r="18">
      <c r="A18" s="3" t="inlineStr">
        <is>
          <t>Disaggregation of Revenue [Line Items]</t>
        </is>
      </c>
    </row>
    <row r="19">
      <c r="A19" s="4" t="inlineStr">
        <is>
          <t>Revenue</t>
        </is>
      </c>
      <c r="B19" s="5" t="n">
        <v>2524</v>
      </c>
      <c r="C19" s="5" t="n">
        <v>5717</v>
      </c>
      <c r="D19" s="5" t="n">
        <v>4927</v>
      </c>
      <c r="E19" s="5" t="n">
        <v>18252</v>
      </c>
    </row>
    <row r="20">
      <c r="A20" s="4" t="inlineStr">
        <is>
          <t>Medical and Healthcare [Member]</t>
        </is>
      </c>
    </row>
    <row r="21">
      <c r="A21" s="3" t="inlineStr">
        <is>
          <t>Disaggregation of Revenue [Line Items]</t>
        </is>
      </c>
    </row>
    <row r="22">
      <c r="A22" s="4" t="inlineStr">
        <is>
          <t>Revenue</t>
        </is>
      </c>
      <c r="B22" s="5" t="n">
        <v>230213</v>
      </c>
      <c r="C22" s="5" t="n">
        <v>227344</v>
      </c>
      <c r="D22" s="5" t="n">
        <v>683435</v>
      </c>
      <c r="E22" s="5" t="n">
        <v>655011</v>
      </c>
    </row>
    <row r="23">
      <c r="A23" s="4" t="inlineStr">
        <is>
          <t>Medical and Healthcare [Member] | Higher Education [Member]</t>
        </is>
      </c>
    </row>
    <row r="24">
      <c r="A24" s="3" t="inlineStr">
        <is>
          <t>Disaggregation of Revenue [Line Items]</t>
        </is>
      </c>
    </row>
    <row r="25">
      <c r="A25" s="4" t="inlineStr">
        <is>
          <t>Revenue</t>
        </is>
      </c>
      <c r="B25" s="5" t="n">
        <v>229422</v>
      </c>
      <c r="C25" s="5" t="n">
        <v>222019</v>
      </c>
      <c r="D25" s="5" t="n">
        <v>681855</v>
      </c>
      <c r="E25" s="5" t="n">
        <v>637625</v>
      </c>
    </row>
    <row r="26">
      <c r="A26" s="4" t="inlineStr">
        <is>
          <t>Medical and Healthcare [Member] | Test Preparation/Certifications [Member]</t>
        </is>
      </c>
    </row>
    <row r="27">
      <c r="A27" s="3" t="inlineStr">
        <is>
          <t>Disaggregation of Revenue [Line Items]</t>
        </is>
      </c>
    </row>
    <row r="28">
      <c r="A28" s="4" t="inlineStr">
        <is>
          <t>Revenue</t>
        </is>
      </c>
      <c r="B28" s="5" t="n">
        <v>0</v>
      </c>
      <c r="C28" s="5" t="n">
        <v>0</v>
      </c>
      <c r="D28" s="5" t="n">
        <v>0</v>
      </c>
      <c r="E28" s="5" t="n">
        <v>0</v>
      </c>
    </row>
    <row r="29">
      <c r="A29" s="4" t="inlineStr">
        <is>
          <t>Medical and Healthcare [Member] | Conferences/Seminars [Member]</t>
        </is>
      </c>
    </row>
    <row r="30">
      <c r="A30" s="3" t="inlineStr">
        <is>
          <t>Disaggregation of Revenue [Line Items]</t>
        </is>
      </c>
    </row>
    <row r="31">
      <c r="A31" s="4" t="inlineStr">
        <is>
          <t>Revenue</t>
        </is>
      </c>
      <c r="B31" s="5" t="n">
        <v>0</v>
      </c>
      <c r="C31" s="5" t="n">
        <v>0</v>
      </c>
      <c r="D31" s="5" t="n">
        <v>0</v>
      </c>
      <c r="E31" s="5" t="n">
        <v>0</v>
      </c>
    </row>
    <row r="32">
      <c r="A32" s="4" t="inlineStr">
        <is>
          <t>Medical and Healthcare [Member] | Memberships/Subscriptions [Member]</t>
        </is>
      </c>
    </row>
    <row r="33">
      <c r="A33" s="3" t="inlineStr">
        <is>
          <t>Disaggregation of Revenue [Line Items]</t>
        </is>
      </c>
    </row>
    <row r="34">
      <c r="A34" s="4" t="inlineStr">
        <is>
          <t>Revenue</t>
        </is>
      </c>
      <c r="B34" s="5" t="n">
        <v>0</v>
      </c>
      <c r="C34" s="5" t="n">
        <v>0</v>
      </c>
      <c r="D34" s="5" t="n">
        <v>0</v>
      </c>
      <c r="E34" s="5" t="n">
        <v>0</v>
      </c>
    </row>
    <row r="35">
      <c r="A35" s="4" t="inlineStr">
        <is>
          <t>Medical and Healthcare [Member] | Other [Member]</t>
        </is>
      </c>
    </row>
    <row r="36">
      <c r="A36" s="3" t="inlineStr">
        <is>
          <t>Disaggregation of Revenue [Line Items]</t>
        </is>
      </c>
    </row>
    <row r="37">
      <c r="A37" s="4" t="inlineStr">
        <is>
          <t>Revenue</t>
        </is>
      </c>
      <c r="B37" s="5" t="n">
        <v>791</v>
      </c>
      <c r="C37" s="5" t="n">
        <v>5325</v>
      </c>
      <c r="D37" s="5" t="n">
        <v>1580</v>
      </c>
      <c r="E37" s="5" t="n">
        <v>17386</v>
      </c>
    </row>
    <row r="38">
      <c r="A38" s="4" t="inlineStr">
        <is>
          <t>Financial Services [Member]</t>
        </is>
      </c>
    </row>
    <row r="39">
      <c r="A39" s="3" t="inlineStr">
        <is>
          <t>Disaggregation of Revenue [Line Items]</t>
        </is>
      </c>
    </row>
    <row r="40">
      <c r="A40" s="4" t="inlineStr">
        <is>
          <t>Revenue</t>
        </is>
      </c>
      <c r="B40" s="5" t="n">
        <v>50441</v>
      </c>
      <c r="C40" s="5" t="n">
        <v>44143</v>
      </c>
      <c r="D40" s="5" t="n">
        <v>148571</v>
      </c>
      <c r="E40" s="5" t="n">
        <v>137261</v>
      </c>
    </row>
    <row r="41">
      <c r="A41" s="4" t="inlineStr">
        <is>
          <t>Financial Services [Member] | Higher Education [Member]</t>
        </is>
      </c>
    </row>
    <row r="42">
      <c r="A42" s="3" t="inlineStr">
        <is>
          <t>Disaggregation of Revenue [Line Items]</t>
        </is>
      </c>
    </row>
    <row r="43">
      <c r="A43" s="4" t="inlineStr">
        <is>
          <t>Revenue</t>
        </is>
      </c>
      <c r="B43" s="5" t="n">
        <v>0</v>
      </c>
      <c r="C43" s="5" t="n">
        <v>0</v>
      </c>
      <c r="D43" s="5" t="n">
        <v>0</v>
      </c>
      <c r="E43" s="5" t="n">
        <v>0</v>
      </c>
    </row>
    <row r="44">
      <c r="A44" s="4" t="inlineStr">
        <is>
          <t>Financial Services [Member] | Test Preparation/Certifications [Member]</t>
        </is>
      </c>
    </row>
    <row r="45">
      <c r="A45" s="3" t="inlineStr">
        <is>
          <t>Disaggregation of Revenue [Line Items]</t>
        </is>
      </c>
    </row>
    <row r="46">
      <c r="A46" s="4" t="inlineStr">
        <is>
          <t>Revenue</t>
        </is>
      </c>
      <c r="B46" s="5" t="n">
        <v>36202</v>
      </c>
      <c r="C46" s="5" t="n">
        <v>26236</v>
      </c>
      <c r="D46" s="5" t="n">
        <v>95378</v>
      </c>
      <c r="E46" s="5" t="n">
        <v>78145</v>
      </c>
    </row>
    <row r="47">
      <c r="A47" s="4" t="inlineStr">
        <is>
          <t>Financial Services [Member] | Conferences/Seminars [Member]</t>
        </is>
      </c>
    </row>
    <row r="48">
      <c r="A48" s="3" t="inlineStr">
        <is>
          <t>Disaggregation of Revenue [Line Items]</t>
        </is>
      </c>
    </row>
    <row r="49">
      <c r="A49" s="4" t="inlineStr">
        <is>
          <t>Revenue</t>
        </is>
      </c>
      <c r="B49" s="5" t="n">
        <v>4596</v>
      </c>
      <c r="C49" s="5" t="n">
        <v>11925</v>
      </c>
      <c r="D49" s="5" t="n">
        <v>26143</v>
      </c>
      <c r="E49" s="5" t="n">
        <v>42738</v>
      </c>
    </row>
    <row r="50">
      <c r="A50" s="4" t="inlineStr">
        <is>
          <t>Financial Services [Member] | Memberships/Subscriptions [Member]</t>
        </is>
      </c>
    </row>
    <row r="51">
      <c r="A51" s="3" t="inlineStr">
        <is>
          <t>Disaggregation of Revenue [Line Items]</t>
        </is>
      </c>
    </row>
    <row r="52">
      <c r="A52" s="4" t="inlineStr">
        <is>
          <t>Revenue</t>
        </is>
      </c>
      <c r="B52" s="5" t="n">
        <v>7910</v>
      </c>
      <c r="C52" s="5" t="n">
        <v>5590</v>
      </c>
      <c r="D52" s="5" t="n">
        <v>23703</v>
      </c>
      <c r="E52" s="5" t="n">
        <v>15512</v>
      </c>
    </row>
    <row r="53">
      <c r="A53" s="4" t="inlineStr">
        <is>
          <t>Financial Services [Member] | Other [Member]</t>
        </is>
      </c>
    </row>
    <row r="54">
      <c r="A54" s="3" t="inlineStr">
        <is>
          <t>Disaggregation of Revenue [Line Items]</t>
        </is>
      </c>
    </row>
    <row r="55">
      <c r="A55" s="4" t="inlineStr">
        <is>
          <t>Revenue</t>
        </is>
      </c>
      <c r="B55" s="6" t="n">
        <v>1733</v>
      </c>
      <c r="C55" s="6" t="n">
        <v>392</v>
      </c>
      <c r="D55" s="6" t="n">
        <v>3347</v>
      </c>
      <c r="E55" s="6" t="n">
        <v>8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Revenue (Additional Information) (Detail) $ in Millions</t>
        </is>
      </c>
      <c r="B1" s="2" t="inlineStr">
        <is>
          <t>9 Months Ended</t>
        </is>
      </c>
    </row>
    <row r="2">
      <c r="B2" s="2" t="inlineStr">
        <is>
          <t>Mar. 31, 2021USD ($)</t>
        </is>
      </c>
    </row>
    <row r="3">
      <c r="A3" s="3" t="inlineStr">
        <is>
          <t>Disaggregation of Revenue [Line Items]</t>
        </is>
      </c>
    </row>
    <row r="4">
      <c r="A4" s="4" t="inlineStr">
        <is>
          <t>Revenue recognized included in the deferred revenue</t>
        </is>
      </c>
      <c r="B4" s="9" t="n">
        <v>87.7</v>
      </c>
    </row>
    <row r="5">
      <c r="A5" s="4" t="inlineStr">
        <is>
          <t>Maximum</t>
        </is>
      </c>
    </row>
    <row r="6">
      <c r="A6" s="3" t="inlineStr">
        <is>
          <t>Disaggregation of Revenue [Line Items]</t>
        </is>
      </c>
    </row>
    <row r="7">
      <c r="A7" s="4" t="inlineStr">
        <is>
          <t>Revenue practical expedient remaining performance obligation</t>
        </is>
      </c>
      <c r="B7"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Restructuring and Related Cost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structuring Cost and Reserve [Line Items]</t>
        </is>
      </c>
    </row>
    <row r="4">
      <c r="A4" s="4" t="inlineStr">
        <is>
          <t>Restructuring Charges</t>
        </is>
      </c>
      <c r="B4" s="6" t="n">
        <v>1217</v>
      </c>
      <c r="C4" s="6" t="n">
        <v>1854</v>
      </c>
      <c r="D4" s="6" t="n">
        <v>6605</v>
      </c>
      <c r="E4" s="6" t="n">
        <v>10339</v>
      </c>
    </row>
    <row r="5">
      <c r="A5" s="4" t="inlineStr">
        <is>
          <t>Medical and Healthcare [Member]</t>
        </is>
      </c>
    </row>
    <row r="6">
      <c r="A6" s="3" t="inlineStr">
        <is>
          <t>Restructuring Cost and Reserve [Line Items]</t>
        </is>
      </c>
    </row>
    <row r="7">
      <c r="A7" s="4" t="inlineStr">
        <is>
          <t>Restructuring Charges</t>
        </is>
      </c>
      <c r="C7" s="5" t="n">
        <v>810</v>
      </c>
      <c r="E7" s="5" t="n">
        <v>1354</v>
      </c>
    </row>
    <row r="8">
      <c r="A8" s="4" t="inlineStr">
        <is>
          <t>Financial Services [Member]</t>
        </is>
      </c>
    </row>
    <row r="9">
      <c r="A9" s="3" t="inlineStr">
        <is>
          <t>Restructuring Cost and Reserve [Line Items]</t>
        </is>
      </c>
    </row>
    <row r="10">
      <c r="A10" s="4" t="inlineStr">
        <is>
          <t>Restructuring Charges</t>
        </is>
      </c>
      <c r="B10" s="5" t="n">
        <v>0</v>
      </c>
      <c r="C10" s="5" t="n">
        <v>0</v>
      </c>
      <c r="D10" s="5" t="n">
        <v>1415</v>
      </c>
      <c r="E10" s="5" t="n">
        <v>3116</v>
      </c>
    </row>
    <row r="11">
      <c r="A11" s="4" t="inlineStr">
        <is>
          <t>Home Office And Other [Member]</t>
        </is>
      </c>
    </row>
    <row r="12">
      <c r="A12" s="3" t="inlineStr">
        <is>
          <t>Restructuring Cost and Reserve [Line Items]</t>
        </is>
      </c>
    </row>
    <row r="13">
      <c r="A13" s="4" t="inlineStr">
        <is>
          <t>Restructuring Charges</t>
        </is>
      </c>
      <c r="B13" s="5" t="n">
        <v>1217</v>
      </c>
      <c r="C13" s="5" t="n">
        <v>1044</v>
      </c>
      <c r="D13" s="5" t="n">
        <v>5190</v>
      </c>
      <c r="E13" s="5" t="n">
        <v>5869</v>
      </c>
    </row>
    <row r="14">
      <c r="A14" s="4" t="inlineStr">
        <is>
          <t>Real Estate and Other [Member]</t>
        </is>
      </c>
    </row>
    <row r="15">
      <c r="A15" s="3" t="inlineStr">
        <is>
          <t>Restructuring Cost and Reserve [Line Items]</t>
        </is>
      </c>
    </row>
    <row r="16">
      <c r="A16" s="4" t="inlineStr">
        <is>
          <t>Restructuring Charges</t>
        </is>
      </c>
      <c r="B16" s="5" t="n">
        <v>1217</v>
      </c>
      <c r="C16" s="5" t="n">
        <v>1065</v>
      </c>
      <c r="D16" s="5" t="n">
        <v>6115</v>
      </c>
      <c r="E16" s="5" t="n">
        <v>8770</v>
      </c>
    </row>
    <row r="17">
      <c r="A17" s="4" t="inlineStr">
        <is>
          <t>Real Estate and Other [Member] | Medical and Healthcare [Member]</t>
        </is>
      </c>
    </row>
    <row r="18">
      <c r="A18" s="3" t="inlineStr">
        <is>
          <t>Restructuring Cost and Reserve [Line Items]</t>
        </is>
      </c>
    </row>
    <row r="19">
      <c r="A19" s="4" t="inlineStr">
        <is>
          <t>Restructuring Charges</t>
        </is>
      </c>
      <c r="C19" s="5" t="n">
        <v>810</v>
      </c>
      <c r="E19" s="5" t="n">
        <v>1129</v>
      </c>
    </row>
    <row r="20">
      <c r="A20" s="4" t="inlineStr">
        <is>
          <t>Real Estate and Other [Member] | Financial Services [Member]</t>
        </is>
      </c>
    </row>
    <row r="21">
      <c r="A21" s="3" t="inlineStr">
        <is>
          <t>Restructuring Cost and Reserve [Line Items]</t>
        </is>
      </c>
    </row>
    <row r="22">
      <c r="A22" s="4" t="inlineStr">
        <is>
          <t>Restructuring Charges</t>
        </is>
      </c>
      <c r="B22" s="5" t="n">
        <v>0</v>
      </c>
      <c r="C22" s="5" t="n">
        <v>0</v>
      </c>
      <c r="D22" s="5" t="n">
        <v>1415</v>
      </c>
      <c r="E22" s="5" t="n">
        <v>2862</v>
      </c>
    </row>
    <row r="23">
      <c r="A23" s="4" t="inlineStr">
        <is>
          <t>Real Estate and Other [Member] | Home Office And Other [Member]</t>
        </is>
      </c>
    </row>
    <row r="24">
      <c r="A24" s="3" t="inlineStr">
        <is>
          <t>Restructuring Cost and Reserve [Line Items]</t>
        </is>
      </c>
    </row>
    <row r="25">
      <c r="A25" s="4" t="inlineStr">
        <is>
          <t>Restructuring Charges</t>
        </is>
      </c>
      <c r="B25" s="5" t="n">
        <v>1217</v>
      </c>
      <c r="C25" s="5" t="n">
        <v>255</v>
      </c>
      <c r="D25" s="5" t="n">
        <v>4700</v>
      </c>
      <c r="E25" s="5" t="n">
        <v>4779</v>
      </c>
    </row>
    <row r="26">
      <c r="A26" s="4" t="inlineStr">
        <is>
          <t>Termination Benefits [Member]</t>
        </is>
      </c>
    </row>
    <row r="27">
      <c r="A27" s="3" t="inlineStr">
        <is>
          <t>Restructuring Cost and Reserve [Line Items]</t>
        </is>
      </c>
    </row>
    <row r="28">
      <c r="A28" s="4" t="inlineStr">
        <is>
          <t>Restructuring Charges</t>
        </is>
      </c>
      <c r="B28" s="5" t="n">
        <v>0</v>
      </c>
      <c r="C28" s="5" t="n">
        <v>789</v>
      </c>
      <c r="D28" s="5" t="n">
        <v>490</v>
      </c>
      <c r="E28" s="5" t="n">
        <v>1569</v>
      </c>
    </row>
    <row r="29">
      <c r="A29" s="4" t="inlineStr">
        <is>
          <t>Termination Benefits [Member] | Medical and Healthcare [Member]</t>
        </is>
      </c>
    </row>
    <row r="30">
      <c r="A30" s="3" t="inlineStr">
        <is>
          <t>Restructuring Cost and Reserve [Line Items]</t>
        </is>
      </c>
    </row>
    <row r="31">
      <c r="A31" s="4" t="inlineStr">
        <is>
          <t>Restructuring Charges</t>
        </is>
      </c>
      <c r="C31" s="5" t="n">
        <v>0</v>
      </c>
      <c r="E31" s="5" t="n">
        <v>225</v>
      </c>
    </row>
    <row r="32">
      <c r="A32" s="4" t="inlineStr">
        <is>
          <t>Termination Benefits [Member] | Financial Services [Member]</t>
        </is>
      </c>
    </row>
    <row r="33">
      <c r="A33" s="3" t="inlineStr">
        <is>
          <t>Restructuring Cost and Reserve [Line Items]</t>
        </is>
      </c>
    </row>
    <row r="34">
      <c r="A34" s="4" t="inlineStr">
        <is>
          <t>Restructuring Charges</t>
        </is>
      </c>
      <c r="B34" s="5" t="n">
        <v>0</v>
      </c>
      <c r="C34" s="5" t="n">
        <v>0</v>
      </c>
      <c r="D34" s="5" t="n">
        <v>0</v>
      </c>
      <c r="E34" s="5" t="n">
        <v>254</v>
      </c>
    </row>
    <row r="35">
      <c r="A35" s="4" t="inlineStr">
        <is>
          <t>Termination Benefits [Member] | Home Office And Other [Member]</t>
        </is>
      </c>
    </row>
    <row r="36">
      <c r="A36" s="3" t="inlineStr">
        <is>
          <t>Restructuring Cost and Reserve [Line Items]</t>
        </is>
      </c>
    </row>
    <row r="37">
      <c r="A37" s="4" t="inlineStr">
        <is>
          <t>Restructuring Charges</t>
        </is>
      </c>
      <c r="B37" s="6" t="n">
        <v>0</v>
      </c>
      <c r="C37" s="6" t="n">
        <v>789</v>
      </c>
      <c r="D37" s="6" t="n">
        <v>490</v>
      </c>
      <c r="E37" s="6" t="n">
        <v>10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Charges (Separation and Restructuring Plan Activity) (Detail) - USD ($) $ in Thousands</t>
        </is>
      </c>
      <c r="B1" s="2" t="inlineStr">
        <is>
          <t>Jul. 01, 2019</t>
        </is>
      </c>
      <c r="C1" s="2" t="inlineStr">
        <is>
          <t>Mar. 31, 2021</t>
        </is>
      </c>
      <c r="D1" s="2" t="inlineStr">
        <is>
          <t>Jun. 30, 2020</t>
        </is>
      </c>
    </row>
    <row r="2">
      <c r="A2" s="3" t="inlineStr">
        <is>
          <t>Restructuring Cost and Reserve [Line Items]</t>
        </is>
      </c>
    </row>
    <row r="3">
      <c r="A3" s="4" t="inlineStr">
        <is>
          <t>Liability beginning balance</t>
        </is>
      </c>
      <c r="B3" s="6" t="n">
        <v>25083</v>
      </c>
      <c r="C3" s="6" t="n">
        <v>1435</v>
      </c>
      <c r="D3" s="6" t="n">
        <v>25083</v>
      </c>
    </row>
    <row r="4">
      <c r="A4" s="4" t="inlineStr">
        <is>
          <t>Increase in liability (separation and other charges)</t>
        </is>
      </c>
      <c r="C4" s="5" t="n">
        <v>490</v>
      </c>
      <c r="D4" s="5" t="n">
        <v>4955</v>
      </c>
    </row>
    <row r="5">
      <c r="A5" s="4" t="inlineStr">
        <is>
          <t>Reduction in liability (payments and adjustments)</t>
        </is>
      </c>
      <c r="C5" s="6" t="n">
        <v>-1925</v>
      </c>
      <c r="D5" s="5" t="n">
        <v>-3573</v>
      </c>
    </row>
    <row r="6">
      <c r="A6" s="4" t="inlineStr">
        <is>
          <t>Liability ending balance</t>
        </is>
      </c>
      <c r="B6" s="5" t="n">
        <v>53</v>
      </c>
      <c r="D6" s="6" t="n">
        <v>1435</v>
      </c>
    </row>
    <row r="7">
      <c r="A7" s="4" t="inlineStr">
        <is>
          <t>ASC 842</t>
        </is>
      </c>
    </row>
    <row r="8">
      <c r="A8" s="3" t="inlineStr">
        <is>
          <t>Restructuring Cost and Reserve [Line Items]</t>
        </is>
      </c>
    </row>
    <row r="9">
      <c r="A9" s="4" t="inlineStr">
        <is>
          <t>Reduction in liability from ASU implementation</t>
        </is>
      </c>
      <c r="B9" s="6" t="n">
        <v>-25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densed Financial Information Of Parent Company Only Disclosure [Abstract]</t>
        </is>
      </c>
    </row>
    <row r="4">
      <c r="A4" s="4" t="inlineStr">
        <is>
          <t>Net income</t>
        </is>
      </c>
      <c r="B4" s="6" t="n">
        <v>24550</v>
      </c>
      <c r="C4" s="6" t="n">
        <v>150712</v>
      </c>
      <c r="D4" s="6" t="n">
        <v>67538</v>
      </c>
      <c r="E4" s="6" t="n">
        <v>170384</v>
      </c>
    </row>
    <row r="5">
      <c r="A5" s="3" t="inlineStr">
        <is>
          <t>Other comprehensive income (loss), net of tax</t>
        </is>
      </c>
    </row>
    <row r="6">
      <c r="A6" s="4" t="inlineStr">
        <is>
          <t>(Loss) gain on foreign currency translation adjustments</t>
        </is>
      </c>
      <c r="B6" s="5" t="n">
        <v>-59</v>
      </c>
      <c r="C6" s="5" t="n">
        <v>-117669</v>
      </c>
      <c r="D6" s="5" t="n">
        <v>702</v>
      </c>
      <c r="E6" s="5" t="n">
        <v>-139539</v>
      </c>
    </row>
    <row r="7">
      <c r="A7" s="4" t="inlineStr">
        <is>
          <t>Unrealized loss on marketable securities</t>
        </is>
      </c>
      <c r="B7" s="5" t="n">
        <v>-82</v>
      </c>
      <c r="C7" s="5" t="n">
        <v>-44</v>
      </c>
      <c r="D7" s="5" t="n">
        <v>-81</v>
      </c>
      <c r="E7" s="5" t="n">
        <v>-2</v>
      </c>
    </row>
    <row r="8">
      <c r="A8" s="4" t="inlineStr">
        <is>
          <t>Unrealized gain on interest rate swap</t>
        </is>
      </c>
      <c r="B8" s="5" t="n">
        <v>96</v>
      </c>
      <c r="C8" s="5" t="n">
        <v>452</v>
      </c>
      <c r="D8" s="5" t="n">
        <v>678</v>
      </c>
      <c r="E8" s="5" t="n">
        <v>452</v>
      </c>
    </row>
    <row r="9">
      <c r="A9" s="4" t="inlineStr">
        <is>
          <t>Comprehensive income</t>
        </is>
      </c>
      <c r="B9" s="5" t="n">
        <v>24505</v>
      </c>
      <c r="C9" s="5" t="n">
        <v>33451</v>
      </c>
      <c r="D9" s="5" t="n">
        <v>68837</v>
      </c>
      <c r="E9" s="5" t="n">
        <v>31295</v>
      </c>
    </row>
    <row r="10">
      <c r="A10" s="4" t="inlineStr">
        <is>
          <t>Comprehensive loss attributable to redeemable noncontrolling interest</t>
        </is>
      </c>
      <c r="B10" s="5" t="n">
        <v>102</v>
      </c>
      <c r="C10" s="5" t="n">
        <v>271</v>
      </c>
      <c r="D10" s="5" t="n">
        <v>359</v>
      </c>
      <c r="E10" s="5" t="n">
        <v>586</v>
      </c>
    </row>
    <row r="11">
      <c r="A11" s="4" t="inlineStr">
        <is>
          <t>Comprehensive income attributable to Adtalem Global Education</t>
        </is>
      </c>
      <c r="B11" s="6" t="n">
        <v>24607</v>
      </c>
      <c r="C11" s="6" t="n">
        <v>33722</v>
      </c>
      <c r="D11" s="6" t="n">
        <v>69196</v>
      </c>
      <c r="E11" s="6" t="n">
        <v>318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1" customWidth="1" min="3" max="3"/>
    <col width="18" customWidth="1" min="4" max="4"/>
    <col width="21" customWidth="1" min="5" max="5"/>
  </cols>
  <sheetData>
    <row r="1">
      <c r="A1" s="1" t="inlineStr">
        <is>
          <t>Income Taxes (Detail) $ in Millions</t>
        </is>
      </c>
      <c r="B1" s="2" t="inlineStr">
        <is>
          <t>3 Months Ended</t>
        </is>
      </c>
      <c r="D1" s="2" t="inlineStr">
        <is>
          <t>9 Months Ended</t>
        </is>
      </c>
    </row>
    <row r="2">
      <c r="B2" s="2" t="inlineStr">
        <is>
          <t>Mar. 31, 2021</t>
        </is>
      </c>
      <c r="C2" s="2" t="inlineStr">
        <is>
          <t>Mar. 31, 2020USD ($)</t>
        </is>
      </c>
      <c r="D2" s="2" t="inlineStr">
        <is>
          <t>Mar. 31, 2021item</t>
        </is>
      </c>
      <c r="E2" s="2" t="inlineStr">
        <is>
          <t>Mar. 31, 2020USD ($)</t>
        </is>
      </c>
    </row>
    <row r="3">
      <c r="A3" s="3" t="inlineStr">
        <is>
          <t>Income Tax Contingency [Line Items]</t>
        </is>
      </c>
    </row>
    <row r="4">
      <c r="A4" s="4" t="inlineStr">
        <is>
          <t>Effective Income Tax Rate Reconciliation, Percent</t>
        </is>
      </c>
      <c r="B4" s="4" t="inlineStr">
        <is>
          <t>19.80%</t>
        </is>
      </c>
      <c r="C4" s="4" t="inlineStr">
        <is>
          <t>4.30%</t>
        </is>
      </c>
      <c r="D4" s="4" t="inlineStr">
        <is>
          <t>19.60%</t>
        </is>
      </c>
      <c r="E4" s="4" t="inlineStr">
        <is>
          <t>9.60%</t>
        </is>
      </c>
    </row>
    <row r="5">
      <c r="A5" s="4" t="inlineStr">
        <is>
          <t>Number of operating units benefit from local tax incentives | item</t>
        </is>
      </c>
      <c r="D5" s="5" t="n">
        <v>3</v>
      </c>
    </row>
    <row r="6">
      <c r="A6" s="4" t="inlineStr">
        <is>
          <t>U.S. federal corporate tax rate</t>
        </is>
      </c>
      <c r="D6" s="4" t="inlineStr">
        <is>
          <t>21.00%</t>
        </is>
      </c>
      <c r="E6" s="4" t="inlineStr">
        <is>
          <t>21.00%</t>
        </is>
      </c>
    </row>
    <row r="7">
      <c r="A7" s="4" t="inlineStr">
        <is>
          <t>Discontinued Operations, Disposed of by Sale | Adtalem Educational Do Brazil [Member]</t>
        </is>
      </c>
    </row>
    <row r="8">
      <c r="A8" s="3" t="inlineStr">
        <is>
          <t>Income Tax Contingency [Line Items]</t>
        </is>
      </c>
    </row>
    <row r="9">
      <c r="A9" s="4" t="inlineStr">
        <is>
          <t>Gain on cash flow hedge | $</t>
        </is>
      </c>
      <c r="C9" s="9" t="n">
        <v>111.8</v>
      </c>
      <c r="E9" s="9" t="n">
        <v>8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Continuing operations</t>
        </is>
      </c>
      <c r="B4" s="6" t="n">
        <v>29809</v>
      </c>
      <c r="C4" s="6" t="n">
        <v>153551</v>
      </c>
      <c r="D4" s="6" t="n">
        <v>89100</v>
      </c>
      <c r="E4" s="6" t="n">
        <v>172476</v>
      </c>
    </row>
    <row r="5">
      <c r="A5" s="4" t="inlineStr">
        <is>
          <t>Discontinued operations</t>
        </is>
      </c>
      <c r="B5" s="5" t="n">
        <v>-5157</v>
      </c>
      <c r="C5" s="5" t="n">
        <v>-2719</v>
      </c>
      <c r="D5" s="5" t="n">
        <v>-21203</v>
      </c>
      <c r="E5" s="5" t="n">
        <v>-1758</v>
      </c>
    </row>
    <row r="6">
      <c r="A6" s="4" t="inlineStr">
        <is>
          <t>Net income attributable to Adtalem Global Education</t>
        </is>
      </c>
      <c r="B6" s="6" t="n">
        <v>24652</v>
      </c>
      <c r="C6" s="6" t="n">
        <v>150832</v>
      </c>
      <c r="D6" s="6" t="n">
        <v>67897</v>
      </c>
      <c r="E6" s="6" t="n">
        <v>170718</v>
      </c>
    </row>
    <row r="7">
      <c r="A7" s="3" t="inlineStr">
        <is>
          <t>Denominator:</t>
        </is>
      </c>
    </row>
    <row r="8">
      <c r="A8" s="4" t="inlineStr">
        <is>
          <t>Weighted-average shares outstanding</t>
        </is>
      </c>
      <c r="B8" s="5" t="n">
        <v>50065</v>
      </c>
      <c r="C8" s="5" t="n">
        <v>52498</v>
      </c>
      <c r="D8" s="5" t="n">
        <v>51236</v>
      </c>
      <c r="E8" s="5" t="n">
        <v>53647</v>
      </c>
    </row>
    <row r="9">
      <c r="A9" s="4" t="inlineStr">
        <is>
          <t>Unvested participating RSUs</t>
        </is>
      </c>
      <c r="B9" s="5" t="n">
        <v>593</v>
      </c>
      <c r="C9" s="5" t="n">
        <v>457</v>
      </c>
      <c r="D9" s="5" t="n">
        <v>563</v>
      </c>
      <c r="E9" s="5" t="n">
        <v>470</v>
      </c>
    </row>
    <row r="10">
      <c r="A10" s="4" t="inlineStr">
        <is>
          <t>Weighted-average basic shares outstanding</t>
        </is>
      </c>
      <c r="B10" s="5" t="n">
        <v>50658</v>
      </c>
      <c r="C10" s="5" t="n">
        <v>52955</v>
      </c>
      <c r="D10" s="5" t="n">
        <v>51799</v>
      </c>
      <c r="E10" s="5" t="n">
        <v>54117</v>
      </c>
    </row>
    <row r="11">
      <c r="A11" s="4" t="inlineStr">
        <is>
          <t>Effect of dilutive stock awards</t>
        </is>
      </c>
      <c r="B11" s="5" t="n">
        <v>453</v>
      </c>
      <c r="C11" s="5" t="n">
        <v>364</v>
      </c>
      <c r="D11" s="5" t="n">
        <v>302</v>
      </c>
      <c r="E11" s="5" t="n">
        <v>459</v>
      </c>
    </row>
    <row r="12">
      <c r="A12" s="4" t="inlineStr">
        <is>
          <t>Weighted-average diluted shares outstanding</t>
        </is>
      </c>
      <c r="B12" s="5" t="n">
        <v>51111</v>
      </c>
      <c r="C12" s="5" t="n">
        <v>53319</v>
      </c>
      <c r="D12" s="5" t="n">
        <v>52101</v>
      </c>
      <c r="E12" s="5" t="n">
        <v>54576</v>
      </c>
    </row>
    <row r="13">
      <c r="A13" s="3" t="inlineStr">
        <is>
          <t>Basic:</t>
        </is>
      </c>
    </row>
    <row r="14">
      <c r="A14" s="4" t="inlineStr">
        <is>
          <t>Continuing operations</t>
        </is>
      </c>
      <c r="B14" s="7" t="n">
        <v>0.59</v>
      </c>
      <c r="C14" s="7" t="n">
        <v>2.9</v>
      </c>
      <c r="D14" s="7" t="n">
        <v>1.72</v>
      </c>
      <c r="E14" s="7" t="n">
        <v>3.19</v>
      </c>
    </row>
    <row r="15">
      <c r="A15" s="4" t="inlineStr">
        <is>
          <t>Discontinued operations</t>
        </is>
      </c>
      <c r="B15" s="8" t="n">
        <v>-0.1</v>
      </c>
      <c r="C15" s="8" t="n">
        <v>-0.05</v>
      </c>
      <c r="D15" s="8" t="n">
        <v>-0.41</v>
      </c>
      <c r="E15" s="8" t="n">
        <v>-0.03</v>
      </c>
    </row>
    <row r="16">
      <c r="A16" s="4" t="inlineStr">
        <is>
          <t>Net</t>
        </is>
      </c>
      <c r="B16" s="8" t="n">
        <v>0.49</v>
      </c>
      <c r="C16" s="8" t="n">
        <v>2.85</v>
      </c>
      <c r="D16" s="8" t="n">
        <v>1.31</v>
      </c>
      <c r="E16" s="8" t="n">
        <v>3.15</v>
      </c>
    </row>
    <row r="17">
      <c r="A17" s="3" t="inlineStr">
        <is>
          <t>Diluted:</t>
        </is>
      </c>
    </row>
    <row r="18">
      <c r="A18" s="4" t="inlineStr">
        <is>
          <t>Continuing operations</t>
        </is>
      </c>
      <c r="B18" s="8" t="n">
        <v>0.58</v>
      </c>
      <c r="C18" s="8" t="n">
        <v>2.88</v>
      </c>
      <c r="D18" s="8" t="n">
        <v>1.71</v>
      </c>
      <c r="E18" s="8" t="n">
        <v>3.16</v>
      </c>
    </row>
    <row r="19">
      <c r="A19" s="4" t="inlineStr">
        <is>
          <t>Discontinued operations</t>
        </is>
      </c>
      <c r="B19" s="8" t="n">
        <v>-0.1</v>
      </c>
      <c r="C19" s="8" t="n">
        <v>-0.05</v>
      </c>
      <c r="D19" s="8" t="n">
        <v>-0.41</v>
      </c>
      <c r="E19" s="8" t="n">
        <v>-0.03</v>
      </c>
    </row>
    <row r="20">
      <c r="A20" s="4" t="inlineStr">
        <is>
          <t>Net</t>
        </is>
      </c>
      <c r="B20" s="7" t="n">
        <v>0.48</v>
      </c>
      <c r="C20" s="7" t="n">
        <v>2.83</v>
      </c>
      <c r="D20" s="7" t="n">
        <v>1.3</v>
      </c>
      <c r="E20" s="7" t="n">
        <v>3.13</v>
      </c>
    </row>
    <row r="21">
      <c r="A21" s="4" t="inlineStr">
        <is>
          <t>Weighted Average</t>
        </is>
      </c>
    </row>
    <row r="22">
      <c r="A22" s="3" t="inlineStr">
        <is>
          <t>Diluted:</t>
        </is>
      </c>
    </row>
    <row r="23">
      <c r="A23" s="4" t="inlineStr">
        <is>
          <t>Weighted-average anti-dilutive stock awards</t>
        </is>
      </c>
      <c r="B23" s="5" t="n">
        <v>675</v>
      </c>
      <c r="C23" s="5" t="n">
        <v>992</v>
      </c>
      <c r="D23" s="5" t="n">
        <v>1124</v>
      </c>
      <c r="E23" s="5" t="n">
        <v>9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Credit Losses (Classification of Accounts Receivable) (Detail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Accounts Receivable, after Allowance for Credit Loss, Current [Abstract]</t>
        </is>
      </c>
    </row>
    <row r="3">
      <c r="A3" s="4" t="inlineStr">
        <is>
          <t>Trade receivables, current - Gross</t>
        </is>
      </c>
      <c r="B3" s="6" t="n">
        <v>87537</v>
      </c>
    </row>
    <row r="4">
      <c r="A4" s="4" t="inlineStr">
        <is>
          <t>Trade receivables, current - Allowance</t>
        </is>
      </c>
      <c r="B4" s="5" t="n">
        <v>-12220</v>
      </c>
    </row>
    <row r="5">
      <c r="A5" s="4" t="inlineStr">
        <is>
          <t>Trade receivables, current - Net</t>
        </is>
      </c>
      <c r="B5" s="5" t="n">
        <v>75317</v>
      </c>
    </row>
    <row r="6">
      <c r="A6" s="3" t="inlineStr">
        <is>
          <t>Financing Receivable, after Allowance for Credit Loss, Current [Abstract]</t>
        </is>
      </c>
    </row>
    <row r="7">
      <c r="A7" s="4" t="inlineStr">
        <is>
          <t>Financing receivables, current - Gross</t>
        </is>
      </c>
      <c r="B7" s="5" t="n">
        <v>5019</v>
      </c>
    </row>
    <row r="8">
      <c r="A8" s="4" t="inlineStr">
        <is>
          <t>Financing receivables, current - Allowance</t>
        </is>
      </c>
      <c r="B8" s="5" t="n">
        <v>-2777</v>
      </c>
    </row>
    <row r="9">
      <c r="A9" s="4" t="inlineStr">
        <is>
          <t>Financing receivables, current - Net</t>
        </is>
      </c>
      <c r="B9" s="5" t="n">
        <v>2242</v>
      </c>
    </row>
    <row r="10">
      <c r="A10" s="3" t="inlineStr">
        <is>
          <t>Accounts Receivable, after Allowance for Credit Loss [Abstract]</t>
        </is>
      </c>
    </row>
    <row r="11">
      <c r="A11" s="4" t="inlineStr">
        <is>
          <t>Accounts receivable, current - Gross</t>
        </is>
      </c>
      <c r="B11" s="5" t="n">
        <v>92556</v>
      </c>
    </row>
    <row r="12">
      <c r="A12" s="4" t="inlineStr">
        <is>
          <t>Accounts receivable, current - Allowance</t>
        </is>
      </c>
      <c r="B12" s="5" t="n">
        <v>-14997</v>
      </c>
    </row>
    <row r="13">
      <c r="A13" s="4" t="inlineStr">
        <is>
          <t>Accounts receivable, current - Net</t>
        </is>
      </c>
      <c r="B13" s="5" t="n">
        <v>77559</v>
      </c>
      <c r="D13" s="6" t="n">
        <v>87042</v>
      </c>
      <c r="E13" s="6" t="n">
        <v>98732</v>
      </c>
    </row>
    <row r="14">
      <c r="A14" s="3" t="inlineStr">
        <is>
          <t>Financing Receivable, after Allowance for Credit Loss, Noncurrent [Abstract]</t>
        </is>
      </c>
    </row>
    <row r="15">
      <c r="A15" s="4" t="inlineStr">
        <is>
          <t>Financing receivables, noncurrent - Gross</t>
        </is>
      </c>
      <c r="B15" s="5" t="n">
        <v>40728</v>
      </c>
    </row>
    <row r="16">
      <c r="A16" s="4" t="inlineStr">
        <is>
          <t>Financing receivables, noncurrent - Allowance</t>
        </is>
      </c>
      <c r="B16" s="5" t="n">
        <v>-13540</v>
      </c>
    </row>
    <row r="17">
      <c r="A17" s="4" t="inlineStr">
        <is>
          <t>Financing receivables, noncurrent - Net</t>
        </is>
      </c>
      <c r="B17" s="5" t="n">
        <v>27188</v>
      </c>
    </row>
    <row r="18">
      <c r="A18" s="3" t="inlineStr">
        <is>
          <t>Financing Receivable, after Allowance for Credit Loss [Abstract]</t>
        </is>
      </c>
    </row>
    <row r="19">
      <c r="A19" s="4" t="inlineStr">
        <is>
          <t>Total</t>
        </is>
      </c>
      <c r="B19" s="5" t="n">
        <v>45747</v>
      </c>
      <c r="D19" s="5" t="n">
        <v>50025</v>
      </c>
      <c r="E19" s="5" t="n">
        <v>50296</v>
      </c>
    </row>
    <row r="20">
      <c r="A20" s="4" t="inlineStr">
        <is>
          <t>Total Financing receivables - Allowance</t>
        </is>
      </c>
      <c r="B20" s="5" t="n">
        <v>-16317</v>
      </c>
      <c r="C20" s="6" t="n">
        <v>-17355</v>
      </c>
      <c r="D20" s="6" t="n">
        <v>-15690</v>
      </c>
      <c r="E20" s="6" t="n">
        <v>-14691</v>
      </c>
      <c r="F20" s="6" t="n">
        <v>-13873</v>
      </c>
      <c r="G20" s="6" t="n">
        <v>-6289</v>
      </c>
    </row>
    <row r="21">
      <c r="A21" s="4" t="inlineStr">
        <is>
          <t>Total Financing receivables - Net</t>
        </is>
      </c>
      <c r="B21" s="6" t="n">
        <v>294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redit Losses (Credit Quality Analysis of Financing Receivable) (Details) - USD ($) $ in Thousands</t>
        </is>
      </c>
      <c r="B1" s="2" t="inlineStr">
        <is>
          <t>Mar. 31, 2021</t>
        </is>
      </c>
      <c r="C1" s="2" t="inlineStr">
        <is>
          <t>Jun. 30, 2020</t>
        </is>
      </c>
      <c r="D1" s="2" t="inlineStr">
        <is>
          <t>Mar. 31, 2020</t>
        </is>
      </c>
    </row>
    <row r="2">
      <c r="A2" s="3" t="inlineStr">
        <is>
          <t>Financing Receivable, Credit Quality Indicator [Line Items]</t>
        </is>
      </c>
    </row>
    <row r="3">
      <c r="A3" s="4" t="inlineStr">
        <is>
          <t>Total</t>
        </is>
      </c>
      <c r="B3" s="6" t="n">
        <v>45747</v>
      </c>
      <c r="C3" s="6" t="n">
        <v>50025</v>
      </c>
      <c r="D3" s="6" t="n">
        <v>50296</v>
      </c>
    </row>
    <row r="4">
      <c r="A4" s="4" t="inlineStr">
        <is>
          <t>Institutional Loans, Past Due</t>
        </is>
      </c>
      <c r="C4" s="5" t="n">
        <v>24276</v>
      </c>
      <c r="D4" s="5" t="n">
        <v>19684</v>
      </c>
    </row>
    <row r="5">
      <c r="A5" s="4" t="inlineStr">
        <is>
          <t>Institutional Loans, Current</t>
        </is>
      </c>
      <c r="C5" s="5" t="n">
        <v>25749</v>
      </c>
      <c r="D5" s="5" t="n">
        <v>30612</v>
      </c>
    </row>
    <row r="6">
      <c r="A6" s="4" t="inlineStr">
        <is>
          <t>Total Institutional Loans</t>
        </is>
      </c>
      <c r="B6" s="5" t="n">
        <v>45747</v>
      </c>
      <c r="C6" s="5" t="n">
        <v>50025</v>
      </c>
      <c r="D6" s="5" t="n">
        <v>50296</v>
      </c>
    </row>
    <row r="7">
      <c r="A7" s="4" t="inlineStr">
        <is>
          <t>Financing Receivables 1 To 30 Days Past Due [Member]</t>
        </is>
      </c>
    </row>
    <row r="8">
      <c r="A8" s="3" t="inlineStr">
        <is>
          <t>Financing Receivable, Credit Quality Indicator [Line Items]</t>
        </is>
      </c>
    </row>
    <row r="9">
      <c r="A9" s="4" t="inlineStr">
        <is>
          <t>Prior</t>
        </is>
      </c>
      <c r="B9" s="5" t="n">
        <v>557</v>
      </c>
    </row>
    <row r="10">
      <c r="A10" s="4" t="inlineStr">
        <is>
          <t>2017</t>
        </is>
      </c>
      <c r="B10" s="5" t="n">
        <v>344</v>
      </c>
    </row>
    <row r="11">
      <c r="A11" s="4" t="inlineStr">
        <is>
          <t>2018</t>
        </is>
      </c>
      <c r="B11" s="5" t="n">
        <v>260</v>
      </c>
    </row>
    <row r="12">
      <c r="A12" s="4" t="inlineStr">
        <is>
          <t>2019</t>
        </is>
      </c>
      <c r="B12" s="5" t="n">
        <v>386</v>
      </c>
    </row>
    <row r="13">
      <c r="A13" s="4" t="inlineStr">
        <is>
          <t>2020</t>
        </is>
      </c>
      <c r="B13" s="5" t="n">
        <v>242</v>
      </c>
    </row>
    <row r="14">
      <c r="A14" s="4" t="inlineStr">
        <is>
          <t>2021</t>
        </is>
      </c>
      <c r="B14" s="5" t="n">
        <v>656</v>
      </c>
    </row>
    <row r="15">
      <c r="A15" s="4" t="inlineStr">
        <is>
          <t>Total</t>
        </is>
      </c>
      <c r="B15" s="5" t="n">
        <v>2445</v>
      </c>
    </row>
    <row r="16">
      <c r="A16" s="4" t="inlineStr">
        <is>
          <t>Institutional Loans, Past Due</t>
        </is>
      </c>
      <c r="C16" s="5" t="n">
        <v>7192</v>
      </c>
      <c r="D16" s="5" t="n">
        <v>3484</v>
      </c>
    </row>
    <row r="17">
      <c r="A17" s="4" t="inlineStr">
        <is>
          <t>Total Institutional Loans</t>
        </is>
      </c>
      <c r="B17" s="5" t="n">
        <v>2445</v>
      </c>
    </row>
    <row r="18">
      <c r="A18" s="4" t="inlineStr">
        <is>
          <t>Financing Receivables 31 To 60 Days Past Due [Member]</t>
        </is>
      </c>
    </row>
    <row r="19">
      <c r="A19" s="3" t="inlineStr">
        <is>
          <t>Financing Receivable, Credit Quality Indicator [Line Items]</t>
        </is>
      </c>
    </row>
    <row r="20">
      <c r="A20" s="4" t="inlineStr">
        <is>
          <t>Prior</t>
        </is>
      </c>
      <c r="B20" s="5" t="n">
        <v>171</v>
      </c>
    </row>
    <row r="21">
      <c r="A21" s="4" t="inlineStr">
        <is>
          <t>2017</t>
        </is>
      </c>
      <c r="B21" s="5" t="n">
        <v>302</v>
      </c>
    </row>
    <row r="22">
      <c r="A22" s="4" t="inlineStr">
        <is>
          <t>2018</t>
        </is>
      </c>
      <c r="B22" s="5" t="n">
        <v>298</v>
      </c>
    </row>
    <row r="23">
      <c r="A23" s="4" t="inlineStr">
        <is>
          <t>2019</t>
        </is>
      </c>
      <c r="B23" s="5" t="n">
        <v>98</v>
      </c>
    </row>
    <row r="24">
      <c r="A24" s="4" t="inlineStr">
        <is>
          <t>2020</t>
        </is>
      </c>
      <c r="B24" s="5" t="n">
        <v>245</v>
      </c>
    </row>
    <row r="25">
      <c r="A25" s="4" t="inlineStr">
        <is>
          <t>2021</t>
        </is>
      </c>
      <c r="B25" s="5" t="n">
        <v>25</v>
      </c>
    </row>
    <row r="26">
      <c r="A26" s="4" t="inlineStr">
        <is>
          <t>Total</t>
        </is>
      </c>
      <c r="B26" s="5" t="n">
        <v>1139</v>
      </c>
    </row>
    <row r="27">
      <c r="A27" s="4" t="inlineStr">
        <is>
          <t>Total Institutional Loans</t>
        </is>
      </c>
      <c r="B27" s="5" t="n">
        <v>1139</v>
      </c>
    </row>
    <row r="28">
      <c r="A28" s="4" t="inlineStr">
        <is>
          <t>Financing Receivables 61 To 90 Days Past Due [Member]</t>
        </is>
      </c>
    </row>
    <row r="29">
      <c r="A29" s="3" t="inlineStr">
        <is>
          <t>Financing Receivable, Credit Quality Indicator [Line Items]</t>
        </is>
      </c>
    </row>
    <row r="30">
      <c r="A30" s="4" t="inlineStr">
        <is>
          <t>Prior</t>
        </is>
      </c>
      <c r="B30" s="5" t="n">
        <v>1868</v>
      </c>
    </row>
    <row r="31">
      <c r="A31" s="4" t="inlineStr">
        <is>
          <t>2017</t>
        </is>
      </c>
      <c r="B31" s="5" t="n">
        <v>744</v>
      </c>
    </row>
    <row r="32">
      <c r="A32" s="4" t="inlineStr">
        <is>
          <t>2018</t>
        </is>
      </c>
      <c r="B32" s="5" t="n">
        <v>672</v>
      </c>
    </row>
    <row r="33">
      <c r="A33" s="4" t="inlineStr">
        <is>
          <t>2019</t>
        </is>
      </c>
      <c r="B33" s="5" t="n">
        <v>605</v>
      </c>
    </row>
    <row r="34">
      <c r="A34" s="4" t="inlineStr">
        <is>
          <t>2020</t>
        </is>
      </c>
      <c r="B34" s="5" t="n">
        <v>356</v>
      </c>
    </row>
    <row r="35">
      <c r="A35" s="4" t="inlineStr">
        <is>
          <t>2021</t>
        </is>
      </c>
      <c r="B35" s="5" t="n">
        <v>67</v>
      </c>
    </row>
    <row r="36">
      <c r="A36" s="4" t="inlineStr">
        <is>
          <t>Total</t>
        </is>
      </c>
      <c r="B36" s="5" t="n">
        <v>4312</v>
      </c>
    </row>
    <row r="37">
      <c r="A37" s="4" t="inlineStr">
        <is>
          <t>Institutional Loans, Past Due</t>
        </is>
      </c>
      <c r="C37" s="5" t="n">
        <v>1547</v>
      </c>
      <c r="D37" s="5" t="n">
        <v>1673</v>
      </c>
    </row>
    <row r="38">
      <c r="A38" s="4" t="inlineStr">
        <is>
          <t>Total Institutional Loans</t>
        </is>
      </c>
      <c r="B38" s="5" t="n">
        <v>4312</v>
      </c>
    </row>
    <row r="39">
      <c r="A39" s="4" t="inlineStr">
        <is>
          <t>Financing Receivables 91 To 120 Days Past Due [Member]</t>
        </is>
      </c>
    </row>
    <row r="40">
      <c r="A40" s="3" t="inlineStr">
        <is>
          <t>Financing Receivable, Credit Quality Indicator [Line Items]</t>
        </is>
      </c>
    </row>
    <row r="41">
      <c r="A41" s="4" t="inlineStr">
        <is>
          <t>Prior</t>
        </is>
      </c>
      <c r="B41" s="5" t="n">
        <v>120</v>
      </c>
    </row>
    <row r="42">
      <c r="A42" s="4" t="inlineStr">
        <is>
          <t>2017</t>
        </is>
      </c>
      <c r="B42" s="5" t="n">
        <v>139</v>
      </c>
    </row>
    <row r="43">
      <c r="A43" s="4" t="inlineStr">
        <is>
          <t>2018</t>
        </is>
      </c>
      <c r="B43" s="5" t="n">
        <v>22</v>
      </c>
    </row>
    <row r="44">
      <c r="A44" s="4" t="inlineStr">
        <is>
          <t>2019</t>
        </is>
      </c>
      <c r="B44" s="5" t="n">
        <v>134</v>
      </c>
    </row>
    <row r="45">
      <c r="A45" s="4" t="inlineStr">
        <is>
          <t>2020</t>
        </is>
      </c>
      <c r="B45" s="5" t="n">
        <v>172</v>
      </c>
    </row>
    <row r="46">
      <c r="A46" s="4" t="inlineStr">
        <is>
          <t>2021</t>
        </is>
      </c>
      <c r="B46" s="5" t="n">
        <v>0</v>
      </c>
    </row>
    <row r="47">
      <c r="A47" s="4" t="inlineStr">
        <is>
          <t>Total</t>
        </is>
      </c>
      <c r="B47" s="5" t="n">
        <v>587</v>
      </c>
    </row>
    <row r="48">
      <c r="A48" s="4" t="inlineStr">
        <is>
          <t>Total Institutional Loans</t>
        </is>
      </c>
      <c r="B48" s="5" t="n">
        <v>587</v>
      </c>
    </row>
    <row r="49">
      <c r="A49" s="4" t="inlineStr">
        <is>
          <t>Financing Receivables 121 To 150 Days Past Due [Member]</t>
        </is>
      </c>
    </row>
    <row r="50">
      <c r="A50" s="3" t="inlineStr">
        <is>
          <t>Financing Receivable, Credit Quality Indicator [Line Items]</t>
        </is>
      </c>
    </row>
    <row r="51">
      <c r="A51" s="4" t="inlineStr">
        <is>
          <t>Prior</t>
        </is>
      </c>
      <c r="B51" s="5" t="n">
        <v>401</v>
      </c>
    </row>
    <row r="52">
      <c r="A52" s="4" t="inlineStr">
        <is>
          <t>2017</t>
        </is>
      </c>
      <c r="B52" s="5" t="n">
        <v>351</v>
      </c>
    </row>
    <row r="53">
      <c r="A53" s="4" t="inlineStr">
        <is>
          <t>2018</t>
        </is>
      </c>
      <c r="B53" s="5" t="n">
        <v>129</v>
      </c>
    </row>
    <row r="54">
      <c r="A54" s="4" t="inlineStr">
        <is>
          <t>2019</t>
        </is>
      </c>
      <c r="B54" s="5" t="n">
        <v>143</v>
      </c>
    </row>
    <row r="55">
      <c r="A55" s="4" t="inlineStr">
        <is>
          <t>2020</t>
        </is>
      </c>
      <c r="B55" s="5" t="n">
        <v>158</v>
      </c>
    </row>
    <row r="56">
      <c r="A56" s="4" t="inlineStr">
        <is>
          <t>2021</t>
        </is>
      </c>
      <c r="B56" s="5" t="n">
        <v>28</v>
      </c>
    </row>
    <row r="57">
      <c r="A57" s="4" t="inlineStr">
        <is>
          <t>Total</t>
        </is>
      </c>
      <c r="B57" s="5" t="n">
        <v>1210</v>
      </c>
    </row>
    <row r="58">
      <c r="A58" s="4" t="inlineStr">
        <is>
          <t>Total Institutional Loans</t>
        </is>
      </c>
      <c r="B58" s="5" t="n">
        <v>1210</v>
      </c>
    </row>
    <row r="59">
      <c r="A59" s="4" t="inlineStr">
        <is>
          <t>Financing Receivables Greater Than 90 Days Past Due [Member]</t>
        </is>
      </c>
    </row>
    <row r="60">
      <c r="A60" s="3" t="inlineStr">
        <is>
          <t>Financing Receivable, Credit Quality Indicator [Line Items]</t>
        </is>
      </c>
    </row>
    <row r="61">
      <c r="A61" s="4" t="inlineStr">
        <is>
          <t>Institutional Loans, Past Due</t>
        </is>
      </c>
      <c r="C61" s="6" t="n">
        <v>13782</v>
      </c>
      <c r="D61" s="6" t="n">
        <v>13382</v>
      </c>
    </row>
    <row r="62">
      <c r="A62" s="4" t="inlineStr">
        <is>
          <t>Financing Receivables Greater Than 150 Days Past Due [Member]</t>
        </is>
      </c>
    </row>
    <row r="63">
      <c r="A63" s="3" t="inlineStr">
        <is>
          <t>Financing Receivable, Credit Quality Indicator [Line Items]</t>
        </is>
      </c>
    </row>
    <row r="64">
      <c r="A64" s="4" t="inlineStr">
        <is>
          <t>Prior</t>
        </is>
      </c>
      <c r="B64" s="5" t="n">
        <v>5994</v>
      </c>
    </row>
    <row r="65">
      <c r="A65" s="4" t="inlineStr">
        <is>
          <t>2017</t>
        </is>
      </c>
      <c r="B65" s="5" t="n">
        <v>2369</v>
      </c>
    </row>
    <row r="66">
      <c r="A66" s="4" t="inlineStr">
        <is>
          <t>2018</t>
        </is>
      </c>
      <c r="B66" s="5" t="n">
        <v>1512</v>
      </c>
    </row>
    <row r="67">
      <c r="A67" s="4" t="inlineStr">
        <is>
          <t>2019</t>
        </is>
      </c>
      <c r="B67" s="5" t="n">
        <v>950</v>
      </c>
    </row>
    <row r="68">
      <c r="A68" s="4" t="inlineStr">
        <is>
          <t>2020</t>
        </is>
      </c>
      <c r="B68" s="5" t="n">
        <v>313</v>
      </c>
    </row>
    <row r="69">
      <c r="A69" s="4" t="inlineStr">
        <is>
          <t>2021</t>
        </is>
      </c>
      <c r="B69" s="5" t="n">
        <v>116</v>
      </c>
    </row>
    <row r="70">
      <c r="A70" s="4" t="inlineStr">
        <is>
          <t>Total</t>
        </is>
      </c>
      <c r="B70" s="5" t="n">
        <v>11254</v>
      </c>
    </row>
    <row r="71">
      <c r="A71" s="4" t="inlineStr">
        <is>
          <t>Total Institutional Loans</t>
        </is>
      </c>
      <c r="B71" s="5" t="n">
        <v>11254</v>
      </c>
    </row>
    <row r="72">
      <c r="A72" s="4" t="inlineStr">
        <is>
          <t>Financing Receivable Past Due [Member]</t>
        </is>
      </c>
    </row>
    <row r="73">
      <c r="A73" s="3" t="inlineStr">
        <is>
          <t>Financing Receivable, Credit Quality Indicator [Line Items]</t>
        </is>
      </c>
    </row>
    <row r="74">
      <c r="A74" s="4" t="inlineStr">
        <is>
          <t>Prior</t>
        </is>
      </c>
      <c r="B74" s="5" t="n">
        <v>9111</v>
      </c>
    </row>
    <row r="75">
      <c r="A75" s="4" t="inlineStr">
        <is>
          <t>2017</t>
        </is>
      </c>
      <c r="B75" s="5" t="n">
        <v>4249</v>
      </c>
    </row>
    <row r="76">
      <c r="A76" s="4" t="inlineStr">
        <is>
          <t>2018</t>
        </is>
      </c>
      <c r="B76" s="5" t="n">
        <v>2893</v>
      </c>
    </row>
    <row r="77">
      <c r="A77" s="4" t="inlineStr">
        <is>
          <t>2019</t>
        </is>
      </c>
      <c r="B77" s="5" t="n">
        <v>2316</v>
      </c>
    </row>
    <row r="78">
      <c r="A78" s="4" t="inlineStr">
        <is>
          <t>2020</t>
        </is>
      </c>
      <c r="B78" s="5" t="n">
        <v>1486</v>
      </c>
    </row>
    <row r="79">
      <c r="A79" s="4" t="inlineStr">
        <is>
          <t>2021</t>
        </is>
      </c>
      <c r="B79" s="5" t="n">
        <v>892</v>
      </c>
    </row>
    <row r="80">
      <c r="A80" s="4" t="inlineStr">
        <is>
          <t>Total</t>
        </is>
      </c>
      <c r="B80" s="5" t="n">
        <v>20947</v>
      </c>
    </row>
    <row r="81">
      <c r="A81" s="4" t="inlineStr">
        <is>
          <t>Total Institutional Loans</t>
        </is>
      </c>
      <c r="B81" s="5" t="n">
        <v>20947</v>
      </c>
    </row>
    <row r="82">
      <c r="A82" s="4" t="inlineStr">
        <is>
          <t>Financing Receivable Current [Member]</t>
        </is>
      </c>
    </row>
    <row r="83">
      <c r="A83" s="3" t="inlineStr">
        <is>
          <t>Financing Receivable, Credit Quality Indicator [Line Items]</t>
        </is>
      </c>
    </row>
    <row r="84">
      <c r="A84" s="4" t="inlineStr">
        <is>
          <t>Prior</t>
        </is>
      </c>
      <c r="B84" s="5" t="n">
        <v>5114</v>
      </c>
    </row>
    <row r="85">
      <c r="A85" s="4" t="inlineStr">
        <is>
          <t>2017</t>
        </is>
      </c>
      <c r="B85" s="5" t="n">
        <v>3243</v>
      </c>
    </row>
    <row r="86">
      <c r="A86" s="4" t="inlineStr">
        <is>
          <t>2018</t>
        </is>
      </c>
      <c r="B86" s="5" t="n">
        <v>2322</v>
      </c>
    </row>
    <row r="87">
      <c r="A87" s="4" t="inlineStr">
        <is>
          <t>2019</t>
        </is>
      </c>
      <c r="B87" s="5" t="n">
        <v>2002</v>
      </c>
    </row>
    <row r="88">
      <c r="A88" s="4" t="inlineStr">
        <is>
          <t>2020</t>
        </is>
      </c>
      <c r="B88" s="5" t="n">
        <v>1955</v>
      </c>
    </row>
    <row r="89">
      <c r="A89" s="4" t="inlineStr">
        <is>
          <t>2021</t>
        </is>
      </c>
      <c r="B89" s="5" t="n">
        <v>10164</v>
      </c>
    </row>
    <row r="90">
      <c r="A90" s="4" t="inlineStr">
        <is>
          <t>Total</t>
        </is>
      </c>
      <c r="B90" s="5" t="n">
        <v>24800</v>
      </c>
    </row>
    <row r="91">
      <c r="A91" s="4" t="inlineStr">
        <is>
          <t>Total Institutional Loans</t>
        </is>
      </c>
      <c r="B91" s="5" t="n">
        <v>24800</v>
      </c>
    </row>
    <row r="92">
      <c r="A92" s="4" t="inlineStr">
        <is>
          <t>Financing Receivable Gross [Member]</t>
        </is>
      </c>
    </row>
    <row r="93">
      <c r="A93" s="3" t="inlineStr">
        <is>
          <t>Financing Receivable, Credit Quality Indicator [Line Items]</t>
        </is>
      </c>
    </row>
    <row r="94">
      <c r="A94" s="4" t="inlineStr">
        <is>
          <t>Prior</t>
        </is>
      </c>
      <c r="B94" s="5" t="n">
        <v>14225</v>
      </c>
    </row>
    <row r="95">
      <c r="A95" s="4" t="inlineStr">
        <is>
          <t>2017</t>
        </is>
      </c>
      <c r="B95" s="5" t="n">
        <v>7492</v>
      </c>
    </row>
    <row r="96">
      <c r="A96" s="4" t="inlineStr">
        <is>
          <t>2018</t>
        </is>
      </c>
      <c r="B96" s="5" t="n">
        <v>5215</v>
      </c>
    </row>
    <row r="97">
      <c r="A97" s="4" t="inlineStr">
        <is>
          <t>2019</t>
        </is>
      </c>
      <c r="B97" s="5" t="n">
        <v>4318</v>
      </c>
    </row>
    <row r="98">
      <c r="A98" s="4" t="inlineStr">
        <is>
          <t>2020</t>
        </is>
      </c>
      <c r="B98" s="5" t="n">
        <v>3441</v>
      </c>
    </row>
    <row r="99">
      <c r="A99" s="4" t="inlineStr">
        <is>
          <t>2021</t>
        </is>
      </c>
      <c r="B99" s="5" t="n">
        <v>11056</v>
      </c>
    </row>
    <row r="100">
      <c r="A100" s="4" t="inlineStr">
        <is>
          <t>Total</t>
        </is>
      </c>
      <c r="B100" s="5" t="n">
        <v>45747</v>
      </c>
    </row>
    <row r="101">
      <c r="A101" s="4" t="inlineStr">
        <is>
          <t>Total Institutional Loans</t>
        </is>
      </c>
      <c r="B101" s="6" t="n">
        <v>457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redit Losses (Financing Receivables Past Due Prior to Adopting ASC 326) (Detail) - USD ($) $ in Thousands</t>
        </is>
      </c>
      <c r="B1" s="2" t="inlineStr">
        <is>
          <t>Mar. 31, 2021</t>
        </is>
      </c>
      <c r="C1" s="2" t="inlineStr">
        <is>
          <t>Jun. 30, 2020</t>
        </is>
      </c>
      <c r="D1" s="2" t="inlineStr">
        <is>
          <t>Mar. 31, 2020</t>
        </is>
      </c>
    </row>
    <row r="2">
      <c r="A2" s="3" t="inlineStr">
        <is>
          <t>Financing Receivable, Recorded Investment, Past Due [Line Items]</t>
        </is>
      </c>
    </row>
    <row r="3">
      <c r="A3" s="4" t="inlineStr">
        <is>
          <t>Institutional Loans, Past Due</t>
        </is>
      </c>
      <c r="C3" s="6" t="n">
        <v>24276</v>
      </c>
      <c r="D3" s="6" t="n">
        <v>19684</v>
      </c>
    </row>
    <row r="4">
      <c r="A4" s="4" t="inlineStr">
        <is>
          <t>Institutional Loans, Current</t>
        </is>
      </c>
      <c r="C4" s="5" t="n">
        <v>25749</v>
      </c>
      <c r="D4" s="5" t="n">
        <v>30612</v>
      </c>
    </row>
    <row r="5">
      <c r="A5" s="4" t="inlineStr">
        <is>
          <t>Total Institutional Loans</t>
        </is>
      </c>
      <c r="B5" s="6" t="n">
        <v>45747</v>
      </c>
      <c r="C5" s="5" t="n">
        <v>50025</v>
      </c>
      <c r="D5" s="5" t="n">
        <v>50296</v>
      </c>
    </row>
    <row r="6">
      <c r="A6" s="4" t="inlineStr">
        <is>
          <t>Financing Receivables 1 To 30 Days Past Due [Member]</t>
        </is>
      </c>
    </row>
    <row r="7">
      <c r="A7" s="3" t="inlineStr">
        <is>
          <t>Financing Receivable, Recorded Investment, Past Due [Line Items]</t>
        </is>
      </c>
    </row>
    <row r="8">
      <c r="A8" s="4" t="inlineStr">
        <is>
          <t>Institutional Loans, Past Due</t>
        </is>
      </c>
      <c r="C8" s="5" t="n">
        <v>7192</v>
      </c>
      <c r="D8" s="5" t="n">
        <v>3484</v>
      </c>
    </row>
    <row r="9">
      <c r="A9" s="4" t="inlineStr">
        <is>
          <t>Total Institutional Loans</t>
        </is>
      </c>
      <c r="B9" s="5" t="n">
        <v>2445</v>
      </c>
    </row>
    <row r="10">
      <c r="A10" s="4" t="inlineStr">
        <is>
          <t>Financing Receivables 31 To 60Days Past Due [Member]</t>
        </is>
      </c>
    </row>
    <row r="11">
      <c r="A11" s="3" t="inlineStr">
        <is>
          <t>Financing Receivable, Recorded Investment, Past Due [Line Items]</t>
        </is>
      </c>
    </row>
    <row r="12">
      <c r="A12" s="4" t="inlineStr">
        <is>
          <t>Institutional Loans, Past Due</t>
        </is>
      </c>
      <c r="C12" s="5" t="n">
        <v>1755</v>
      </c>
      <c r="D12" s="5" t="n">
        <v>1145</v>
      </c>
    </row>
    <row r="13">
      <c r="A13" s="4" t="inlineStr">
        <is>
          <t>Financing Receivables 61 To 90 Days Past Due [Member]</t>
        </is>
      </c>
    </row>
    <row r="14">
      <c r="A14" s="3" t="inlineStr">
        <is>
          <t>Financing Receivable, Recorded Investment, Past Due [Line Items]</t>
        </is>
      </c>
    </row>
    <row r="15">
      <c r="A15" s="4" t="inlineStr">
        <is>
          <t>Institutional Loans, Past Due</t>
        </is>
      </c>
      <c r="C15" s="5" t="n">
        <v>1547</v>
      </c>
      <c r="D15" s="5" t="n">
        <v>1673</v>
      </c>
    </row>
    <row r="16">
      <c r="A16" s="4" t="inlineStr">
        <is>
          <t>Total Institutional Loans</t>
        </is>
      </c>
      <c r="B16" s="6" t="n">
        <v>4312</v>
      </c>
    </row>
    <row r="17">
      <c r="A17" s="4" t="inlineStr">
        <is>
          <t>Financing Receivables Greater Than 90 Days Past Due [Member]</t>
        </is>
      </c>
    </row>
    <row r="18">
      <c r="A18" s="3" t="inlineStr">
        <is>
          <t>Financing Receivable, Recorded Investment, Past Due [Line Items]</t>
        </is>
      </c>
    </row>
    <row r="19">
      <c r="A19" s="4" t="inlineStr">
        <is>
          <t>Institutional Loans, Past Due</t>
        </is>
      </c>
      <c r="C19" s="6" t="n">
        <v>13782</v>
      </c>
      <c r="D19" s="6" t="n">
        <v>133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Credit Losses (Rollforward of Allowances for Credit Losse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Trade</t>
        </is>
      </c>
    </row>
    <row r="4">
      <c r="A4" s="4" t="inlineStr">
        <is>
          <t>Beginning balance</t>
        </is>
      </c>
      <c r="B4" s="6" t="n">
        <v>11298</v>
      </c>
      <c r="C4" s="6" t="n">
        <v>9652</v>
      </c>
      <c r="D4" s="6" t="n">
        <v>10825</v>
      </c>
      <c r="E4" s="6" t="n">
        <v>8243</v>
      </c>
    </row>
    <row r="5">
      <c r="A5" s="4" t="inlineStr">
        <is>
          <t>Write-offs</t>
        </is>
      </c>
      <c r="B5" s="5" t="n">
        <v>-1499</v>
      </c>
      <c r="C5" s="5" t="n">
        <v>-475</v>
      </c>
      <c r="D5" s="5" t="n">
        <v>-3401</v>
      </c>
      <c r="E5" s="5" t="n">
        <v>-3379</v>
      </c>
    </row>
    <row r="6">
      <c r="A6" s="4" t="inlineStr">
        <is>
          <t>Recoveries</t>
        </is>
      </c>
      <c r="B6" s="5" t="n">
        <v>336</v>
      </c>
      <c r="C6" s="5" t="n">
        <v>202</v>
      </c>
      <c r="D6" s="5" t="n">
        <v>727</v>
      </c>
      <c r="E6" s="5" t="n">
        <v>706</v>
      </c>
    </row>
    <row r="7">
      <c r="A7" s="4" t="inlineStr">
        <is>
          <t>Provision for credit losses</t>
        </is>
      </c>
      <c r="B7" s="5" t="n">
        <v>2085</v>
      </c>
      <c r="C7" s="5" t="n">
        <v>120</v>
      </c>
      <c r="D7" s="5" t="n">
        <v>4069</v>
      </c>
      <c r="E7" s="5" t="n">
        <v>3929</v>
      </c>
    </row>
    <row r="8">
      <c r="A8" s="4" t="inlineStr">
        <is>
          <t>Ending balance</t>
        </is>
      </c>
      <c r="B8" s="5" t="n">
        <v>12220</v>
      </c>
      <c r="C8" s="5" t="n">
        <v>9499</v>
      </c>
      <c r="D8" s="5" t="n">
        <v>12220</v>
      </c>
      <c r="E8" s="5" t="n">
        <v>9499</v>
      </c>
    </row>
    <row r="9">
      <c r="A9" s="3" t="inlineStr">
        <is>
          <t>Financing</t>
        </is>
      </c>
    </row>
    <row r="10">
      <c r="A10" s="4" t="inlineStr">
        <is>
          <t>Beginning balance</t>
        </is>
      </c>
      <c r="B10" s="5" t="n">
        <v>17355</v>
      </c>
      <c r="C10" s="5" t="n">
        <v>13873</v>
      </c>
      <c r="D10" s="5" t="n">
        <v>15690</v>
      </c>
      <c r="E10" s="5" t="n">
        <v>6289</v>
      </c>
    </row>
    <row r="11">
      <c r="A11" s="4" t="inlineStr">
        <is>
          <t>Write-offs</t>
        </is>
      </c>
      <c r="B11" s="5" t="n">
        <v>-1934</v>
      </c>
      <c r="C11" s="5" t="n">
        <v>-593</v>
      </c>
      <c r="D11" s="5" t="n">
        <v>-3787</v>
      </c>
      <c r="E11" s="5" t="n">
        <v>-664</v>
      </c>
    </row>
    <row r="12">
      <c r="A12" s="4" t="inlineStr">
        <is>
          <t>Recoveries</t>
        </is>
      </c>
      <c r="B12" s="5" t="n">
        <v>20</v>
      </c>
      <c r="C12" s="5" t="n">
        <v>12</v>
      </c>
      <c r="D12" s="5" t="n">
        <v>145</v>
      </c>
      <c r="E12" s="5" t="n">
        <v>40</v>
      </c>
    </row>
    <row r="13">
      <c r="A13" s="4" t="inlineStr">
        <is>
          <t>Provision for credit losses</t>
        </is>
      </c>
      <c r="B13" s="5" t="n">
        <v>876</v>
      </c>
      <c r="C13" s="5" t="n">
        <v>1399</v>
      </c>
      <c r="D13" s="5" t="n">
        <v>4269</v>
      </c>
      <c r="E13" s="5" t="n">
        <v>9026</v>
      </c>
    </row>
    <row r="14">
      <c r="A14" s="4" t="inlineStr">
        <is>
          <t>Ending balance</t>
        </is>
      </c>
      <c r="B14" s="5" t="n">
        <v>16317</v>
      </c>
      <c r="C14" s="5" t="n">
        <v>14691</v>
      </c>
      <c r="D14" s="5" t="n">
        <v>16317</v>
      </c>
      <c r="E14" s="5" t="n">
        <v>14691</v>
      </c>
    </row>
    <row r="15">
      <c r="A15" s="3" t="inlineStr">
        <is>
          <t>Allowance for credit losses</t>
        </is>
      </c>
    </row>
    <row r="16">
      <c r="A16" s="4" t="inlineStr">
        <is>
          <t>Beginning balance</t>
        </is>
      </c>
      <c r="B16" s="5" t="n">
        <v>28653</v>
      </c>
      <c r="C16" s="5" t="n">
        <v>23525</v>
      </c>
      <c r="D16" s="5" t="n">
        <v>26515</v>
      </c>
      <c r="E16" s="5" t="n">
        <v>14532</v>
      </c>
    </row>
    <row r="17">
      <c r="A17" s="4" t="inlineStr">
        <is>
          <t>Write-offs</t>
        </is>
      </c>
      <c r="B17" s="5" t="n">
        <v>-3433</v>
      </c>
      <c r="C17" s="5" t="n">
        <v>-1068</v>
      </c>
      <c r="D17" s="5" t="n">
        <v>-7188</v>
      </c>
      <c r="E17" s="5" t="n">
        <v>-4043</v>
      </c>
    </row>
    <row r="18">
      <c r="A18" s="4" t="inlineStr">
        <is>
          <t>Recoveries</t>
        </is>
      </c>
      <c r="B18" s="5" t="n">
        <v>356</v>
      </c>
      <c r="C18" s="5" t="n">
        <v>214</v>
      </c>
      <c r="D18" s="5" t="n">
        <v>872</v>
      </c>
      <c r="E18" s="5" t="n">
        <v>746</v>
      </c>
    </row>
    <row r="19">
      <c r="A19" s="4" t="inlineStr">
        <is>
          <t>Provision for credit losses</t>
        </is>
      </c>
      <c r="B19" s="5" t="n">
        <v>2961</v>
      </c>
      <c r="C19" s="5" t="n">
        <v>1519</v>
      </c>
      <c r="D19" s="5" t="n">
        <v>8338</v>
      </c>
      <c r="E19" s="5" t="n">
        <v>12955</v>
      </c>
    </row>
    <row r="20">
      <c r="A20" s="4" t="inlineStr">
        <is>
          <t>Ending balance</t>
        </is>
      </c>
      <c r="B20" s="6" t="n">
        <v>28537</v>
      </c>
      <c r="C20" s="6" t="n">
        <v>24190</v>
      </c>
      <c r="D20" s="6" t="n">
        <v>28537</v>
      </c>
      <c r="E20" s="6" t="n">
        <v>241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s Receivable and Credit Losses (Additional Information) (Detail) - USD ($) $ in Thousands</t>
        </is>
      </c>
      <c r="B1" s="2" t="inlineStr">
        <is>
          <t>Jul. 31, 2019</t>
        </is>
      </c>
      <c r="C1" s="2" t="inlineStr">
        <is>
          <t>Dec. 11, 2018</t>
        </is>
      </c>
      <c r="D1" s="2" t="inlineStr">
        <is>
          <t>Dec. 11, 2018</t>
        </is>
      </c>
      <c r="E1" s="2" t="inlineStr">
        <is>
          <t>Mar. 31, 2021</t>
        </is>
      </c>
      <c r="F1" s="2" t="inlineStr">
        <is>
          <t>Mar. 31, 2020</t>
        </is>
      </c>
      <c r="G1" s="2" t="inlineStr">
        <is>
          <t>Dec. 31, 2020</t>
        </is>
      </c>
      <c r="H1" s="2" t="inlineStr">
        <is>
          <t>Jun. 30, 2020</t>
        </is>
      </c>
      <c r="I1" s="2" t="inlineStr">
        <is>
          <t>Dec. 31, 2019</t>
        </is>
      </c>
      <c r="J1" s="2" t="inlineStr">
        <is>
          <t>Jun. 30, 2019</t>
        </is>
      </c>
    </row>
    <row r="2">
      <c r="A2" s="3" t="inlineStr">
        <is>
          <t>Financing Receivables [Line Items]</t>
        </is>
      </c>
    </row>
    <row r="3">
      <c r="A3" s="4" t="inlineStr">
        <is>
          <t>Net Institutional Student Loans, Current</t>
        </is>
      </c>
      <c r="E3" s="6" t="n">
        <v>2242</v>
      </c>
    </row>
    <row r="4">
      <c r="A4" s="4" t="inlineStr">
        <is>
          <t>Net Institutional Student Loans, Noncurrent</t>
        </is>
      </c>
      <c r="E4" s="5" t="n">
        <v>27188</v>
      </c>
    </row>
    <row r="5">
      <c r="A5" s="4" t="inlineStr">
        <is>
          <t>Financing Receivable Allowance For Credit Losses</t>
        </is>
      </c>
      <c r="E5" s="6" t="n">
        <v>16317</v>
      </c>
      <c r="F5" s="6" t="n">
        <v>14691</v>
      </c>
      <c r="G5" s="6" t="n">
        <v>17355</v>
      </c>
      <c r="H5" s="6" t="n">
        <v>15690</v>
      </c>
      <c r="I5" s="6" t="n">
        <v>13873</v>
      </c>
      <c r="J5" s="6" t="n">
        <v>6289</v>
      </c>
    </row>
    <row r="6">
      <c r="A6" s="4" t="inlineStr">
        <is>
          <t>Minimum</t>
        </is>
      </c>
    </row>
    <row r="7">
      <c r="A7" s="3" t="inlineStr">
        <is>
          <t>Financing Receivables [Line Items]</t>
        </is>
      </c>
    </row>
    <row r="8">
      <c r="A8" s="4" t="inlineStr">
        <is>
          <t>Receivable with Imputed Interest, Effective Yield (Interest Rate)</t>
        </is>
      </c>
      <c r="E8" s="4" t="inlineStr">
        <is>
          <t>3.00%</t>
        </is>
      </c>
    </row>
    <row r="9">
      <c r="A9" s="4" t="inlineStr">
        <is>
          <t>Maximum</t>
        </is>
      </c>
    </row>
    <row r="10">
      <c r="A10" s="3" t="inlineStr">
        <is>
          <t>Financing Receivables [Line Items]</t>
        </is>
      </c>
    </row>
    <row r="11">
      <c r="A11" s="4" t="inlineStr">
        <is>
          <t>Receivable with Imputed Interest, Effective Yield (Interest Rate)</t>
        </is>
      </c>
      <c r="E11" s="4" t="inlineStr">
        <is>
          <t>12.00%</t>
        </is>
      </c>
    </row>
    <row r="12">
      <c r="A12" s="4" t="inlineStr">
        <is>
          <t>DeVry University [Member]</t>
        </is>
      </c>
    </row>
    <row r="13">
      <c r="A13" s="3" t="inlineStr">
        <is>
          <t>Financing Receivables [Line Items]</t>
        </is>
      </c>
    </row>
    <row r="14">
      <c r="A14" s="4" t="inlineStr">
        <is>
          <t>Financing Receivable Allowance For Credit Losses</t>
        </is>
      </c>
      <c r="E14" s="6" t="n">
        <v>0</v>
      </c>
    </row>
    <row r="15">
      <c r="A15" s="4" t="inlineStr">
        <is>
          <t>Receivable with Imputed Interest, Face Amount</t>
        </is>
      </c>
      <c r="C15" s="6" t="n">
        <v>10000</v>
      </c>
      <c r="D15" s="6" t="n">
        <v>10000</v>
      </c>
    </row>
    <row r="16">
      <c r="A16" s="4" t="inlineStr">
        <is>
          <t>Receivable with Imputed Interest, Effective Yield (Interest Rate)</t>
        </is>
      </c>
      <c r="C16" s="4" t="inlineStr">
        <is>
          <t>4.00%</t>
        </is>
      </c>
      <c r="D16" s="4" t="inlineStr">
        <is>
          <t>4.00%</t>
        </is>
      </c>
    </row>
    <row r="17">
      <c r="A17" s="4" t="inlineStr">
        <is>
          <t>Receivable with Imputed Interest, Due Date</t>
        </is>
      </c>
      <c r="C17" s="4" t="inlineStr">
        <is>
          <t>Jan. 1,
		2022</t>
        </is>
      </c>
      <c r="D17" s="4" t="inlineStr">
        <is>
          <t>Jan. 1,
		2022</t>
        </is>
      </c>
    </row>
    <row r="18">
      <c r="A18" s="4" t="inlineStr">
        <is>
          <t>Future Cash Flows Discounting Rate</t>
        </is>
      </c>
      <c r="E18" s="4" t="inlineStr">
        <is>
          <t>4.00%</t>
        </is>
      </c>
    </row>
    <row r="19">
      <c r="A19" s="4" t="inlineStr">
        <is>
          <t>DeVry University [Member] | Other Assets</t>
        </is>
      </c>
    </row>
    <row r="20">
      <c r="A20" s="3" t="inlineStr">
        <is>
          <t>Financing Receivables [Line Items]</t>
        </is>
      </c>
    </row>
    <row r="21">
      <c r="A21" s="4" t="inlineStr">
        <is>
          <t>Loan Receivable</t>
        </is>
      </c>
      <c r="F21" s="5" t="n">
        <v>10000</v>
      </c>
      <c r="H21" s="5" t="n">
        <v>10000</v>
      </c>
    </row>
    <row r="22">
      <c r="A22" s="4" t="inlineStr">
        <is>
          <t>DeVry University [Member] | Prepaid Expenses and Other Current Assets</t>
        </is>
      </c>
    </row>
    <row r="23">
      <c r="A23" s="3" t="inlineStr">
        <is>
          <t>Financing Receivables [Line Items]</t>
        </is>
      </c>
    </row>
    <row r="24">
      <c r="A24" s="4" t="inlineStr">
        <is>
          <t>Loan Receivable</t>
        </is>
      </c>
      <c r="E24" s="6" t="n">
        <v>10000</v>
      </c>
    </row>
    <row r="25">
      <c r="A25" s="4" t="inlineStr">
        <is>
          <t>Chicago, Illinois Campus [Member] | Other Noncurrent Assets</t>
        </is>
      </c>
    </row>
    <row r="26">
      <c r="A26" s="3" t="inlineStr">
        <is>
          <t>Financing Receivables [Line Items]</t>
        </is>
      </c>
    </row>
    <row r="27">
      <c r="A27" s="4" t="inlineStr">
        <is>
          <t>Loan Receivable</t>
        </is>
      </c>
      <c r="E27" s="5" t="n">
        <v>42400</v>
      </c>
      <c r="F27" s="5" t="n">
        <v>41100</v>
      </c>
      <c r="H27" s="5" t="n">
        <v>41400</v>
      </c>
    </row>
    <row r="28">
      <c r="A28" s="4" t="inlineStr">
        <is>
          <t>Chicago, Illinois Campus [Member] | Discontinued Operations, Disposed of by Sale</t>
        </is>
      </c>
    </row>
    <row r="29">
      <c r="A29" s="3" t="inlineStr">
        <is>
          <t>Financing Receivables [Line Items]</t>
        </is>
      </c>
    </row>
    <row r="30">
      <c r="A30" s="4" t="inlineStr">
        <is>
          <t>Financing Receivable Allowance For Credit Losses</t>
        </is>
      </c>
      <c r="E30" s="5" t="n">
        <v>0</v>
      </c>
    </row>
    <row r="31">
      <c r="A31" s="4" t="inlineStr">
        <is>
          <t>Receivable with Imputed Interest, Face Amount</t>
        </is>
      </c>
      <c r="B31" s="6" t="n">
        <v>46800</v>
      </c>
    </row>
    <row r="32">
      <c r="A32" s="4" t="inlineStr">
        <is>
          <t>Receivable with Imputed Interest, Effective Yield (Interest Rate)</t>
        </is>
      </c>
      <c r="B32" s="4" t="inlineStr">
        <is>
          <t>4.00%</t>
        </is>
      </c>
    </row>
    <row r="33">
      <c r="A33" s="4" t="inlineStr">
        <is>
          <t>Receivable with Imputed Interest, Due Date</t>
        </is>
      </c>
      <c r="B33" s="4" t="inlineStr">
        <is>
          <t>Jul. 31,
		2024</t>
        </is>
      </c>
    </row>
    <row r="34">
      <c r="A34" s="4" t="inlineStr">
        <is>
          <t>Loan Receivable</t>
        </is>
      </c>
      <c r="E34" s="6" t="n">
        <v>42400</v>
      </c>
      <c r="F34" s="6" t="n">
        <v>41100</v>
      </c>
      <c r="H34" s="6" t="n">
        <v>41400</v>
      </c>
    </row>
    <row r="35">
      <c r="A35" s="4" t="inlineStr">
        <is>
          <t>Future Cash Flows Discounting Rate</t>
        </is>
      </c>
      <c r="F35" s="4" t="inlineStr">
        <is>
          <t>7.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net) (Details) - USD ($) $ in Thousands</t>
        </is>
      </c>
      <c r="B1" s="2" t="inlineStr">
        <is>
          <t>Mar. 31, 2021</t>
        </is>
      </c>
      <c r="C1" s="2" t="inlineStr">
        <is>
          <t>Jun. 30, 2020</t>
        </is>
      </c>
      <c r="D1" s="2" t="inlineStr">
        <is>
          <t>Mar. 31, 2020</t>
        </is>
      </c>
    </row>
    <row r="2">
      <c r="A2" s="3" t="inlineStr">
        <is>
          <t>Property and Equipment, Net</t>
        </is>
      </c>
    </row>
    <row r="3">
      <c r="A3" s="4" t="inlineStr">
        <is>
          <t>Property and equipment, gross</t>
        </is>
      </c>
      <c r="B3" s="6" t="n">
        <v>649897</v>
      </c>
      <c r="C3" s="6" t="n">
        <v>617122</v>
      </c>
      <c r="D3" s="6" t="n">
        <v>618754</v>
      </c>
    </row>
    <row r="4">
      <c r="A4" s="4" t="inlineStr">
        <is>
          <t>Accumulated depreciation</t>
        </is>
      </c>
      <c r="B4" s="5" t="n">
        <v>-358875</v>
      </c>
      <c r="C4" s="5" t="n">
        <v>-331020</v>
      </c>
      <c r="D4" s="5" t="n">
        <v>-332408</v>
      </c>
    </row>
    <row r="5">
      <c r="A5" s="4" t="inlineStr">
        <is>
          <t>Property and equipment, net</t>
        </is>
      </c>
      <c r="B5" s="5" t="n">
        <v>291022</v>
      </c>
      <c r="C5" s="5" t="n">
        <v>286102</v>
      </c>
      <c r="D5" s="5" t="n">
        <v>286346</v>
      </c>
    </row>
    <row r="6">
      <c r="A6" s="4" t="inlineStr">
        <is>
          <t>Land [Member]</t>
        </is>
      </c>
    </row>
    <row r="7">
      <c r="A7" s="3" t="inlineStr">
        <is>
          <t>Property and Equipment, Net</t>
        </is>
      </c>
    </row>
    <row r="8">
      <c r="A8" s="4" t="inlineStr">
        <is>
          <t>Property and equipment, gross</t>
        </is>
      </c>
      <c r="B8" s="5" t="n">
        <v>44276</v>
      </c>
      <c r="C8" s="5" t="n">
        <v>43246</v>
      </c>
      <c r="D8" s="5" t="n">
        <v>41480</v>
      </c>
    </row>
    <row r="9">
      <c r="A9" s="4" t="inlineStr">
        <is>
          <t>Building [Member]</t>
        </is>
      </c>
    </row>
    <row r="10">
      <c r="A10" s="3" t="inlineStr">
        <is>
          <t>Property and Equipment, Net</t>
        </is>
      </c>
    </row>
    <row r="11">
      <c r="A11" s="4" t="inlineStr">
        <is>
          <t>Property and equipment, gross</t>
        </is>
      </c>
      <c r="B11" s="5" t="n">
        <v>326963</v>
      </c>
      <c r="C11" s="5" t="n">
        <v>313068</v>
      </c>
      <c r="D11" s="5" t="n">
        <v>319006</v>
      </c>
    </row>
    <row r="12">
      <c r="A12" s="4" t="inlineStr">
        <is>
          <t>Equipment [Member]</t>
        </is>
      </c>
    </row>
    <row r="13">
      <c r="A13" s="3" t="inlineStr">
        <is>
          <t>Property and Equipment, Net</t>
        </is>
      </c>
    </row>
    <row r="14">
      <c r="A14" s="4" t="inlineStr">
        <is>
          <t>Property and equipment, gross</t>
        </is>
      </c>
      <c r="B14" s="5" t="n">
        <v>266504</v>
      </c>
      <c r="C14" s="5" t="n">
        <v>248359</v>
      </c>
      <c r="D14" s="5" t="n">
        <v>244369</v>
      </c>
    </row>
    <row r="15">
      <c r="A15" s="4" t="inlineStr">
        <is>
          <t>Construction in progress [Member]</t>
        </is>
      </c>
    </row>
    <row r="16">
      <c r="A16" s="3" t="inlineStr">
        <is>
          <t>Property and Equipment, Net</t>
        </is>
      </c>
    </row>
    <row r="17">
      <c r="A17" s="4" t="inlineStr">
        <is>
          <t>Property and equipment, gross</t>
        </is>
      </c>
      <c r="B17" s="6" t="n">
        <v>12154</v>
      </c>
      <c r="C17" s="6" t="n">
        <v>12449</v>
      </c>
      <c r="D17" s="6" t="n">
        <v>138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and Equipment, Net (Additional Information) (Details) - USD ($) $ in Thousands</t>
        </is>
      </c>
      <c r="B1" s="2" t="inlineStr">
        <is>
          <t>Sep. 27, 2019</t>
        </is>
      </c>
      <c r="C1" s="2" t="inlineStr">
        <is>
          <t>Jul. 31, 2019</t>
        </is>
      </c>
      <c r="D1" s="2" t="inlineStr">
        <is>
          <t>Mar. 31, 2021</t>
        </is>
      </c>
      <c r="E1" s="2" t="inlineStr">
        <is>
          <t>Mar. 31, 2020</t>
        </is>
      </c>
      <c r="F1" s="2" t="inlineStr">
        <is>
          <t>Sep. 30, 2019</t>
        </is>
      </c>
      <c r="G1" s="2" t="inlineStr">
        <is>
          <t>Mar. 31, 2021</t>
        </is>
      </c>
      <c r="H1" s="2" t="inlineStr">
        <is>
          <t>Mar. 31, 2020</t>
        </is>
      </c>
    </row>
    <row r="2">
      <c r="A2" s="3" t="inlineStr">
        <is>
          <t>Real Estate [Line Items]</t>
        </is>
      </c>
    </row>
    <row r="3">
      <c r="A3" s="4" t="inlineStr">
        <is>
          <t>Proceeds From Down Payment on Seller Loan</t>
        </is>
      </c>
      <c r="G3" s="6" t="n">
        <v>0</v>
      </c>
      <c r="H3" s="6" t="n">
        <v>5200</v>
      </c>
    </row>
    <row r="4">
      <c r="A4" s="4" t="inlineStr">
        <is>
          <t>Notes receivable</t>
        </is>
      </c>
      <c r="E4" s="6" t="n">
        <v>52507</v>
      </c>
      <c r="H4" s="5" t="n">
        <v>52507</v>
      </c>
    </row>
    <row r="5">
      <c r="A5" s="4" t="inlineStr">
        <is>
          <t>Financing payables</t>
        </is>
      </c>
      <c r="E5" s="5" t="n">
        <v>12194</v>
      </c>
      <c r="H5" s="5" t="n">
        <v>12194</v>
      </c>
    </row>
    <row r="6">
      <c r="A6" s="4" t="inlineStr">
        <is>
          <t>Proceeds from Sales of Assets, Investing Activities</t>
        </is>
      </c>
      <c r="G6" s="5" t="n">
        <v>0</v>
      </c>
      <c r="H6" s="5" t="n">
        <v>6421</v>
      </c>
    </row>
    <row r="7">
      <c r="A7" s="4" t="inlineStr">
        <is>
          <t>Realized Gain on Sale of Assets</t>
        </is>
      </c>
      <c r="D7" s="6" t="n">
        <v>0</v>
      </c>
      <c r="E7" s="6" t="n">
        <v>0</v>
      </c>
      <c r="G7" s="6" t="n">
        <v>0</v>
      </c>
      <c r="H7" s="6" t="n">
        <v>4779</v>
      </c>
    </row>
    <row r="8">
      <c r="A8" s="4" t="inlineStr">
        <is>
          <t>Discontinued Operations, Disposed of by Sale | Chicago, Illinois Campus [Member]</t>
        </is>
      </c>
    </row>
    <row r="9">
      <c r="A9" s="3" t="inlineStr">
        <is>
          <t>Real Estate [Line Items]</t>
        </is>
      </c>
    </row>
    <row r="10">
      <c r="A10" s="4" t="inlineStr">
        <is>
          <t>Proceeds from disposal</t>
        </is>
      </c>
      <c r="C10" s="6" t="n">
        <v>52000</v>
      </c>
    </row>
    <row r="11">
      <c r="A11" s="4" t="inlineStr">
        <is>
          <t>Proceeds From Down Payment on Seller Loan</t>
        </is>
      </c>
      <c r="C11" s="5" t="n">
        <v>5200</v>
      </c>
      <c r="F11" s="6" t="n">
        <v>5200</v>
      </c>
    </row>
    <row r="12">
      <c r="A12" s="4" t="inlineStr">
        <is>
          <t>Receivable with Imputed Interest, Face Amount</t>
        </is>
      </c>
      <c r="C12" s="6" t="n">
        <v>46800</v>
      </c>
    </row>
    <row r="13">
      <c r="A13" s="4" t="inlineStr">
        <is>
          <t>Receivable with Imputed Interest, Effective Yield (Interest Rate)</t>
        </is>
      </c>
      <c r="C13" s="4" t="inlineStr">
        <is>
          <t>4.00%</t>
        </is>
      </c>
    </row>
    <row r="14">
      <c r="A14" s="4" t="inlineStr">
        <is>
          <t>Discontinued Operations, Disposed of by Sale | Chicago, Illinois Campus [Member] | Other Noncurrent Assets</t>
        </is>
      </c>
    </row>
    <row r="15">
      <c r="A15" s="3" t="inlineStr">
        <is>
          <t>Real Estate [Line Items]</t>
        </is>
      </c>
    </row>
    <row r="16">
      <c r="A16" s="4" t="inlineStr">
        <is>
          <t>Notes receivable</t>
        </is>
      </c>
      <c r="C16" s="6" t="n">
        <v>40300</v>
      </c>
    </row>
    <row r="17">
      <c r="A17" s="4" t="inlineStr">
        <is>
          <t>Discontinued Operations, Disposed of by Sale | Chicago, Illinois Campus [Member] | Other Liabilities</t>
        </is>
      </c>
    </row>
    <row r="18">
      <c r="A18" s="3" t="inlineStr">
        <is>
          <t>Real Estate [Line Items]</t>
        </is>
      </c>
    </row>
    <row r="19">
      <c r="A19" s="4" t="inlineStr">
        <is>
          <t>Financing payables</t>
        </is>
      </c>
      <c r="C19" s="6" t="n">
        <v>45500</v>
      </c>
    </row>
    <row r="20">
      <c r="A20" s="4" t="inlineStr">
        <is>
          <t>Discontinued Operations, Disposed of by Sale | Columbus, Ohio Campus</t>
        </is>
      </c>
    </row>
    <row r="21">
      <c r="A21" s="3" t="inlineStr">
        <is>
          <t>Real Estate [Line Items]</t>
        </is>
      </c>
    </row>
    <row r="22">
      <c r="A22" s="4" t="inlineStr">
        <is>
          <t>Proceeds from Sales of Assets, Investing Activities</t>
        </is>
      </c>
      <c r="B22" s="6" t="n">
        <v>6400</v>
      </c>
    </row>
    <row r="23">
      <c r="A23" s="4" t="inlineStr">
        <is>
          <t>Discontinued Operations, Held-for-sale [Member] | Columbus, Ohio Campus</t>
        </is>
      </c>
    </row>
    <row r="24">
      <c r="A24" s="3" t="inlineStr">
        <is>
          <t>Real Estate [Line Items]</t>
        </is>
      </c>
    </row>
    <row r="25">
      <c r="A25" s="4" t="inlineStr">
        <is>
          <t>Realized Gain on Sale of Assets</t>
        </is>
      </c>
      <c r="B25" s="6" t="n">
        <v>4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Components of Lease Cost)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 Cost [Abstract]</t>
        </is>
      </c>
    </row>
    <row r="4">
      <c r="A4" s="4" t="inlineStr">
        <is>
          <t>Operating Lease Cost</t>
        </is>
      </c>
      <c r="B4" s="6" t="n">
        <v>13782</v>
      </c>
      <c r="C4" s="6" t="n">
        <v>14121</v>
      </c>
      <c r="D4" s="6" t="n">
        <v>40526</v>
      </c>
      <c r="E4" s="6" t="n">
        <v>43129</v>
      </c>
    </row>
    <row r="5">
      <c r="A5" s="4" t="inlineStr">
        <is>
          <t>Sublease Income</t>
        </is>
      </c>
      <c r="B5" s="5" t="n">
        <v>-4025</v>
      </c>
      <c r="C5" s="5" t="n">
        <v>-4757</v>
      </c>
      <c r="D5" s="5" t="n">
        <v>-12401</v>
      </c>
      <c r="E5" s="5" t="n">
        <v>-14943</v>
      </c>
    </row>
    <row r="6">
      <c r="A6" s="4" t="inlineStr">
        <is>
          <t>Total Lease Cost</t>
        </is>
      </c>
      <c r="B6" s="6" t="n">
        <v>9757</v>
      </c>
      <c r="C6" s="6" t="n">
        <v>9364</v>
      </c>
      <c r="D6" s="6" t="n">
        <v>28125</v>
      </c>
      <c r="E6" s="6" t="n">
        <v>281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Operating activities:</t>
        </is>
      </c>
    </row>
    <row r="4">
      <c r="A4" s="4" t="inlineStr">
        <is>
          <t>Net income</t>
        </is>
      </c>
      <c r="B4" s="6" t="n">
        <v>67538</v>
      </c>
      <c r="C4" s="6" t="n">
        <v>170384</v>
      </c>
    </row>
    <row r="5">
      <c r="A5" s="4" t="inlineStr">
        <is>
          <t>Loss from discontinued operations</t>
        </is>
      </c>
      <c r="B5" s="5" t="n">
        <v>21203</v>
      </c>
      <c r="C5" s="5" t="n">
        <v>1758</v>
      </c>
    </row>
    <row r="6">
      <c r="A6" s="4" t="inlineStr">
        <is>
          <t>Income from continuing operations</t>
        </is>
      </c>
      <c r="B6" s="5" t="n">
        <v>88741</v>
      </c>
      <c r="C6" s="5" t="n">
        <v>172142</v>
      </c>
    </row>
    <row r="7">
      <c r="A7" s="3" t="inlineStr">
        <is>
          <t>Adjustments to reconcile net income to net cash provided by operating activities:</t>
        </is>
      </c>
    </row>
    <row r="8">
      <c r="A8" s="4" t="inlineStr">
        <is>
          <t>Stock-based compensation expense</t>
        </is>
      </c>
      <c r="B8" s="5" t="n">
        <v>11247</v>
      </c>
      <c r="C8" s="5" t="n">
        <v>11328</v>
      </c>
    </row>
    <row r="9">
      <c r="A9" s="4" t="inlineStr">
        <is>
          <t>Amortization and adjustments to operating lease assets</t>
        </is>
      </c>
      <c r="B9" s="5" t="n">
        <v>39875</v>
      </c>
      <c r="C9" s="5" t="n">
        <v>32369</v>
      </c>
    </row>
    <row r="10">
      <c r="A10" s="4" t="inlineStr">
        <is>
          <t>Depreciation</t>
        </is>
      </c>
      <c r="B10" s="5" t="n">
        <v>27865</v>
      </c>
      <c r="C10" s="5" t="n">
        <v>25773</v>
      </c>
    </row>
    <row r="11">
      <c r="A11" s="4" t="inlineStr">
        <is>
          <t>Amortization of intangible assets</t>
        </is>
      </c>
      <c r="B11" s="5" t="n">
        <v>7555</v>
      </c>
      <c r="C11" s="5" t="n">
        <v>7686</v>
      </c>
    </row>
    <row r="12">
      <c r="A12" s="4" t="inlineStr">
        <is>
          <t>Amortization of deferred debt issuance costs</t>
        </is>
      </c>
      <c r="B12" s="5" t="n">
        <v>1548</v>
      </c>
      <c r="C12" s="5" t="n">
        <v>1174</v>
      </c>
    </row>
    <row r="13">
      <c r="A13" s="4" t="inlineStr">
        <is>
          <t>Provision for bad debts</t>
        </is>
      </c>
      <c r="B13" s="5" t="n">
        <v>8338</v>
      </c>
      <c r="C13" s="5" t="n">
        <v>12955</v>
      </c>
    </row>
    <row r="14">
      <c r="A14" s="4" t="inlineStr">
        <is>
          <t>Deferred income taxes</t>
        </is>
      </c>
      <c r="B14" s="5" t="n">
        <v>-3328</v>
      </c>
      <c r="C14" s="5" t="n">
        <v>1441</v>
      </c>
    </row>
    <row r="15">
      <c r="A15" s="4" t="inlineStr">
        <is>
          <t>Loss on disposals, accelerated depreciation, and adjustments to property and equipment</t>
        </is>
      </c>
      <c r="B15" s="5" t="n">
        <v>1589</v>
      </c>
      <c r="C15" s="5" t="n">
        <v>147</v>
      </c>
    </row>
    <row r="16">
      <c r="A16" s="4" t="inlineStr">
        <is>
          <t>Realized and unrealized (gain) loss on investments</t>
        </is>
      </c>
      <c r="B16" s="5" t="n">
        <v>-2002</v>
      </c>
      <c r="C16" s="5" t="n">
        <v>1106</v>
      </c>
    </row>
    <row r="17">
      <c r="A17" s="4" t="inlineStr">
        <is>
          <t>Realized gain on sale of assets</t>
        </is>
      </c>
      <c r="B17" s="5" t="n">
        <v>0</v>
      </c>
      <c r="C17" s="5" t="n">
        <v>-4779</v>
      </c>
    </row>
    <row r="18">
      <c r="A18" s="4" t="inlineStr">
        <is>
          <t>Unrealized gain on derivative</t>
        </is>
      </c>
      <c r="B18" s="5" t="n">
        <v>0</v>
      </c>
      <c r="C18" s="5" t="n">
        <v>-83832</v>
      </c>
    </row>
    <row r="19">
      <c r="A19" s="3" t="inlineStr">
        <is>
          <t>Changes in assets and liabilities:</t>
        </is>
      </c>
    </row>
    <row r="20">
      <c r="A20" s="4" t="inlineStr">
        <is>
          <t>Accounts receivable</t>
        </is>
      </c>
      <c r="B20" s="5" t="n">
        <v>5314</v>
      </c>
      <c r="C20" s="5" t="n">
        <v>-19922</v>
      </c>
    </row>
    <row r="21">
      <c r="A21" s="4" t="inlineStr">
        <is>
          <t>Prepaid expenses and other current assets</t>
        </is>
      </c>
      <c r="B21" s="5" t="n">
        <v>-7398</v>
      </c>
      <c r="C21" s="5" t="n">
        <v>-17123</v>
      </c>
    </row>
    <row r="22">
      <c r="A22" s="4" t="inlineStr">
        <is>
          <t>Accounts payable</t>
        </is>
      </c>
      <c r="B22" s="5" t="n">
        <v>-104</v>
      </c>
      <c r="C22" s="5" t="n">
        <v>-18495</v>
      </c>
    </row>
    <row r="23">
      <c r="A23" s="4" t="inlineStr">
        <is>
          <t>Accrued payroll and benefits</t>
        </is>
      </c>
      <c r="B23" s="5" t="n">
        <v>1661</v>
      </c>
      <c r="C23" s="5" t="n">
        <v>-6291</v>
      </c>
    </row>
    <row r="24">
      <c r="A24" s="4" t="inlineStr">
        <is>
          <t>Accrued liabilities</t>
        </is>
      </c>
      <c r="B24" s="5" t="n">
        <v>8649</v>
      </c>
      <c r="C24" s="5" t="n">
        <v>-4810</v>
      </c>
    </row>
    <row r="25">
      <c r="A25" s="4" t="inlineStr">
        <is>
          <t>Deferred revenue</t>
        </is>
      </c>
      <c r="B25" s="5" t="n">
        <v>25081</v>
      </c>
      <c r="C25" s="5" t="n">
        <v>24103</v>
      </c>
    </row>
    <row r="26">
      <c r="A26" s="4" t="inlineStr">
        <is>
          <t>Operating lease liabilities</t>
        </is>
      </c>
      <c r="B26" s="5" t="n">
        <v>-37654</v>
      </c>
      <c r="C26" s="5" t="n">
        <v>-41628</v>
      </c>
    </row>
    <row r="27">
      <c r="A27" s="4" t="inlineStr">
        <is>
          <t>Other assets and liabilities</t>
        </is>
      </c>
      <c r="B27" s="5" t="n">
        <v>-9772</v>
      </c>
      <c r="C27" s="5" t="n">
        <v>-1314</v>
      </c>
    </row>
    <row r="28">
      <c r="A28" s="4" t="inlineStr">
        <is>
          <t>Net cash provided by operating activities-continuing operations</t>
        </is>
      </c>
      <c r="B28" s="5" t="n">
        <v>167205</v>
      </c>
      <c r="C28" s="5" t="n">
        <v>92030</v>
      </c>
    </row>
    <row r="29">
      <c r="A29" s="4" t="inlineStr">
        <is>
          <t>Net cash (used in) provided by operating activities-discontinued operations</t>
        </is>
      </c>
      <c r="B29" s="5" t="n">
        <v>-23042</v>
      </c>
      <c r="C29" s="5" t="n">
        <v>13501</v>
      </c>
    </row>
    <row r="30">
      <c r="A30" s="4" t="inlineStr">
        <is>
          <t>Net cash provided by operating activities</t>
        </is>
      </c>
      <c r="B30" s="5" t="n">
        <v>144163</v>
      </c>
      <c r="C30" s="5" t="n">
        <v>105531</v>
      </c>
    </row>
    <row r="31">
      <c r="A31" s="3" t="inlineStr">
        <is>
          <t>Investing activities:</t>
        </is>
      </c>
    </row>
    <row r="32">
      <c r="A32" s="4" t="inlineStr">
        <is>
          <t>Capital expenditures</t>
        </is>
      </c>
      <c r="B32" s="5" t="n">
        <v>-34844</v>
      </c>
      <c r="C32" s="5" t="n">
        <v>-31934</v>
      </c>
    </row>
    <row r="33">
      <c r="A33" s="4" t="inlineStr">
        <is>
          <t>Proceeds from sales of marketable securities</t>
        </is>
      </c>
      <c r="B33" s="5" t="n">
        <v>2387</v>
      </c>
      <c r="C33" s="5" t="n">
        <v>1572</v>
      </c>
    </row>
    <row r="34">
      <c r="A34" s="4" t="inlineStr">
        <is>
          <t>Purchases of marketable securities</t>
        </is>
      </c>
      <c r="B34" s="5" t="n">
        <v>-2414</v>
      </c>
      <c r="C34" s="5" t="n">
        <v>-1755</v>
      </c>
    </row>
    <row r="35">
      <c r="A35" s="4" t="inlineStr">
        <is>
          <t>Proceeds from sale of assets</t>
        </is>
      </c>
      <c r="B35" s="5" t="n">
        <v>0</v>
      </c>
      <c r="C35" s="5" t="n">
        <v>6421</v>
      </c>
    </row>
    <row r="36">
      <c r="A36" s="4" t="inlineStr">
        <is>
          <t>Cash received on purchase price adjustment</t>
        </is>
      </c>
      <c r="B36" s="5" t="n">
        <v>0</v>
      </c>
      <c r="C36" s="5" t="n">
        <v>92</v>
      </c>
    </row>
    <row r="37">
      <c r="A37" s="4" t="inlineStr">
        <is>
          <t>Net cash used in investing activities-continuing operations</t>
        </is>
      </c>
      <c r="B37" s="5" t="n">
        <v>-34871</v>
      </c>
      <c r="C37" s="5" t="n">
        <v>-25604</v>
      </c>
    </row>
    <row r="38">
      <c r="A38" s="4" t="inlineStr">
        <is>
          <t>Net cash used in investing activities-discontinued operations</t>
        </is>
      </c>
      <c r="B38" s="5" t="n">
        <v>0</v>
      </c>
      <c r="C38" s="5" t="n">
        <v>-3803</v>
      </c>
    </row>
    <row r="39">
      <c r="A39" s="4" t="inlineStr">
        <is>
          <t>Net cash used in investing activities</t>
        </is>
      </c>
      <c r="B39" s="5" t="n">
        <v>-34871</v>
      </c>
      <c r="C39" s="5" t="n">
        <v>-29407</v>
      </c>
    </row>
    <row r="40">
      <c r="A40" s="3" t="inlineStr">
        <is>
          <t>Financing activities:</t>
        </is>
      </c>
    </row>
    <row r="41">
      <c r="A41" s="4" t="inlineStr">
        <is>
          <t>Proceeds from exercise of stock options</t>
        </is>
      </c>
      <c r="B41" s="5" t="n">
        <v>889</v>
      </c>
      <c r="C41" s="5" t="n">
        <v>2276</v>
      </c>
    </row>
    <row r="42">
      <c r="A42" s="4" t="inlineStr">
        <is>
          <t>Employee taxes paid on withholding shares</t>
        </is>
      </c>
      <c r="B42" s="5" t="n">
        <v>-4144</v>
      </c>
      <c r="C42" s="5" t="n">
        <v>-5315</v>
      </c>
    </row>
    <row r="43">
      <c r="A43" s="4" t="inlineStr">
        <is>
          <t>Proceeds from stock issued under Colleague Stock Purchase Plan</t>
        </is>
      </c>
      <c r="B43" s="5" t="n">
        <v>160</v>
      </c>
      <c r="C43" s="5" t="n">
        <v>0</v>
      </c>
    </row>
    <row r="44">
      <c r="A44" s="4" t="inlineStr">
        <is>
          <t>Repurchases of common stock for treasury</t>
        </is>
      </c>
      <c r="B44" s="5" t="n">
        <v>-81568</v>
      </c>
      <c r="C44" s="5" t="n">
        <v>-136889</v>
      </c>
    </row>
    <row r="45">
      <c r="A45" s="4" t="inlineStr">
        <is>
          <t>Proceeds from long-term debt</t>
        </is>
      </c>
      <c r="B45" s="5" t="n">
        <v>800000</v>
      </c>
      <c r="C45" s="5" t="n">
        <v>225000</v>
      </c>
    </row>
    <row r="46">
      <c r="A46" s="4" t="inlineStr">
        <is>
          <t>Repayments of long-term debt</t>
        </is>
      </c>
      <c r="B46" s="5" t="n">
        <v>-2250</v>
      </c>
      <c r="C46" s="5" t="n">
        <v>-177250</v>
      </c>
    </row>
    <row r="47">
      <c r="A47" s="4" t="inlineStr">
        <is>
          <t>Payment of debt issuance costs</t>
        </is>
      </c>
      <c r="B47" s="5" t="n">
        <v>-18047</v>
      </c>
      <c r="C47" s="5" t="n">
        <v>0</v>
      </c>
    </row>
    <row r="48">
      <c r="A48" s="4" t="inlineStr">
        <is>
          <t>Proceeds from down payment on seller loan</t>
        </is>
      </c>
      <c r="B48" s="5" t="n">
        <v>0</v>
      </c>
      <c r="C48" s="5" t="n">
        <v>5200</v>
      </c>
    </row>
    <row r="49">
      <c r="A49" s="4" t="inlineStr">
        <is>
          <t>Payment for purchase of redeemable noncontrolling interest of subsidiary</t>
        </is>
      </c>
      <c r="B49" s="5" t="n">
        <v>0</v>
      </c>
      <c r="C49" s="5" t="n">
        <v>-6247</v>
      </c>
    </row>
    <row r="50">
      <c r="A50" s="4" t="inlineStr">
        <is>
          <t>Net cash provided by (used in) financing activities-continuing operations</t>
        </is>
      </c>
      <c r="B50" s="5" t="n">
        <v>695040</v>
      </c>
      <c r="C50" s="5" t="n">
        <v>-93225</v>
      </c>
    </row>
    <row r="51">
      <c r="A51" s="4" t="inlineStr">
        <is>
          <t>Net cash used in financing activities-discontinued operations</t>
        </is>
      </c>
      <c r="B51" s="5" t="n">
        <v>0</v>
      </c>
      <c r="C51" s="5" t="n">
        <v>-2920</v>
      </c>
    </row>
    <row r="52">
      <c r="A52" s="4" t="inlineStr">
        <is>
          <t>Net cash provided by (used in) financing activities</t>
        </is>
      </c>
      <c r="B52" s="5" t="n">
        <v>695040</v>
      </c>
      <c r="C52" s="5" t="n">
        <v>-96145</v>
      </c>
    </row>
    <row r="53">
      <c r="A53" s="4" t="inlineStr">
        <is>
          <t>Effect of exchange rate changes on cash, cash equivalents and restricted cash</t>
        </is>
      </c>
      <c r="B53" s="5" t="n">
        <v>343</v>
      </c>
      <c r="C53" s="5" t="n">
        <v>-27907</v>
      </c>
    </row>
    <row r="54">
      <c r="A54" s="4" t="inlineStr">
        <is>
          <t>Net increase (decrease) in cash, cash equivalents and restricted cash</t>
        </is>
      </c>
      <c r="B54" s="5" t="n">
        <v>804675</v>
      </c>
      <c r="C54" s="5" t="n">
        <v>-47928</v>
      </c>
    </row>
    <row r="55">
      <c r="A55" s="4" t="inlineStr">
        <is>
          <t>Cash, cash equivalents and restricted cash at beginning of period</t>
        </is>
      </c>
      <c r="B55" s="5" t="n">
        <v>501105</v>
      </c>
      <c r="C55" s="5" t="n">
        <v>300467</v>
      </c>
    </row>
    <row r="56">
      <c r="A56" s="4" t="inlineStr">
        <is>
          <t>Cash, cash equivalents and restricted cash at end of period</t>
        </is>
      </c>
      <c r="B56" s="5" t="n">
        <v>1305780</v>
      </c>
      <c r="C56" s="5" t="n">
        <v>252539</v>
      </c>
    </row>
    <row r="57">
      <c r="A57" s="4" t="inlineStr">
        <is>
          <t>Less: cash, cash equivalents and restricted cash of discontinued operations at end of period</t>
        </is>
      </c>
      <c r="B57" s="5" t="n">
        <v>0</v>
      </c>
      <c r="C57" s="5" t="n">
        <v>83961</v>
      </c>
    </row>
    <row r="58">
      <c r="A58" s="4" t="inlineStr">
        <is>
          <t>Cash, cash equivalents and restricted cash at end of period</t>
        </is>
      </c>
      <c r="B58" s="6" t="n">
        <v>1305780</v>
      </c>
      <c r="C58" s="6" t="n">
        <v>1685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Maturities of Lease Liabilities) (Detail) $ in Thousands</t>
        </is>
      </c>
      <c r="B1" s="2" t="inlineStr">
        <is>
          <t>Mar. 31, 2021USD ($)</t>
        </is>
      </c>
    </row>
    <row r="2">
      <c r="A2" s="3" t="inlineStr">
        <is>
          <t>Maturities of lease liabilities</t>
        </is>
      </c>
    </row>
    <row r="3">
      <c r="A3" s="4" t="inlineStr">
        <is>
          <t>2021 (Remaining)</t>
        </is>
      </c>
      <c r="B3" s="6" t="n">
        <v>16622</v>
      </c>
    </row>
    <row r="4">
      <c r="A4" s="4" t="inlineStr">
        <is>
          <t>2022</t>
        </is>
      </c>
      <c r="B4" s="5" t="n">
        <v>65084</v>
      </c>
    </row>
    <row r="5">
      <c r="A5" s="4" t="inlineStr">
        <is>
          <t>2023</t>
        </is>
      </c>
      <c r="B5" s="5" t="n">
        <v>52122</v>
      </c>
    </row>
    <row r="6">
      <c r="A6" s="4" t="inlineStr">
        <is>
          <t>2024</t>
        </is>
      </c>
      <c r="B6" s="5" t="n">
        <v>38330</v>
      </c>
    </row>
    <row r="7">
      <c r="A7" s="4" t="inlineStr">
        <is>
          <t>2025</t>
        </is>
      </c>
      <c r="B7" s="5" t="n">
        <v>28420</v>
      </c>
    </row>
    <row r="8">
      <c r="A8" s="4" t="inlineStr">
        <is>
          <t>Thereafter</t>
        </is>
      </c>
      <c r="B8" s="5" t="n">
        <v>52970</v>
      </c>
    </row>
    <row r="9">
      <c r="A9" s="4" t="inlineStr">
        <is>
          <t>Total lease payments</t>
        </is>
      </c>
      <c r="B9" s="5" t="n">
        <v>253548</v>
      </c>
    </row>
    <row r="10">
      <c r="A10" s="4" t="inlineStr">
        <is>
          <t>Less: imputed interest</t>
        </is>
      </c>
      <c r="B10" s="5" t="n">
        <v>-34251</v>
      </c>
    </row>
    <row r="11">
      <c r="A11" s="4" t="inlineStr">
        <is>
          <t>Present value of lease liabilities</t>
        </is>
      </c>
      <c r="B11" s="6" t="n">
        <v>2192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Leases (Lease Term, Discount Rate and Cash Flow Information )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ssee Disclosure [Abstract]</t>
        </is>
      </c>
    </row>
    <row r="4">
      <c r="A4" s="4" t="inlineStr">
        <is>
          <t>Weighted-average remaining operating lease term (years)</t>
        </is>
      </c>
      <c r="B4" s="4" t="inlineStr">
        <is>
          <t>5 years 1 month 6 days</t>
        </is>
      </c>
      <c r="D4" s="4" t="inlineStr">
        <is>
          <t>5 years 1 month 6 days</t>
        </is>
      </c>
    </row>
    <row r="5">
      <c r="A5" s="4" t="inlineStr">
        <is>
          <t>Weighted-average operating lease discount rate</t>
        </is>
      </c>
      <c r="B5" s="4" t="inlineStr">
        <is>
          <t>5.50%</t>
        </is>
      </c>
      <c r="D5" s="4" t="inlineStr">
        <is>
          <t>5.50%</t>
        </is>
      </c>
    </row>
    <row r="6">
      <c r="A6" s="4" t="inlineStr">
        <is>
          <t>Cash paid for amounts in the measurement of operating lease liabilities (net of sublease receipts)</t>
        </is>
      </c>
      <c r="B6" s="6" t="n">
        <v>12040</v>
      </c>
      <c r="C6" s="6" t="n">
        <v>12559</v>
      </c>
      <c r="D6" s="6" t="n">
        <v>34939</v>
      </c>
      <c r="E6" s="6" t="n">
        <v>36576</v>
      </c>
    </row>
    <row r="7">
      <c r="A7" s="4" t="inlineStr">
        <is>
          <t>Operating lease assets obtained in exchange for operating lease liabilities</t>
        </is>
      </c>
      <c r="C7" s="6" t="n">
        <v>12532</v>
      </c>
      <c r="D7" s="6" t="n">
        <v>29275</v>
      </c>
      <c r="E7" s="6" t="n">
        <v>18187</v>
      </c>
    </row>
    <row r="8">
      <c r="A8" s="4" t="inlineStr">
        <is>
          <t>Reversal of operating lease assets obtained in exchange for operating lease liabilities</t>
        </is>
      </c>
      <c r="B8" s="6" t="n">
        <v>-158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ntal Commitments for Noncancelable Operating Leases ) (Detail) $ in Thousands</t>
        </is>
      </c>
      <c r="B1" s="2" t="inlineStr">
        <is>
          <t>Mar. 31, 2021USD ($)</t>
        </is>
      </c>
    </row>
    <row r="2">
      <c r="A2" s="3" t="inlineStr">
        <is>
          <t>Lessor, Operating Lease, Payments, Fiscal Year Maturity [Abstract]</t>
        </is>
      </c>
    </row>
    <row r="3">
      <c r="A3" s="4" t="inlineStr">
        <is>
          <t>2021 (Remaining)</t>
        </is>
      </c>
      <c r="B3" s="6" t="n">
        <v>4634</v>
      </c>
    </row>
    <row r="4">
      <c r="A4" s="4" t="inlineStr">
        <is>
          <t>2022</t>
        </is>
      </c>
      <c r="B4" s="5" t="n">
        <v>17311</v>
      </c>
    </row>
    <row r="5">
      <c r="A5" s="4" t="inlineStr">
        <is>
          <t>2023</t>
        </is>
      </c>
      <c r="B5" s="5" t="n">
        <v>16078</v>
      </c>
    </row>
    <row r="6">
      <c r="A6" s="4" t="inlineStr">
        <is>
          <t>2024</t>
        </is>
      </c>
      <c r="B6" s="5" t="n">
        <v>10261</v>
      </c>
    </row>
    <row r="7">
      <c r="A7" s="4" t="inlineStr">
        <is>
          <t>2025</t>
        </is>
      </c>
      <c r="B7" s="5" t="n">
        <v>5121</v>
      </c>
    </row>
    <row r="8">
      <c r="A8" s="4" t="inlineStr">
        <is>
          <t>Thereafter</t>
        </is>
      </c>
      <c r="B8" s="5" t="n">
        <v>2038</v>
      </c>
    </row>
    <row r="9">
      <c r="A9" s="4" t="inlineStr">
        <is>
          <t>Total</t>
        </is>
      </c>
      <c r="B9" s="6" t="n">
        <v>554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Leases (Additional Information) (Detail) $ in Thousands</t>
        </is>
      </c>
      <c r="B1" s="2" t="inlineStr">
        <is>
          <t>9 Months Ended</t>
        </is>
      </c>
    </row>
    <row r="2">
      <c r="B2" s="2" t="inlineStr">
        <is>
          <t>Mar. 31, 2021USD ($)facilityitemlocation</t>
        </is>
      </c>
      <c r="C2" s="2" t="inlineStr">
        <is>
          <t>Sep. 30, 2021USD ($)</t>
        </is>
      </c>
      <c r="D2" s="2" t="inlineStr">
        <is>
          <t>Jun. 30, 2020USD ($)</t>
        </is>
      </c>
      <c r="E2" s="2" t="inlineStr">
        <is>
          <t>Mar. 31, 2020USD ($)</t>
        </is>
      </c>
    </row>
    <row r="3">
      <c r="A3" s="3" t="inlineStr">
        <is>
          <t>Lessee, Lease, Description [Line Items]</t>
        </is>
      </c>
    </row>
    <row r="4">
      <c r="A4" s="4" t="inlineStr">
        <is>
          <t>Option to terminate lease</t>
        </is>
      </c>
      <c r="B4" s="4" t="inlineStr">
        <is>
          <t>true</t>
        </is>
      </c>
    </row>
    <row r="5">
      <c r="A5" s="4" t="inlineStr">
        <is>
          <t>Option to extend lease</t>
        </is>
      </c>
      <c r="B5" s="4" t="inlineStr">
        <is>
          <t>true</t>
        </is>
      </c>
    </row>
    <row r="6">
      <c r="A6" s="4" t="inlineStr">
        <is>
          <t>Extension term</t>
        </is>
      </c>
      <c r="B6" s="4" t="inlineStr">
        <is>
          <t>5 years</t>
        </is>
      </c>
    </row>
    <row r="7">
      <c r="A7" s="4" t="inlineStr">
        <is>
          <t>Number of facilities owned by lessor | facility</t>
        </is>
      </c>
      <c r="B7" s="5" t="n">
        <v>3</v>
      </c>
    </row>
    <row r="8">
      <c r="A8" s="4" t="inlineStr">
        <is>
          <t>Number of operating lease locations the entity has agreements to sublease either a portion or the full leased space | location</t>
        </is>
      </c>
      <c r="B8" s="5" t="n">
        <v>16</v>
      </c>
    </row>
    <row r="9">
      <c r="A9" s="4" t="inlineStr">
        <is>
          <t>Number of leases yet to commence | item</t>
        </is>
      </c>
      <c r="B9" s="5" t="n">
        <v>1</v>
      </c>
    </row>
    <row r="10">
      <c r="A10" s="4" t="inlineStr">
        <is>
          <t>Operating Lease, Right-of-Use Asset</t>
        </is>
      </c>
      <c r="B10" s="6" t="n">
        <v>164335</v>
      </c>
      <c r="D10" s="6" t="n">
        <v>174935</v>
      </c>
      <c r="E10" s="6" t="n">
        <v>188629</v>
      </c>
    </row>
    <row r="11">
      <c r="A11" s="4" t="inlineStr">
        <is>
          <t>Operating Lease, Liability</t>
        </is>
      </c>
      <c r="B11" s="6" t="n">
        <v>219297</v>
      </c>
    </row>
    <row r="12">
      <c r="A12" s="4" t="inlineStr">
        <is>
          <t>Operating Lease, Lease Not yet Commenced, Contract One [Member] | Forecast [Member]</t>
        </is>
      </c>
    </row>
    <row r="13">
      <c r="A13" s="3" t="inlineStr">
        <is>
          <t>Lessee, Lease, Description [Line Items]</t>
        </is>
      </c>
    </row>
    <row r="14">
      <c r="A14" s="4" t="inlineStr">
        <is>
          <t>Lease term on property lease that has not yet commenced</t>
        </is>
      </c>
      <c r="C14" s="4" t="inlineStr">
        <is>
          <t>11 years</t>
        </is>
      </c>
    </row>
    <row r="15">
      <c r="A15" s="4" t="inlineStr">
        <is>
          <t>Operating Lease, Right-of-Use Asset</t>
        </is>
      </c>
      <c r="C15" s="6" t="n">
        <v>21300</v>
      </c>
    </row>
    <row r="16">
      <c r="A16" s="4" t="inlineStr">
        <is>
          <t>Operating Lease, Liability</t>
        </is>
      </c>
      <c r="C16" s="6" t="n">
        <v>21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Goodwill Balances by Reporting Unit) (Detail) - USD ($) $ in Thousands</t>
        </is>
      </c>
      <c r="B1" s="2" t="inlineStr">
        <is>
          <t>Mar. 31, 2021</t>
        </is>
      </c>
      <c r="C1" s="2" t="inlineStr">
        <is>
          <t>Jun. 30, 2020</t>
        </is>
      </c>
      <c r="D1" s="2" t="inlineStr">
        <is>
          <t>Mar. 31, 2020</t>
        </is>
      </c>
    </row>
    <row r="2">
      <c r="A2" s="3" t="inlineStr">
        <is>
          <t>Goodwill [Line Items]</t>
        </is>
      </c>
    </row>
    <row r="3">
      <c r="A3" s="4" t="inlineStr">
        <is>
          <t>Goodwill</t>
        </is>
      </c>
      <c r="B3" s="6" t="n">
        <v>686535</v>
      </c>
      <c r="C3" s="6" t="n">
        <v>686214</v>
      </c>
      <c r="D3" s="6" t="n">
        <v>686235</v>
      </c>
    </row>
    <row r="4">
      <c r="A4" s="4" t="inlineStr">
        <is>
          <t>Chamberlain University [Member]</t>
        </is>
      </c>
    </row>
    <row r="5">
      <c r="A5" s="3" t="inlineStr">
        <is>
          <t>Goodwill [Line Items]</t>
        </is>
      </c>
    </row>
    <row r="6">
      <c r="A6" s="4" t="inlineStr">
        <is>
          <t>Goodwill</t>
        </is>
      </c>
      <c r="B6" s="5" t="n">
        <v>4716</v>
      </c>
      <c r="C6" s="5" t="n">
        <v>4716</v>
      </c>
      <c r="D6" s="5" t="n">
        <v>4716</v>
      </c>
    </row>
    <row r="7">
      <c r="A7" s="4" t="inlineStr">
        <is>
          <t>AUC [Member]</t>
        </is>
      </c>
    </row>
    <row r="8">
      <c r="A8" s="3" t="inlineStr">
        <is>
          <t>Goodwill [Line Items]</t>
        </is>
      </c>
    </row>
    <row r="9">
      <c r="A9" s="4" t="inlineStr">
        <is>
          <t>Goodwill</t>
        </is>
      </c>
      <c r="B9" s="5" t="n">
        <v>68321</v>
      </c>
      <c r="C9" s="5" t="n">
        <v>68321</v>
      </c>
      <c r="D9" s="5" t="n">
        <v>68321</v>
      </c>
    </row>
    <row r="10">
      <c r="A10" s="4" t="inlineStr">
        <is>
          <t>RUSM and RUSVM [Member]</t>
        </is>
      </c>
    </row>
    <row r="11">
      <c r="A11" s="3" t="inlineStr">
        <is>
          <t>Goodwill [Line Items]</t>
        </is>
      </c>
    </row>
    <row r="12">
      <c r="A12" s="4" t="inlineStr">
        <is>
          <t>Goodwill</t>
        </is>
      </c>
      <c r="B12" s="5" t="n">
        <v>237173</v>
      </c>
      <c r="C12" s="5" t="n">
        <v>237173</v>
      </c>
      <c r="D12" s="5" t="n">
        <v>237173</v>
      </c>
    </row>
    <row r="13">
      <c r="A13" s="4" t="inlineStr">
        <is>
          <t>Financial Services [Member]</t>
        </is>
      </c>
    </row>
    <row r="14">
      <c r="A14" s="3" t="inlineStr">
        <is>
          <t>Goodwill [Line Items]</t>
        </is>
      </c>
    </row>
    <row r="15">
      <c r="A15" s="4" t="inlineStr">
        <is>
          <t>Goodwill</t>
        </is>
      </c>
      <c r="B15" s="6" t="n">
        <v>376325</v>
      </c>
      <c r="C15" s="6" t="n">
        <v>376004</v>
      </c>
      <c r="D15" s="6" t="n">
        <v>376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Goodwill Balances by Reporting Segment) (Detail) - USD ($) $ in Thousands</t>
        </is>
      </c>
      <c r="B1" s="2" t="inlineStr">
        <is>
          <t>Mar. 31, 2021</t>
        </is>
      </c>
      <c r="C1" s="2" t="inlineStr">
        <is>
          <t>Jun. 30, 2020</t>
        </is>
      </c>
      <c r="D1" s="2" t="inlineStr">
        <is>
          <t>Mar. 31, 2020</t>
        </is>
      </c>
    </row>
    <row r="2">
      <c r="A2" s="3" t="inlineStr">
        <is>
          <t>Goodwill [Line Items]</t>
        </is>
      </c>
    </row>
    <row r="3">
      <c r="A3" s="4" t="inlineStr">
        <is>
          <t>Goodwill</t>
        </is>
      </c>
      <c r="B3" s="6" t="n">
        <v>686535</v>
      </c>
      <c r="C3" s="6" t="n">
        <v>686214</v>
      </c>
      <c r="D3" s="6" t="n">
        <v>686235</v>
      </c>
    </row>
    <row r="4">
      <c r="A4" s="4" t="inlineStr">
        <is>
          <t>Medical and Healthcare [Member]</t>
        </is>
      </c>
    </row>
    <row r="5">
      <c r="A5" s="3" t="inlineStr">
        <is>
          <t>Goodwill [Line Items]</t>
        </is>
      </c>
    </row>
    <row r="6">
      <c r="A6" s="4" t="inlineStr">
        <is>
          <t>Goodwill</t>
        </is>
      </c>
      <c r="B6" s="5" t="n">
        <v>310210</v>
      </c>
      <c r="C6" s="5" t="n">
        <v>310210</v>
      </c>
      <c r="D6" s="5" t="n">
        <v>310210</v>
      </c>
    </row>
    <row r="7">
      <c r="A7" s="4" t="inlineStr">
        <is>
          <t>Financial Services [Member]</t>
        </is>
      </c>
    </row>
    <row r="8">
      <c r="A8" s="3" t="inlineStr">
        <is>
          <t>Goodwill [Line Items]</t>
        </is>
      </c>
    </row>
    <row r="9">
      <c r="A9" s="4" t="inlineStr">
        <is>
          <t>Goodwill</t>
        </is>
      </c>
      <c r="B9" s="6" t="n">
        <v>376325</v>
      </c>
      <c r="C9" s="6" t="n">
        <v>376004</v>
      </c>
      <c r="D9" s="6" t="n">
        <v>376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Changes in Carrying Amount of Goodwill, by Segment) (Detail) - USD ($) $ in Thousands</t>
        </is>
      </c>
      <c r="B1" s="2" t="inlineStr">
        <is>
          <t>6 Months Ended</t>
        </is>
      </c>
      <c r="C1" s="2" t="inlineStr">
        <is>
          <t>9 Months Ended</t>
        </is>
      </c>
    </row>
    <row r="2">
      <c r="B2" s="2" t="inlineStr">
        <is>
          <t>Jun. 30, 2020</t>
        </is>
      </c>
      <c r="C2" s="2" t="inlineStr">
        <is>
          <t>Mar. 31, 2021</t>
        </is>
      </c>
      <c r="D2" s="2" t="inlineStr">
        <is>
          <t>Mar. 31, 2020</t>
        </is>
      </c>
    </row>
    <row r="3">
      <c r="A3" s="3" t="inlineStr">
        <is>
          <t>Goodwill [Line Items]</t>
        </is>
      </c>
    </row>
    <row r="4">
      <c r="A4" s="4" t="inlineStr">
        <is>
          <t>Goodwill beginning balance</t>
        </is>
      </c>
      <c r="C4" s="6" t="n">
        <v>686214</v>
      </c>
      <c r="D4" s="6" t="n">
        <v>687256</v>
      </c>
    </row>
    <row r="5">
      <c r="A5" s="4" t="inlineStr">
        <is>
          <t>Purchase Accounting Adjustments</t>
        </is>
      </c>
      <c r="D5" s="5" t="n">
        <v>-92</v>
      </c>
    </row>
    <row r="6">
      <c r="A6" s="4" t="inlineStr">
        <is>
          <t>Foreign exchange rate changes</t>
        </is>
      </c>
      <c r="B6" s="6" t="n">
        <v>-21</v>
      </c>
      <c r="C6" s="5" t="n">
        <v>321</v>
      </c>
      <c r="D6" s="5" t="n">
        <v>-929</v>
      </c>
    </row>
    <row r="7">
      <c r="A7" s="4" t="inlineStr">
        <is>
          <t>Goodwill ending balance</t>
        </is>
      </c>
      <c r="B7" s="5" t="n">
        <v>686214</v>
      </c>
      <c r="C7" s="5" t="n">
        <v>686535</v>
      </c>
      <c r="D7" s="5" t="n">
        <v>686235</v>
      </c>
    </row>
    <row r="8">
      <c r="A8" s="4" t="inlineStr">
        <is>
          <t>Medical and Healthcare [Member]</t>
        </is>
      </c>
    </row>
    <row r="9">
      <c r="A9" s="3" t="inlineStr">
        <is>
          <t>Goodwill [Line Items]</t>
        </is>
      </c>
    </row>
    <row r="10">
      <c r="A10" s="4" t="inlineStr">
        <is>
          <t>Goodwill beginning balance</t>
        </is>
      </c>
      <c r="C10" s="5" t="n">
        <v>310210</v>
      </c>
      <c r="D10" s="5" t="n">
        <v>310210</v>
      </c>
    </row>
    <row r="11">
      <c r="A11" s="4" t="inlineStr">
        <is>
          <t>Purchase Accounting Adjustments</t>
        </is>
      </c>
      <c r="D11" s="5" t="n">
        <v>0</v>
      </c>
    </row>
    <row r="12">
      <c r="A12" s="4" t="inlineStr">
        <is>
          <t>Foreign exchange rate changes</t>
        </is>
      </c>
      <c r="B12" s="5" t="n">
        <v>0</v>
      </c>
      <c r="C12" s="5" t="n">
        <v>0</v>
      </c>
      <c r="D12" s="5" t="n">
        <v>0</v>
      </c>
    </row>
    <row r="13">
      <c r="A13" s="4" t="inlineStr">
        <is>
          <t>Goodwill ending balance</t>
        </is>
      </c>
      <c r="B13" s="5" t="n">
        <v>310210</v>
      </c>
      <c r="C13" s="5" t="n">
        <v>310210</v>
      </c>
      <c r="D13" s="5" t="n">
        <v>310210</v>
      </c>
    </row>
    <row r="14">
      <c r="A14" s="4" t="inlineStr">
        <is>
          <t>Financial Services [Member]</t>
        </is>
      </c>
    </row>
    <row r="15">
      <c r="A15" s="3" t="inlineStr">
        <is>
          <t>Goodwill [Line Items]</t>
        </is>
      </c>
    </row>
    <row r="16">
      <c r="A16" s="4" t="inlineStr">
        <is>
          <t>Goodwill beginning balance</t>
        </is>
      </c>
      <c r="C16" s="5" t="n">
        <v>376004</v>
      </c>
      <c r="D16" s="5" t="n">
        <v>377046</v>
      </c>
    </row>
    <row r="17">
      <c r="A17" s="4" t="inlineStr">
        <is>
          <t>Purchase Accounting Adjustments</t>
        </is>
      </c>
      <c r="D17" s="5" t="n">
        <v>-92</v>
      </c>
    </row>
    <row r="18">
      <c r="A18" s="4" t="inlineStr">
        <is>
          <t>Foreign exchange rate changes</t>
        </is>
      </c>
      <c r="B18" s="5" t="n">
        <v>-21</v>
      </c>
      <c r="C18" s="5" t="n">
        <v>321</v>
      </c>
      <c r="D18" s="5" t="n">
        <v>-929</v>
      </c>
    </row>
    <row r="19">
      <c r="A19" s="4" t="inlineStr">
        <is>
          <t>Goodwill ending balance</t>
        </is>
      </c>
      <c r="B19" s="6" t="n">
        <v>376004</v>
      </c>
      <c r="C19" s="6" t="n">
        <v>376325</v>
      </c>
      <c r="D19" s="6" t="n">
        <v>37602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Intangible Assets) (Detail) - USD ($) $ in Thousands</t>
        </is>
      </c>
      <c r="B1" s="2" t="inlineStr">
        <is>
          <t>9 Months Ended</t>
        </is>
      </c>
    </row>
    <row r="2">
      <c r="B2" s="2" t="inlineStr">
        <is>
          <t>Mar. 31, 2021</t>
        </is>
      </c>
      <c r="C2" s="2" t="inlineStr">
        <is>
          <t>Jun. 30, 2020</t>
        </is>
      </c>
      <c r="D2" s="2" t="inlineStr">
        <is>
          <t>Mar. 31, 2020</t>
        </is>
      </c>
    </row>
    <row r="3">
      <c r="A3" s="3" t="inlineStr">
        <is>
          <t>Intangible Assets [Line Items]</t>
        </is>
      </c>
    </row>
    <row r="4">
      <c r="A4" s="4" t="inlineStr">
        <is>
          <t>Amortizable Intangible Assets, Gross Carrying Amount</t>
        </is>
      </c>
      <c r="B4" s="6" t="n">
        <v>87200</v>
      </c>
      <c r="C4" s="6" t="n">
        <v>87700</v>
      </c>
      <c r="D4" s="6" t="n">
        <v>87700</v>
      </c>
    </row>
    <row r="5">
      <c r="A5" s="4" t="inlineStr">
        <is>
          <t>Amortizable Intangible Assets, Accumulated Amortization</t>
        </is>
      </c>
      <c r="B5" s="5" t="n">
        <v>-32145</v>
      </c>
      <c r="C5" s="5" t="n">
        <v>-25090</v>
      </c>
      <c r="D5" s="5" t="n">
        <v>-22514</v>
      </c>
    </row>
    <row r="6">
      <c r="A6" s="4" t="inlineStr">
        <is>
          <t>Indefinite-lived Intangible Assets, Gross Carrying Amount</t>
        </is>
      </c>
      <c r="B6" s="5" t="n">
        <v>224942</v>
      </c>
      <c r="C6" s="5" t="n">
        <v>224904</v>
      </c>
      <c r="D6" s="5" t="n">
        <v>224906</v>
      </c>
    </row>
    <row r="7">
      <c r="A7" s="4" t="inlineStr">
        <is>
          <t>Customer Relationships [Member]</t>
        </is>
      </c>
    </row>
    <row r="8">
      <c r="A8" s="3" t="inlineStr">
        <is>
          <t>Intangible Assets [Line Items]</t>
        </is>
      </c>
    </row>
    <row r="9">
      <c r="A9" s="4" t="inlineStr">
        <is>
          <t>Amortizable Intangible Assets, Gross Carrying Amount</t>
        </is>
      </c>
      <c r="B9" s="5" t="n">
        <v>68900</v>
      </c>
      <c r="C9" s="5" t="n">
        <v>68900</v>
      </c>
      <c r="D9" s="5" t="n">
        <v>68900</v>
      </c>
    </row>
    <row r="10">
      <c r="A10" s="4" t="inlineStr">
        <is>
          <t>Amortizable Intangible Assets, Accumulated Amortization</t>
        </is>
      </c>
      <c r="B10" s="6" t="n">
        <v>-26144</v>
      </c>
      <c r="C10" s="5" t="n">
        <v>-21044</v>
      </c>
      <c r="D10" s="5" t="n">
        <v>-19318</v>
      </c>
    </row>
    <row r="11">
      <c r="A11" s="4" t="inlineStr">
        <is>
          <t>Amortizable Intangible Assets, Weighted Average Amortization Period</t>
        </is>
      </c>
      <c r="B11" s="4" t="inlineStr">
        <is>
          <t>10 years</t>
        </is>
      </c>
    </row>
    <row r="12">
      <c r="A12" s="4" t="inlineStr">
        <is>
          <t>Curriculum/Software [Member]</t>
        </is>
      </c>
    </row>
    <row r="13">
      <c r="A13" s="3" t="inlineStr">
        <is>
          <t>Intangible Assets [Line Items]</t>
        </is>
      </c>
    </row>
    <row r="14">
      <c r="A14" s="4" t="inlineStr">
        <is>
          <t>Amortizable Intangible Assets, Gross Carrying Amount</t>
        </is>
      </c>
      <c r="B14" s="6" t="n">
        <v>11600</v>
      </c>
      <c r="C14" s="5" t="n">
        <v>11600</v>
      </c>
      <c r="D14" s="5" t="n">
        <v>11600</v>
      </c>
    </row>
    <row r="15">
      <c r="A15" s="4" t="inlineStr">
        <is>
          <t>Amortizable Intangible Assets, Accumulated Amortization</t>
        </is>
      </c>
      <c r="B15" s="6" t="n">
        <v>-3544</v>
      </c>
      <c r="C15" s="5" t="n">
        <v>-2094</v>
      </c>
      <c r="D15" s="5" t="n">
        <v>-1611</v>
      </c>
    </row>
    <row r="16">
      <c r="A16" s="4" t="inlineStr">
        <is>
          <t>Amortizable Intangible Assets, Weighted Average Amortization Period</t>
        </is>
      </c>
      <c r="B16" s="4" t="inlineStr">
        <is>
          <t>6 years</t>
        </is>
      </c>
    </row>
    <row r="17">
      <c r="A17" s="4" t="inlineStr">
        <is>
          <t>Course Delivery Technology</t>
        </is>
      </c>
    </row>
    <row r="18">
      <c r="A18" s="3" t="inlineStr">
        <is>
          <t>Intangible Assets [Line Items]</t>
        </is>
      </c>
    </row>
    <row r="19">
      <c r="A19" s="4" t="inlineStr">
        <is>
          <t>Amortizable Intangible Assets, Gross Carrying Amount</t>
        </is>
      </c>
      <c r="B19" s="6" t="n">
        <v>6700</v>
      </c>
      <c r="C19" s="5" t="n">
        <v>7200</v>
      </c>
      <c r="D19" s="5" t="n">
        <v>7200</v>
      </c>
    </row>
    <row r="20">
      <c r="A20" s="4" t="inlineStr">
        <is>
          <t>Amortizable Intangible Assets, Accumulated Amortization</t>
        </is>
      </c>
      <c r="B20" s="6" t="n">
        <v>-2457</v>
      </c>
      <c r="C20" s="5" t="n">
        <v>-1952</v>
      </c>
      <c r="D20" s="5" t="n">
        <v>-1585</v>
      </c>
    </row>
    <row r="21">
      <c r="A21" s="4" t="inlineStr">
        <is>
          <t>Amortizable Intangible Assets, Weighted Average Amortization Period</t>
        </is>
      </c>
      <c r="B21" s="4" t="inlineStr">
        <is>
          <t>5 years</t>
        </is>
      </c>
    </row>
    <row r="22">
      <c r="A22" s="4" t="inlineStr">
        <is>
          <t>Trade Names [Member]</t>
        </is>
      </c>
    </row>
    <row r="23">
      <c r="A23" s="3" t="inlineStr">
        <is>
          <t>Intangible Assets [Line Items]</t>
        </is>
      </c>
    </row>
    <row r="24">
      <c r="A24" s="4" t="inlineStr">
        <is>
          <t>Indefinite-lived Intangible Assets, Gross Carrying Amount</t>
        </is>
      </c>
      <c r="B24" s="6" t="n">
        <v>95702</v>
      </c>
      <c r="C24" s="5" t="n">
        <v>95664</v>
      </c>
      <c r="D24" s="5" t="n">
        <v>95666</v>
      </c>
    </row>
    <row r="25">
      <c r="A25" s="4" t="inlineStr">
        <is>
          <t>Chamberlain Title IV Eligibility And Accreditations [Member]</t>
        </is>
      </c>
    </row>
    <row r="26">
      <c r="A26" s="3" t="inlineStr">
        <is>
          <t>Intangible Assets [Line Items]</t>
        </is>
      </c>
    </row>
    <row r="27">
      <c r="A27" s="4" t="inlineStr">
        <is>
          <t>Indefinite-lived Intangible Assets, Gross Carrying Amount</t>
        </is>
      </c>
      <c r="B27" s="5" t="n">
        <v>1200</v>
      </c>
      <c r="C27" s="5" t="n">
        <v>1200</v>
      </c>
      <c r="D27" s="5" t="n">
        <v>1200</v>
      </c>
    </row>
    <row r="28">
      <c r="A28" s="4" t="inlineStr">
        <is>
          <t>AUC Title IV Eligibility And Accreditations [Member]</t>
        </is>
      </c>
    </row>
    <row r="29">
      <c r="A29" s="3" t="inlineStr">
        <is>
          <t>Intangible Assets [Line Items]</t>
        </is>
      </c>
    </row>
    <row r="30">
      <c r="A30" s="4" t="inlineStr">
        <is>
          <t>Indefinite-lived Intangible Assets, Gross Carrying Amount</t>
        </is>
      </c>
      <c r="B30" s="5" t="n">
        <v>100000</v>
      </c>
      <c r="C30" s="5" t="n">
        <v>100000</v>
      </c>
      <c r="D30" s="5" t="n">
        <v>100000</v>
      </c>
    </row>
    <row r="31">
      <c r="A31" s="4" t="inlineStr">
        <is>
          <t>Ross Title IV Eligibility And Accreditations [Member]</t>
        </is>
      </c>
    </row>
    <row r="32">
      <c r="A32" s="3" t="inlineStr">
        <is>
          <t>Intangible Assets [Line Items]</t>
        </is>
      </c>
    </row>
    <row r="33">
      <c r="A33" s="4" t="inlineStr">
        <is>
          <t>Indefinite-lived Intangible Assets, Gross Carrying Amount</t>
        </is>
      </c>
      <c r="B33" s="5" t="n">
        <v>14100</v>
      </c>
      <c r="C33" s="5" t="n">
        <v>14100</v>
      </c>
      <c r="D33" s="5" t="n">
        <v>14100</v>
      </c>
    </row>
    <row r="34">
      <c r="A34" s="4" t="inlineStr">
        <is>
          <t>Intellectual Property [Member]</t>
        </is>
      </c>
    </row>
    <row r="35">
      <c r="A35" s="3" t="inlineStr">
        <is>
          <t>Intangible Assets [Line Items]</t>
        </is>
      </c>
    </row>
    <row r="36">
      <c r="A36" s="4" t="inlineStr">
        <is>
          <t>Indefinite-lived Intangible Assets, Gross Carrying Amount</t>
        </is>
      </c>
      <c r="B36" s="6" t="n">
        <v>13940</v>
      </c>
      <c r="C36" s="6" t="n">
        <v>13940</v>
      </c>
      <c r="D36" s="6" t="n">
        <v>139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Indefinite-Lived Intangible Assets Balances by Reporting Segment) (Detail) - USD ($) $ in Thousands</t>
        </is>
      </c>
      <c r="B1" s="2" t="inlineStr">
        <is>
          <t>Mar. 31, 2021</t>
        </is>
      </c>
      <c r="C1" s="2" t="inlineStr">
        <is>
          <t>Jun. 30, 2020</t>
        </is>
      </c>
      <c r="D1" s="2" t="inlineStr">
        <is>
          <t>Mar. 31, 2020</t>
        </is>
      </c>
    </row>
    <row r="2">
      <c r="A2" s="3" t="inlineStr">
        <is>
          <t>Indefinite-lived Intangible Assets [Line Items]</t>
        </is>
      </c>
    </row>
    <row r="3">
      <c r="A3" s="4" t="inlineStr">
        <is>
          <t>Indefinite-lived intangible assets balances</t>
        </is>
      </c>
      <c r="B3" s="6" t="n">
        <v>224942</v>
      </c>
      <c r="C3" s="6" t="n">
        <v>224904</v>
      </c>
      <c r="D3" s="6" t="n">
        <v>224906</v>
      </c>
    </row>
    <row r="4">
      <c r="A4" s="4" t="inlineStr">
        <is>
          <t>Medical and Healthcare [Member]</t>
        </is>
      </c>
    </row>
    <row r="5">
      <c r="A5" s="3" t="inlineStr">
        <is>
          <t>Indefinite-lived Intangible Assets [Line Items]</t>
        </is>
      </c>
    </row>
    <row r="6">
      <c r="A6" s="4" t="inlineStr">
        <is>
          <t>Indefinite-lived intangible assets balances</t>
        </is>
      </c>
      <c r="B6" s="5" t="n">
        <v>137500</v>
      </c>
      <c r="C6" s="5" t="n">
        <v>137500</v>
      </c>
      <c r="D6" s="5" t="n">
        <v>137500</v>
      </c>
    </row>
    <row r="7">
      <c r="A7" s="4" t="inlineStr">
        <is>
          <t>Financial Services [Member]</t>
        </is>
      </c>
    </row>
    <row r="8">
      <c r="A8" s="3" t="inlineStr">
        <is>
          <t>Indefinite-lived Intangible Assets [Line Items]</t>
        </is>
      </c>
    </row>
    <row r="9">
      <c r="A9" s="4" t="inlineStr">
        <is>
          <t>Indefinite-lived intangible assets balances</t>
        </is>
      </c>
      <c r="B9" s="6" t="n">
        <v>87442</v>
      </c>
      <c r="C9" s="6" t="n">
        <v>87404</v>
      </c>
      <c r="D9" s="6" t="n">
        <v>874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mortization Expense for Amortized Intangible Assets) (Detail) - Financial Services [Member] $ in Thousands</t>
        </is>
      </c>
      <c r="B1" s="2" t="inlineStr">
        <is>
          <t>Mar. 31, 2021USD ($)</t>
        </is>
      </c>
    </row>
    <row r="2">
      <c r="A2" s="3" t="inlineStr">
        <is>
          <t>Intangible Assets [Line Items]</t>
        </is>
      </c>
    </row>
    <row r="3">
      <c r="A3" s="4" t="inlineStr">
        <is>
          <t>2021 (remaining)</t>
        </is>
      </c>
      <c r="B3" s="6" t="n">
        <v>2518</v>
      </c>
    </row>
    <row r="4">
      <c r="A4" s="4" t="inlineStr">
        <is>
          <t>2022</t>
        </is>
      </c>
      <c r="B4" s="5" t="n">
        <v>9943</v>
      </c>
    </row>
    <row r="5">
      <c r="A5" s="4" t="inlineStr">
        <is>
          <t>2023</t>
        </is>
      </c>
      <c r="B5" s="5" t="n">
        <v>9792</v>
      </c>
    </row>
    <row r="6">
      <c r="A6" s="4" t="inlineStr">
        <is>
          <t>2024</t>
        </is>
      </c>
      <c r="B6" s="5" t="n">
        <v>9509</v>
      </c>
    </row>
    <row r="7">
      <c r="A7" s="4" t="inlineStr">
        <is>
          <t>2025</t>
        </is>
      </c>
      <c r="B7" s="5" t="n">
        <v>7933</v>
      </c>
    </row>
    <row r="8">
      <c r="A8" s="4" t="inlineStr">
        <is>
          <t>Thereafter</t>
        </is>
      </c>
      <c r="B8" s="5" t="n">
        <v>15360</v>
      </c>
    </row>
    <row r="9">
      <c r="A9" s="4" t="inlineStr">
        <is>
          <t>Total</t>
        </is>
      </c>
      <c r="B9" s="6" t="n">
        <v>55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the beginning of period - Net of Tax at Jun. 30, 2019</t>
        </is>
      </c>
      <c r="B2" s="6" t="n">
        <v>801</v>
      </c>
      <c r="C2" s="6" t="n">
        <v>486061</v>
      </c>
      <c r="D2" s="6" t="n">
        <v>2012902</v>
      </c>
      <c r="E2" s="6" t="n">
        <v>-137290</v>
      </c>
      <c r="F2" s="6" t="n">
        <v>-970944</v>
      </c>
      <c r="G2" s="6" t="n">
        <v>1391530</v>
      </c>
    </row>
    <row r="3">
      <c r="A3" s="4" t="inlineStr">
        <is>
          <t>Net income attributable to Adtalem Global Education</t>
        </is>
      </c>
      <c r="D3" s="5" t="n">
        <v>170718</v>
      </c>
      <c r="G3" s="5" t="n">
        <v>170718</v>
      </c>
    </row>
    <row r="4">
      <c r="A4" s="4" t="inlineStr">
        <is>
          <t>Other comprehensive income (loss), net of tax</t>
        </is>
      </c>
      <c r="E4" s="5" t="n">
        <v>-139089</v>
      </c>
      <c r="G4" s="5" t="n">
        <v>-139089</v>
      </c>
    </row>
    <row r="5">
      <c r="A5" s="4" t="inlineStr">
        <is>
          <t>Stock-based compensation</t>
        </is>
      </c>
      <c r="C5" s="5" t="n">
        <v>11405</v>
      </c>
      <c r="G5" s="5" t="n">
        <v>11405</v>
      </c>
    </row>
    <row r="6">
      <c r="A6" s="4" t="inlineStr">
        <is>
          <t>Net activity from stock-based compensation awards</t>
        </is>
      </c>
      <c r="B6" s="5" t="n">
        <v>5</v>
      </c>
      <c r="C6" s="5" t="n">
        <v>2237</v>
      </c>
      <c r="F6" s="5" t="n">
        <v>-5358</v>
      </c>
      <c r="G6" s="5" t="n">
        <v>-3116</v>
      </c>
    </row>
    <row r="7">
      <c r="A7" s="4" t="inlineStr">
        <is>
          <t>Repurchases of common shares for treasury</t>
        </is>
      </c>
      <c r="F7" s="5" t="n">
        <v>-136889</v>
      </c>
      <c r="G7" s="5" t="n">
        <v>-136889</v>
      </c>
    </row>
    <row r="8">
      <c r="A8" s="4" t="inlineStr">
        <is>
          <t>Balance at the end of period - Net of Tax at Mar. 31, 2020</t>
        </is>
      </c>
      <c r="B8" s="5" t="n">
        <v>806</v>
      </c>
      <c r="C8" s="5" t="n">
        <v>499703</v>
      </c>
      <c r="D8" s="5" t="n">
        <v>2183620</v>
      </c>
      <c r="E8" s="5" t="n">
        <v>-276379</v>
      </c>
      <c r="F8" s="5" t="n">
        <v>-1113191</v>
      </c>
      <c r="G8" s="5" t="n">
        <v>1294559</v>
      </c>
    </row>
    <row r="9">
      <c r="A9" s="4" t="inlineStr">
        <is>
          <t>Balance at the beginning of period - Net of Tax at Dec. 31, 2019</t>
        </is>
      </c>
      <c r="B9" s="5" t="n">
        <v>806</v>
      </c>
      <c r="C9" s="5" t="n">
        <v>496674</v>
      </c>
      <c r="D9" s="5" t="n">
        <v>2032788</v>
      </c>
      <c r="E9" s="5" t="n">
        <v>-159118</v>
      </c>
      <c r="F9" s="5" t="n">
        <v>-1076238</v>
      </c>
      <c r="G9" s="5" t="n">
        <v>1294912</v>
      </c>
    </row>
    <row r="10">
      <c r="A10" s="4" t="inlineStr">
        <is>
          <t>Net income attributable to Adtalem Global Education</t>
        </is>
      </c>
      <c r="D10" s="5" t="n">
        <v>150832</v>
      </c>
      <c r="G10" s="5" t="n">
        <v>150832</v>
      </c>
    </row>
    <row r="11">
      <c r="A11" s="4" t="inlineStr">
        <is>
          <t>Other comprehensive income (loss), net of tax</t>
        </is>
      </c>
      <c r="E11" s="5" t="n">
        <v>-117261</v>
      </c>
      <c r="G11" s="5" t="n">
        <v>-117261</v>
      </c>
    </row>
    <row r="12">
      <c r="A12" s="4" t="inlineStr">
        <is>
          <t>Stock-based compensation</t>
        </is>
      </c>
      <c r="C12" s="5" t="n">
        <v>2811</v>
      </c>
      <c r="G12" s="5" t="n">
        <v>2811</v>
      </c>
    </row>
    <row r="13">
      <c r="A13" s="4" t="inlineStr">
        <is>
          <t>Net activity from stock-based compensation awards</t>
        </is>
      </c>
      <c r="C13" s="5" t="n">
        <v>218</v>
      </c>
      <c r="F13" s="5" t="n">
        <v>-83</v>
      </c>
      <c r="G13" s="5" t="n">
        <v>135</v>
      </c>
    </row>
    <row r="14">
      <c r="A14" s="4" t="inlineStr">
        <is>
          <t>Repurchases of common shares for treasury</t>
        </is>
      </c>
      <c r="F14" s="5" t="n">
        <v>-36870</v>
      </c>
      <c r="G14" s="5" t="n">
        <v>-36870</v>
      </c>
    </row>
    <row r="15">
      <c r="A15" s="4" t="inlineStr">
        <is>
          <t>Balance at the end of period - Net of Tax at Mar. 31, 2020</t>
        </is>
      </c>
      <c r="B15" s="5" t="n">
        <v>806</v>
      </c>
      <c r="C15" s="5" t="n">
        <v>499703</v>
      </c>
      <c r="D15" s="5" t="n">
        <v>2183620</v>
      </c>
      <c r="E15" s="5" t="n">
        <v>-276379</v>
      </c>
      <c r="F15" s="5" t="n">
        <v>-1113191</v>
      </c>
      <c r="G15" s="5" t="n">
        <v>1294559</v>
      </c>
    </row>
    <row r="16">
      <c r="A16" s="4" t="inlineStr">
        <is>
          <t>Balance at the beginning of period - Net of Tax at Jun. 30, 2020</t>
        </is>
      </c>
      <c r="B16" s="5" t="n">
        <v>807</v>
      </c>
      <c r="C16" s="5" t="n">
        <v>504434</v>
      </c>
      <c r="D16" s="5" t="n">
        <v>1927568</v>
      </c>
      <c r="E16" s="5" t="n">
        <v>-9055</v>
      </c>
      <c r="F16" s="5" t="n">
        <v>-1113333</v>
      </c>
      <c r="G16" s="5" t="n">
        <v>1310421</v>
      </c>
    </row>
    <row r="17">
      <c r="A17" s="4" t="inlineStr">
        <is>
          <t>Net income attributable to Adtalem Global Education</t>
        </is>
      </c>
      <c r="D17" s="5" t="n">
        <v>67897</v>
      </c>
      <c r="G17" s="5" t="n">
        <v>67897</v>
      </c>
    </row>
    <row r="18">
      <c r="A18" s="4" t="inlineStr">
        <is>
          <t>Other comprehensive income (loss), net of tax</t>
        </is>
      </c>
      <c r="E18" s="5" t="n">
        <v>1299</v>
      </c>
      <c r="G18" s="5" t="n">
        <v>1299</v>
      </c>
    </row>
    <row r="19">
      <c r="A19" s="4" t="inlineStr">
        <is>
          <t>Stock-based compensation</t>
        </is>
      </c>
      <c r="C19" s="5" t="n">
        <v>11252</v>
      </c>
      <c r="G19" s="5" t="n">
        <v>11252</v>
      </c>
    </row>
    <row r="20">
      <c r="A20" s="4" t="inlineStr">
        <is>
          <t>Net activity from stock-based compensation awards</t>
        </is>
      </c>
      <c r="B20" s="5" t="n">
        <v>4</v>
      </c>
      <c r="C20" s="5" t="n">
        <v>994</v>
      </c>
      <c r="F20" s="5" t="n">
        <v>-4253</v>
      </c>
      <c r="G20" s="5" t="n">
        <v>-3255</v>
      </c>
    </row>
    <row r="21">
      <c r="A21" s="4" t="inlineStr">
        <is>
          <t>Proceeds from stock issued under Colleague Stock Purchase Plan</t>
        </is>
      </c>
      <c r="C21" s="5" t="n">
        <v>-53</v>
      </c>
      <c r="F21" s="5" t="n">
        <v>231</v>
      </c>
      <c r="G21" s="5" t="n">
        <v>178</v>
      </c>
    </row>
    <row r="22">
      <c r="A22" s="4" t="inlineStr">
        <is>
          <t>Repurchases of common shares for treasury</t>
        </is>
      </c>
      <c r="F22" s="5" t="n">
        <v>-81568</v>
      </c>
      <c r="G22" s="5" t="n">
        <v>-81568</v>
      </c>
    </row>
    <row r="23">
      <c r="A23" s="4" t="inlineStr">
        <is>
          <t>Balance at the end of period - Net of Tax at Mar. 31, 2021</t>
        </is>
      </c>
      <c r="B23" s="5" t="n">
        <v>811</v>
      </c>
      <c r="C23" s="5" t="n">
        <v>516627</v>
      </c>
      <c r="D23" s="5" t="n">
        <v>1995465</v>
      </c>
      <c r="E23" s="5" t="n">
        <v>-7756</v>
      </c>
      <c r="F23" s="5" t="n">
        <v>-1198923</v>
      </c>
      <c r="G23" s="5" t="n">
        <v>1306224</v>
      </c>
    </row>
    <row r="24">
      <c r="A24" s="4" t="inlineStr">
        <is>
          <t>Balance at the beginning of period - Net of Tax at Dec. 31, 2020</t>
        </is>
      </c>
      <c r="B24" s="5" t="n">
        <v>810</v>
      </c>
      <c r="C24" s="5" t="n">
        <v>512102</v>
      </c>
      <c r="D24" s="5" t="n">
        <v>1970813</v>
      </c>
      <c r="E24" s="5" t="n">
        <v>-7711</v>
      </c>
      <c r="F24" s="5" t="n">
        <v>-1162235</v>
      </c>
      <c r="G24" s="5" t="n">
        <v>1313779</v>
      </c>
    </row>
    <row r="25">
      <c r="A25" s="4" t="inlineStr">
        <is>
          <t>Net income attributable to Adtalem Global Education</t>
        </is>
      </c>
      <c r="D25" s="5" t="n">
        <v>24652</v>
      </c>
      <c r="G25" s="5" t="n">
        <v>24652</v>
      </c>
    </row>
    <row r="26">
      <c r="A26" s="4" t="inlineStr">
        <is>
          <t>Other comprehensive income (loss), net of tax</t>
        </is>
      </c>
      <c r="E26" s="5" t="n">
        <v>-45</v>
      </c>
      <c r="G26" s="5" t="n">
        <v>-45</v>
      </c>
    </row>
    <row r="27">
      <c r="A27" s="4" t="inlineStr">
        <is>
          <t>Stock-based compensation</t>
        </is>
      </c>
      <c r="C27" s="5" t="n">
        <v>3595</v>
      </c>
      <c r="G27" s="5" t="n">
        <v>3595</v>
      </c>
    </row>
    <row r="28">
      <c r="A28" s="4" t="inlineStr">
        <is>
          <t>Net activity from stock-based compensation awards</t>
        </is>
      </c>
      <c r="B28" s="5" t="n">
        <v>1</v>
      </c>
      <c r="C28" s="5" t="n">
        <v>941</v>
      </c>
      <c r="F28" s="5" t="n">
        <v>-180</v>
      </c>
      <c r="G28" s="5" t="n">
        <v>762</v>
      </c>
    </row>
    <row r="29">
      <c r="A29" s="4" t="inlineStr">
        <is>
          <t>Proceeds from stock issued under Colleague Stock Purchase Plan</t>
        </is>
      </c>
      <c r="C29" s="5" t="n">
        <v>-11</v>
      </c>
      <c r="F29" s="5" t="n">
        <v>97</v>
      </c>
      <c r="G29" s="5" t="n">
        <v>86</v>
      </c>
    </row>
    <row r="30">
      <c r="A30" s="4" t="inlineStr">
        <is>
          <t>Repurchases of common shares for treasury</t>
        </is>
      </c>
      <c r="F30" s="5" t="n">
        <v>-36605</v>
      </c>
      <c r="G30" s="5" t="n">
        <v>-36605</v>
      </c>
    </row>
    <row r="31">
      <c r="A31" s="4" t="inlineStr">
        <is>
          <t>Balance at the end of period - Net of Tax at Mar. 31, 2021</t>
        </is>
      </c>
      <c r="B31" s="6" t="n">
        <v>811</v>
      </c>
      <c r="C31" s="6" t="n">
        <v>516627</v>
      </c>
      <c r="D31" s="6" t="n">
        <v>1995465</v>
      </c>
      <c r="E31" s="6" t="n">
        <v>-7756</v>
      </c>
      <c r="F31" s="6" t="n">
        <v>-1198923</v>
      </c>
      <c r="G31" s="6" t="n">
        <v>13062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Goodwill and Intangible Assets (Additional Information) (Detail) $ in Thousands</t>
        </is>
      </c>
      <c r="B1" s="2" t="inlineStr">
        <is>
          <t>3 Months Ended</t>
        </is>
      </c>
      <c r="D1" s="2" t="inlineStr">
        <is>
          <t>9 Months Ended</t>
        </is>
      </c>
      <c r="F1" s="2" t="inlineStr">
        <is>
          <t>12 Months Ended</t>
        </is>
      </c>
    </row>
    <row r="2">
      <c r="B2" s="2" t="inlineStr">
        <is>
          <t>Mar. 31, 2021USD ($)</t>
        </is>
      </c>
      <c r="C2" s="2" t="inlineStr">
        <is>
          <t>Mar. 31, 2020USD ($)</t>
        </is>
      </c>
      <c r="D2" s="2" t="inlineStr">
        <is>
          <t>Mar. 31, 2021USD ($)segment</t>
        </is>
      </c>
      <c r="E2" s="2" t="inlineStr">
        <is>
          <t>Mar. 31, 2020USD ($)</t>
        </is>
      </c>
      <c r="F2" s="2" t="inlineStr">
        <is>
          <t>Jun. 30, 2020USD ($)</t>
        </is>
      </c>
    </row>
    <row r="3">
      <c r="A3" s="3" t="inlineStr">
        <is>
          <t>Goodwill and Intangible Assets Disclosure [Abstract]</t>
        </is>
      </c>
    </row>
    <row r="4">
      <c r="A4" s="4" t="inlineStr">
        <is>
          <t>Number of reporting units | segment</t>
        </is>
      </c>
      <c r="D4" s="5" t="n">
        <v>4</v>
      </c>
    </row>
    <row r="5">
      <c r="A5" s="4" t="inlineStr">
        <is>
          <t>Amortization of Intangible Assets</t>
        </is>
      </c>
      <c r="B5" s="6" t="n">
        <v>2518</v>
      </c>
      <c r="C5" s="6" t="n">
        <v>2576</v>
      </c>
      <c r="D5" s="6" t="n">
        <v>7555</v>
      </c>
      <c r="E5" s="6" t="n">
        <v>7686</v>
      </c>
    </row>
    <row r="6">
      <c r="A6" s="4" t="inlineStr">
        <is>
          <t>Goodwill write-off</t>
        </is>
      </c>
      <c r="F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Long-term debt) (Detail) - USD ($) $ in Thousands</t>
        </is>
      </c>
      <c r="B1" s="2" t="inlineStr">
        <is>
          <t>Mar. 31, 2021</t>
        </is>
      </c>
      <c r="C1" s="2" t="inlineStr">
        <is>
          <t>Jun. 30, 2020</t>
        </is>
      </c>
      <c r="D1" s="2" t="inlineStr">
        <is>
          <t>Mar. 31, 2020</t>
        </is>
      </c>
    </row>
    <row r="2">
      <c r="A2" s="3" t="inlineStr">
        <is>
          <t>Total Debt:</t>
        </is>
      </c>
    </row>
    <row r="3">
      <c r="A3" s="4" t="inlineStr">
        <is>
          <t>Long-term Debt, Gross</t>
        </is>
      </c>
      <c r="B3" s="6" t="n">
        <v>1091750</v>
      </c>
      <c r="C3" s="6" t="n">
        <v>294000</v>
      </c>
      <c r="D3" s="6" t="n">
        <v>454750</v>
      </c>
    </row>
    <row r="4">
      <c r="A4" s="4" t="inlineStr">
        <is>
          <t>Unamortized debt issuance costs</t>
        </is>
      </c>
      <c r="B4" s="5" t="n">
        <v>-22900</v>
      </c>
      <c r="C4" s="5" t="n">
        <v>-6401</v>
      </c>
    </row>
    <row r="5">
      <c r="A5" s="4" t="inlineStr">
        <is>
          <t>Total Amount Outstanding</t>
        </is>
      </c>
      <c r="B5" s="5" t="n">
        <v>1070564</v>
      </c>
      <c r="C5" s="5" t="n">
        <v>289115</v>
      </c>
      <c r="D5" s="5" t="n">
        <v>449610</v>
      </c>
    </row>
    <row r="6">
      <c r="A6" s="3" t="inlineStr">
        <is>
          <t>Less Current Portion:</t>
        </is>
      </c>
    </row>
    <row r="7">
      <c r="A7" s="4" t="inlineStr">
        <is>
          <t>Term B Loan</t>
        </is>
      </c>
      <c r="B7" s="5" t="n">
        <v>-3000</v>
      </c>
      <c r="C7" s="5" t="n">
        <v>-3000</v>
      </c>
      <c r="D7" s="5" t="n">
        <v>-3000</v>
      </c>
    </row>
    <row r="8">
      <c r="A8" s="4" t="inlineStr">
        <is>
          <t>Noncurrent Portion</t>
        </is>
      </c>
      <c r="B8" s="5" t="n">
        <v>1067564</v>
      </c>
      <c r="C8" s="5" t="n">
        <v>286115</v>
      </c>
      <c r="D8" s="5" t="n">
        <v>446610</v>
      </c>
    </row>
    <row r="9">
      <c r="A9" s="4" t="inlineStr">
        <is>
          <t>Revolver [Member]</t>
        </is>
      </c>
    </row>
    <row r="10">
      <c r="A10" s="3" t="inlineStr">
        <is>
          <t>Total Debt:</t>
        </is>
      </c>
    </row>
    <row r="11">
      <c r="A11" s="4" t="inlineStr">
        <is>
          <t>Long-term Debt, Gross</t>
        </is>
      </c>
      <c r="B11" s="5" t="n">
        <v>0</v>
      </c>
      <c r="C11" s="5" t="n">
        <v>0</v>
      </c>
      <c r="D11" s="5" t="n">
        <v>160000</v>
      </c>
    </row>
    <row r="12">
      <c r="A12" s="4" t="inlineStr">
        <is>
          <t>Unamortized debt issuance costs</t>
        </is>
      </c>
      <c r="B12" s="5" t="n">
        <v>-1714</v>
      </c>
      <c r="C12" s="5" t="n">
        <v>-1516</v>
      </c>
    </row>
    <row r="13">
      <c r="A13" s="4" t="inlineStr">
        <is>
          <t>Senior Secured Notes Due 2028 And Term B Loan [Member]</t>
        </is>
      </c>
    </row>
    <row r="14">
      <c r="A14" s="3" t="inlineStr">
        <is>
          <t>Total Debt:</t>
        </is>
      </c>
    </row>
    <row r="15">
      <c r="A15" s="4" t="inlineStr">
        <is>
          <t>Unamortized debt issuance costs</t>
        </is>
      </c>
      <c r="B15" s="5" t="n">
        <v>-21186</v>
      </c>
      <c r="C15" s="5" t="n">
        <v>-4885</v>
      </c>
      <c r="D15" s="5" t="n">
        <v>-5140</v>
      </c>
    </row>
    <row r="16">
      <c r="A16" s="4" t="inlineStr">
        <is>
          <t>Senior Secured Notes Due 2028 [Member]</t>
        </is>
      </c>
    </row>
    <row r="17">
      <c r="A17" s="3" t="inlineStr">
        <is>
          <t>Total Debt:</t>
        </is>
      </c>
    </row>
    <row r="18">
      <c r="A18" s="4" t="inlineStr">
        <is>
          <t>Long-term Debt, Gross</t>
        </is>
      </c>
      <c r="B18" s="5" t="n">
        <v>800000</v>
      </c>
      <c r="C18" s="5" t="n">
        <v>0</v>
      </c>
    </row>
    <row r="19">
      <c r="A19" s="4" t="inlineStr">
        <is>
          <t>Unamortized debt issuance costs</t>
        </is>
      </c>
      <c r="B19" s="5" t="n">
        <v>-16131</v>
      </c>
      <c r="C19" s="5" t="n">
        <v>0</v>
      </c>
    </row>
    <row r="20">
      <c r="A20" s="4" t="inlineStr">
        <is>
          <t>Term B Loan [Member]</t>
        </is>
      </c>
    </row>
    <row r="21">
      <c r="A21" s="3" t="inlineStr">
        <is>
          <t>Total Debt:</t>
        </is>
      </c>
    </row>
    <row r="22">
      <c r="A22" s="4" t="inlineStr">
        <is>
          <t>Long-term Debt, Gross</t>
        </is>
      </c>
      <c r="B22" s="5" t="n">
        <v>291750</v>
      </c>
      <c r="C22" s="5" t="n">
        <v>294000</v>
      </c>
      <c r="D22" s="6" t="n">
        <v>294750</v>
      </c>
    </row>
    <row r="23">
      <c r="A23" s="4" t="inlineStr">
        <is>
          <t>Unamortized debt issuance costs</t>
        </is>
      </c>
      <c r="B23" s="6" t="n">
        <v>-5055</v>
      </c>
      <c r="C23" s="6" t="n">
        <v>-48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d maturities of long-term debt) (Detail) - USD ($) $ in Thousands</t>
        </is>
      </c>
      <c r="B1" s="2" t="inlineStr">
        <is>
          <t>Mar. 31, 2021</t>
        </is>
      </c>
      <c r="C1" s="2" t="inlineStr">
        <is>
          <t>Jun. 30, 2020</t>
        </is>
      </c>
      <c r="D1" s="2" t="inlineStr">
        <is>
          <t>Mar. 31, 2020</t>
        </is>
      </c>
    </row>
    <row r="2">
      <c r="A2" s="3" t="inlineStr">
        <is>
          <t>Debt Disclosure [Abstract]</t>
        </is>
      </c>
    </row>
    <row r="3">
      <c r="A3" s="4" t="inlineStr">
        <is>
          <t>2021 (remaining)</t>
        </is>
      </c>
      <c r="B3" s="6" t="n">
        <v>750</v>
      </c>
    </row>
    <row r="4">
      <c r="A4" s="4" t="inlineStr">
        <is>
          <t>2022</t>
        </is>
      </c>
      <c r="B4" s="5" t="n">
        <v>3000</v>
      </c>
    </row>
    <row r="5">
      <c r="A5" s="4" t="inlineStr">
        <is>
          <t>2023</t>
        </is>
      </c>
      <c r="B5" s="5" t="n">
        <v>3000</v>
      </c>
    </row>
    <row r="6">
      <c r="A6" s="4" t="inlineStr">
        <is>
          <t>2024</t>
        </is>
      </c>
      <c r="B6" s="5" t="n">
        <v>3000</v>
      </c>
    </row>
    <row r="7">
      <c r="A7" s="4" t="inlineStr">
        <is>
          <t>2025</t>
        </is>
      </c>
      <c r="B7" s="5" t="n">
        <v>282000</v>
      </c>
    </row>
    <row r="8">
      <c r="A8" s="4" t="inlineStr">
        <is>
          <t>Thereafter</t>
        </is>
      </c>
      <c r="B8" s="5" t="n">
        <v>800000</v>
      </c>
    </row>
    <row r="9">
      <c r="A9" s="4" t="inlineStr">
        <is>
          <t>Long-term Debt</t>
        </is>
      </c>
      <c r="B9" s="6" t="n">
        <v>1091750</v>
      </c>
      <c r="C9" s="6" t="n">
        <v>294000</v>
      </c>
      <c r="D9" s="6" t="n">
        <v>454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1" customWidth="1" min="2" max="2"/>
  </cols>
  <sheetData>
    <row r="1">
      <c r="A1" s="1" t="inlineStr">
        <is>
          <t>Debt (Debt Issuance Costs) (Detail) $ in Thousands</t>
        </is>
      </c>
      <c r="B1" s="2" t="inlineStr">
        <is>
          <t>9 Months Ended</t>
        </is>
      </c>
    </row>
    <row r="2">
      <c r="B2" s="2" t="inlineStr">
        <is>
          <t>Mar. 31, 2021USD ($)</t>
        </is>
      </c>
    </row>
    <row r="3">
      <c r="A3" s="4" t="inlineStr">
        <is>
          <t>Deferred Debt Issuance Costs at June 30, 2020</t>
        </is>
      </c>
      <c r="B3" s="6" t="n">
        <v>6401</v>
      </c>
    </row>
    <row r="4">
      <c r="A4" s="4" t="inlineStr">
        <is>
          <t>Deferred Debt Issuance Costs For Credit Agreement</t>
        </is>
      </c>
      <c r="B4" s="5" t="n">
        <v>18047</v>
      </c>
    </row>
    <row r="5">
      <c r="A5" s="4" t="inlineStr">
        <is>
          <t>Amortization of Deferred Debt Issuance Costs</t>
        </is>
      </c>
      <c r="B5" s="5" t="n">
        <v>-1548</v>
      </c>
    </row>
    <row r="6">
      <c r="A6" s="4" t="inlineStr">
        <is>
          <t>Deferred debt issuance costs as of September 30, 2020</t>
        </is>
      </c>
      <c r="B6" s="5" t="n">
        <v>22900</v>
      </c>
    </row>
    <row r="7">
      <c r="A7" s="4" t="inlineStr">
        <is>
          <t>Revolver [Member]</t>
        </is>
      </c>
    </row>
    <row r="8">
      <c r="A8" s="4" t="inlineStr">
        <is>
          <t>Deferred Debt Issuance Costs at June 30, 2020</t>
        </is>
      </c>
      <c r="B8" s="5" t="n">
        <v>1516</v>
      </c>
    </row>
    <row r="9">
      <c r="A9" s="4" t="inlineStr">
        <is>
          <t>Deferred Debt Issuance Costs For Credit Agreement</t>
        </is>
      </c>
      <c r="B9" s="5" t="n">
        <v>707</v>
      </c>
    </row>
    <row r="10">
      <c r="A10" s="4" t="inlineStr">
        <is>
          <t>Amortization of Deferred Debt Issuance Costs</t>
        </is>
      </c>
      <c r="B10" s="5" t="n">
        <v>-509</v>
      </c>
    </row>
    <row r="11">
      <c r="A11" s="4" t="inlineStr">
        <is>
          <t>Deferred debt issuance costs as of September 30, 2020</t>
        </is>
      </c>
      <c r="B11" s="5" t="n">
        <v>1714</v>
      </c>
    </row>
    <row r="12">
      <c r="A12" s="4" t="inlineStr">
        <is>
          <t>Senior Secured Notes Due 2028 [Member]</t>
        </is>
      </c>
    </row>
    <row r="13">
      <c r="A13" s="4" t="inlineStr">
        <is>
          <t>Deferred Debt Issuance Costs at June 30, 2020</t>
        </is>
      </c>
      <c r="B13" s="5" t="n">
        <v>0</v>
      </c>
    </row>
    <row r="14">
      <c r="A14" s="4" t="inlineStr">
        <is>
          <t>Deferred Debt Issuance Costs For Credit Agreement</t>
        </is>
      </c>
      <c r="B14" s="5" t="n">
        <v>16325</v>
      </c>
    </row>
    <row r="15">
      <c r="A15" s="4" t="inlineStr">
        <is>
          <t>Amortization of Deferred Debt Issuance Costs</t>
        </is>
      </c>
      <c r="B15" s="5" t="n">
        <v>-194</v>
      </c>
    </row>
    <row r="16">
      <c r="A16" s="4" t="inlineStr">
        <is>
          <t>Deferred debt issuance costs as of September 30, 2020</t>
        </is>
      </c>
      <c r="B16" s="5" t="n">
        <v>16131</v>
      </c>
    </row>
    <row r="17">
      <c r="A17" s="4" t="inlineStr">
        <is>
          <t>Term B Loan [Member]</t>
        </is>
      </c>
    </row>
    <row r="18">
      <c r="A18" s="4" t="inlineStr">
        <is>
          <t>Deferred Debt Issuance Costs at June 30, 2020</t>
        </is>
      </c>
      <c r="B18" s="5" t="n">
        <v>4885</v>
      </c>
    </row>
    <row r="19">
      <c r="A19" s="4" t="inlineStr">
        <is>
          <t>Deferred Debt Issuance Costs For Credit Agreement</t>
        </is>
      </c>
      <c r="B19" s="5" t="n">
        <v>1015</v>
      </c>
    </row>
    <row r="20">
      <c r="A20" s="4" t="inlineStr">
        <is>
          <t>Amortization of Deferred Debt Issuance Costs</t>
        </is>
      </c>
      <c r="B20" s="5" t="n">
        <v>-845</v>
      </c>
    </row>
    <row r="21">
      <c r="A21" s="4" t="inlineStr">
        <is>
          <t>Deferred debt issuance costs as of September 30, 2020</t>
        </is>
      </c>
      <c r="B21" s="6" t="n">
        <v>50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73" customWidth="1" min="1" max="1"/>
    <col width="14" customWidth="1" min="2" max="2"/>
    <col width="14" customWidth="1" min="3" max="3"/>
    <col width="17" customWidth="1" min="4" max="4"/>
    <col width="16" customWidth="1" min="5" max="5"/>
    <col width="15" customWidth="1" min="6" max="6"/>
    <col width="14" customWidth="1" min="7" max="7"/>
    <col width="30" customWidth="1" min="8" max="8"/>
    <col width="14" customWidth="1" min="9" max="9"/>
    <col width="15" customWidth="1" min="10" max="10"/>
    <col width="14" customWidth="1" min="11" max="11"/>
    <col width="14" customWidth="1" min="12" max="12"/>
    <col width="14" customWidth="1" min="13" max="13"/>
  </cols>
  <sheetData>
    <row r="1">
      <c r="A1" s="1" t="inlineStr">
        <is>
          <t>Debt (Additional Information) (Detail) - USD ($)</t>
        </is>
      </c>
      <c r="B1" s="2" t="inlineStr">
        <is>
          <t>Mar. 01, 2021</t>
        </is>
      </c>
      <c r="C1" s="2" t="inlineStr">
        <is>
          <t>Feb. 12, 2021</t>
        </is>
      </c>
      <c r="D1" s="2" t="inlineStr">
        <is>
          <t>Mar. 24, 2020</t>
        </is>
      </c>
      <c r="E1" s="2" t="inlineStr">
        <is>
          <t>Apr. 13, 2018</t>
        </is>
      </c>
      <c r="F1" s="2" t="inlineStr">
        <is>
          <t>Mar. 31, 2021</t>
        </is>
      </c>
      <c r="G1" s="2" t="inlineStr">
        <is>
          <t>Dec. 31, 2016</t>
        </is>
      </c>
      <c r="H1" s="2" t="inlineStr">
        <is>
          <t>Mar. 31, 2021</t>
        </is>
      </c>
      <c r="I1" s="2" t="inlineStr">
        <is>
          <t>Dec. 31, 2020</t>
        </is>
      </c>
      <c r="J1" s="2" t="inlineStr">
        <is>
          <t>Dec. 04, 2020</t>
        </is>
      </c>
      <c r="K1" s="2" t="inlineStr">
        <is>
          <t>Sep. 11, 2020</t>
        </is>
      </c>
      <c r="L1" s="2" t="inlineStr">
        <is>
          <t>Jun. 30, 2020</t>
        </is>
      </c>
      <c r="M1" s="2" t="inlineStr">
        <is>
          <t>Mar. 31, 2020</t>
        </is>
      </c>
    </row>
    <row r="2">
      <c r="A2" s="3" t="inlineStr">
        <is>
          <t>Line of Credit Facility [Line Items]</t>
        </is>
      </c>
    </row>
    <row r="3">
      <c r="A3" s="4" t="inlineStr">
        <is>
          <t>Letters of credit outstanding</t>
        </is>
      </c>
      <c r="F3" s="6" t="n">
        <v>68400000</v>
      </c>
      <c r="G3" s="6" t="n">
        <v>68400000</v>
      </c>
      <c r="H3" s="6" t="n">
        <v>68400000</v>
      </c>
      <c r="L3" s="6" t="n">
        <v>68400000</v>
      </c>
      <c r="M3" s="6" t="n">
        <v>68400000</v>
      </c>
    </row>
    <row r="4">
      <c r="A4" s="4" t="inlineStr">
        <is>
          <t>Letter Of Credit Title Iv Disbursement Percentage</t>
        </is>
      </c>
      <c r="G4" s="4" t="inlineStr">
        <is>
          <t>10.00%</t>
        </is>
      </c>
    </row>
    <row r="5">
      <c r="A5" s="4" t="inlineStr">
        <is>
          <t>Letter of credit, repayment period</t>
        </is>
      </c>
      <c r="G5" s="4" t="inlineStr">
        <is>
          <t>5 years</t>
        </is>
      </c>
    </row>
    <row r="6">
      <c r="A6" s="4" t="inlineStr">
        <is>
          <t>Commitment fee percentage</t>
        </is>
      </c>
      <c r="H6" s="4" t="inlineStr">
        <is>
          <t>0.40%</t>
        </is>
      </c>
    </row>
    <row r="7">
      <c r="A7" s="4" t="inlineStr">
        <is>
          <t>Credit annual fee percentage reimbursement</t>
        </is>
      </c>
      <c r="H7" s="4" t="inlineStr">
        <is>
          <t>2.00%</t>
        </is>
      </c>
    </row>
    <row r="8">
      <c r="A8" s="4" t="inlineStr">
        <is>
          <t>Annual fee percentage</t>
        </is>
      </c>
      <c r="I8" s="4" t="inlineStr">
        <is>
          <t>2.25%</t>
        </is>
      </c>
    </row>
    <row r="9">
      <c r="A9" s="4" t="inlineStr">
        <is>
          <t>Line of Credit facility, initiation date</t>
        </is>
      </c>
      <c r="E9" s="4" t="inlineStr">
        <is>
          <t>Apr. 13,
		2018</t>
        </is>
      </c>
    </row>
    <row r="10">
      <c r="A10" s="4" t="inlineStr">
        <is>
          <t>Outstanding letters of credit</t>
        </is>
      </c>
      <c r="F10" s="5" t="n">
        <v>231600000</v>
      </c>
      <c r="H10" s="6" t="n">
        <v>231600000</v>
      </c>
    </row>
    <row r="11">
      <c r="A11" s="4" t="inlineStr">
        <is>
          <t>Debt instrument, face amount</t>
        </is>
      </c>
      <c r="E11" s="6" t="n">
        <v>300000000</v>
      </c>
    </row>
    <row r="12">
      <c r="A12" s="4" t="inlineStr">
        <is>
          <t>Long-term debt</t>
        </is>
      </c>
      <c r="F12" s="5" t="n">
        <v>1070564000</v>
      </c>
      <c r="H12" s="5" t="n">
        <v>1070564000</v>
      </c>
      <c r="L12" s="5" t="n">
        <v>289115000</v>
      </c>
      <c r="M12" s="5" t="n">
        <v>449610000</v>
      </c>
    </row>
    <row r="13">
      <c r="A13" s="4" t="inlineStr">
        <is>
          <t>Increase in line of credit facility</t>
        </is>
      </c>
      <c r="E13" s="5" t="n">
        <v>250000000</v>
      </c>
    </row>
    <row r="14">
      <c r="A14" s="4" t="inlineStr">
        <is>
          <t>Long-term debt, gross</t>
        </is>
      </c>
      <c r="F14" s="6" t="n">
        <v>1091750000</v>
      </c>
      <c r="H14" s="5" t="n">
        <v>1091750000</v>
      </c>
      <c r="L14" s="5" t="n">
        <v>294000000</v>
      </c>
      <c r="M14" s="5" t="n">
        <v>454750000</v>
      </c>
    </row>
    <row r="15">
      <c r="A15" s="4" t="inlineStr">
        <is>
          <t>Revolver [Member]</t>
        </is>
      </c>
    </row>
    <row r="16">
      <c r="A16" s="3" t="inlineStr">
        <is>
          <t>Line of Credit Facility [Line Items]</t>
        </is>
      </c>
    </row>
    <row r="17">
      <c r="A17" s="4" t="inlineStr">
        <is>
          <t>Maximum borrowing capacity</t>
        </is>
      </c>
      <c r="E17" s="6" t="n">
        <v>300000000</v>
      </c>
    </row>
    <row r="18">
      <c r="A18" s="4" t="inlineStr">
        <is>
          <t>Term</t>
        </is>
      </c>
      <c r="F18" s="4" t="inlineStr">
        <is>
          <t>5 years</t>
        </is>
      </c>
    </row>
    <row r="19">
      <c r="A19" s="4" t="inlineStr">
        <is>
          <t>Line of credit facility, expiration date</t>
        </is>
      </c>
      <c r="E19" s="4" t="inlineStr">
        <is>
          <t>Apr. 13,
		2023</t>
        </is>
      </c>
    </row>
    <row r="20">
      <c r="A20" s="4" t="inlineStr">
        <is>
          <t>Foreign currency borrowing capacity</t>
        </is>
      </c>
      <c r="E20" s="6" t="n">
        <v>200000000</v>
      </c>
    </row>
    <row r="21">
      <c r="A21" s="4" t="inlineStr">
        <is>
          <t>Long-term Line of Credit</t>
        </is>
      </c>
      <c r="F21" s="6" t="n">
        <v>0</v>
      </c>
      <c r="H21" s="5" t="n">
        <v>0</v>
      </c>
      <c r="L21" s="5" t="n">
        <v>0</v>
      </c>
      <c r="M21" s="5" t="n">
        <v>160000000</v>
      </c>
    </row>
    <row r="22">
      <c r="A22" s="4" t="inlineStr">
        <is>
          <t>Long-term debt, gross</t>
        </is>
      </c>
      <c r="F22" s="6" t="n">
        <v>0</v>
      </c>
      <c r="H22" s="5" t="n">
        <v>0</v>
      </c>
      <c r="L22" s="5" t="n">
        <v>0</v>
      </c>
      <c r="M22" s="5" t="n">
        <v>160000000</v>
      </c>
    </row>
    <row r="23">
      <c r="A23" s="4" t="inlineStr">
        <is>
          <t>Letter of Credit [Member]</t>
        </is>
      </c>
    </row>
    <row r="24">
      <c r="A24" s="3" t="inlineStr">
        <is>
          <t>Line of Credit Facility [Line Items]</t>
        </is>
      </c>
    </row>
    <row r="25">
      <c r="A25" s="4" t="inlineStr">
        <is>
          <t>Maximum borrowing capacity</t>
        </is>
      </c>
      <c r="E25" s="6" t="n">
        <v>100000000</v>
      </c>
    </row>
    <row r="26">
      <c r="A26" s="4" t="inlineStr">
        <is>
          <t>New Term Loan</t>
        </is>
      </c>
    </row>
    <row r="27">
      <c r="A27" s="3" t="inlineStr">
        <is>
          <t>Line of Credit Facility [Line Items]</t>
        </is>
      </c>
    </row>
    <row r="28">
      <c r="A28" s="4" t="inlineStr">
        <is>
          <t>Term</t>
        </is>
      </c>
      <c r="C28" s="4" t="inlineStr">
        <is>
          <t>7 years</t>
        </is>
      </c>
    </row>
    <row r="29">
      <c r="A29" s="4" t="inlineStr">
        <is>
          <t>Debt Instrument, Issuance Price, Percent Of Principal Amount</t>
        </is>
      </c>
      <c r="C29" s="4" t="inlineStr">
        <is>
          <t>99.00%</t>
        </is>
      </c>
    </row>
    <row r="30">
      <c r="A30" s="4" t="inlineStr">
        <is>
          <t>Debt Instrument, Issuance Discount, Percent</t>
        </is>
      </c>
      <c r="C30" s="4" t="inlineStr">
        <is>
          <t>1.00%</t>
        </is>
      </c>
    </row>
    <row r="31">
      <c r="A31" s="4" t="inlineStr">
        <is>
          <t>Quarterly installment payments</t>
        </is>
      </c>
      <c r="C31" s="6" t="n">
        <v>2125000</v>
      </c>
    </row>
    <row r="32">
      <c r="A32" s="4" t="inlineStr">
        <is>
          <t>Debt Instrument, Ticking Fee, Term</t>
        </is>
      </c>
      <c r="C32" s="4" t="inlineStr">
        <is>
          <t>30 days</t>
        </is>
      </c>
    </row>
    <row r="33">
      <c r="A33" s="4" t="inlineStr">
        <is>
          <t>Debt Instrument, Ticking Fee, Percent</t>
        </is>
      </c>
      <c r="C33" s="4" t="inlineStr">
        <is>
          <t>50.00%</t>
        </is>
      </c>
    </row>
    <row r="34">
      <c r="A34" s="4" t="inlineStr">
        <is>
          <t>Debt instrument, face amount</t>
        </is>
      </c>
      <c r="C34" s="6" t="n">
        <v>850000000</v>
      </c>
    </row>
    <row r="35">
      <c r="A35" s="4" t="inlineStr">
        <is>
          <t>Senior Secured Notes Due 2028 And Term B Loan [Member]</t>
        </is>
      </c>
    </row>
    <row r="36">
      <c r="A36" s="3" t="inlineStr">
        <is>
          <t>Line of Credit Facility [Line Items]</t>
        </is>
      </c>
    </row>
    <row r="37">
      <c r="A37" s="4" t="inlineStr">
        <is>
          <t>Term</t>
        </is>
      </c>
      <c r="F37" s="4" t="inlineStr">
        <is>
          <t>7 years</t>
        </is>
      </c>
    </row>
    <row r="38">
      <c r="A38" s="4" t="inlineStr">
        <is>
          <t>Senior Secured Notes Due 2028 [Member]</t>
        </is>
      </c>
    </row>
    <row r="39">
      <c r="A39" s="3" t="inlineStr">
        <is>
          <t>Line of Credit Facility [Line Items]</t>
        </is>
      </c>
    </row>
    <row r="40">
      <c r="A40" s="4" t="inlineStr">
        <is>
          <t>Debt instrument, face amount</t>
        </is>
      </c>
      <c r="B40" s="6" t="n">
        <v>800000000</v>
      </c>
    </row>
    <row r="41">
      <c r="A41" s="4" t="inlineStr">
        <is>
          <t>Long-term debt, gross</t>
        </is>
      </c>
      <c r="F41" s="6" t="n">
        <v>800000000</v>
      </c>
      <c r="H41" s="5" t="n">
        <v>800000000</v>
      </c>
      <c r="L41" s="5" t="n">
        <v>0</v>
      </c>
    </row>
    <row r="42">
      <c r="A42" s="4" t="inlineStr">
        <is>
          <t>Fixed interest rate</t>
        </is>
      </c>
      <c r="B42" s="4" t="inlineStr">
        <is>
          <t>5.50%</t>
        </is>
      </c>
    </row>
    <row r="43">
      <c r="A43" s="4" t="inlineStr">
        <is>
          <t>Redemption price percentage</t>
        </is>
      </c>
      <c r="B43" s="4" t="inlineStr">
        <is>
          <t>100.00%</t>
        </is>
      </c>
    </row>
    <row r="44">
      <c r="A44" s="4" t="inlineStr">
        <is>
          <t>Percentage of notes issued on par value</t>
        </is>
      </c>
      <c r="B44" s="4" t="inlineStr">
        <is>
          <t>100.00%</t>
        </is>
      </c>
    </row>
    <row r="45">
      <c r="A45" s="4" t="inlineStr">
        <is>
          <t>Redemption price, percentage of principal amount redeemed</t>
        </is>
      </c>
      <c r="B45" s="4" t="inlineStr">
        <is>
          <t>100.00%</t>
        </is>
      </c>
    </row>
    <row r="46">
      <c r="A46" s="4" t="inlineStr">
        <is>
          <t>Debt covenant, percentage of principal amount of notes outstanding</t>
        </is>
      </c>
      <c r="B46" s="4" t="inlineStr">
        <is>
          <t>25.00%</t>
        </is>
      </c>
    </row>
    <row r="47">
      <c r="A47" s="4" t="inlineStr">
        <is>
          <t>Escrow deposit</t>
        </is>
      </c>
      <c r="B47" s="6" t="n">
        <v>800000000</v>
      </c>
    </row>
    <row r="48">
      <c r="A48" s="4" t="inlineStr">
        <is>
          <t>Restricted cash</t>
        </is>
      </c>
      <c r="B48" s="6" t="n">
        <v>804300000</v>
      </c>
    </row>
    <row r="49">
      <c r="A49" s="4" t="inlineStr">
        <is>
          <t>Senior Secured Notes Due 2028 [Member] | 2024</t>
        </is>
      </c>
    </row>
    <row r="50">
      <c r="A50" s="3" t="inlineStr">
        <is>
          <t>Line of Credit Facility [Line Items]</t>
        </is>
      </c>
    </row>
    <row r="51">
      <c r="A51" s="4" t="inlineStr">
        <is>
          <t>Redemption price, percentage of principal amount redeemed</t>
        </is>
      </c>
      <c r="B51" s="4" t="inlineStr">
        <is>
          <t>102.75%</t>
        </is>
      </c>
    </row>
    <row r="52">
      <c r="A52" s="4" t="inlineStr">
        <is>
          <t>Senior Secured Notes Due 2028 [Member] | 2025</t>
        </is>
      </c>
    </row>
    <row r="53">
      <c r="A53" s="3" t="inlineStr">
        <is>
          <t>Line of Credit Facility [Line Items]</t>
        </is>
      </c>
    </row>
    <row r="54">
      <c r="A54" s="4" t="inlineStr">
        <is>
          <t>Redemption price, percentage of principal amount redeemed</t>
        </is>
      </c>
      <c r="B54" s="4" t="inlineStr">
        <is>
          <t>101.375%</t>
        </is>
      </c>
    </row>
    <row r="55">
      <c r="A55" s="4" t="inlineStr">
        <is>
          <t>Senior Secured Notes Due 2028 [Member] | 2026</t>
        </is>
      </c>
    </row>
    <row r="56">
      <c r="A56" s="3" t="inlineStr">
        <is>
          <t>Line of Credit Facility [Line Items]</t>
        </is>
      </c>
    </row>
    <row r="57">
      <c r="A57" s="4" t="inlineStr">
        <is>
          <t>Redemption price, percentage of principal amount redeemed</t>
        </is>
      </c>
      <c r="B57" s="4" t="inlineStr">
        <is>
          <t>100.00%</t>
        </is>
      </c>
    </row>
    <row r="58">
      <c r="A58" s="4" t="inlineStr">
        <is>
          <t>Senior Secured Notes Due 2028 [Member] | Prior to March 1,2024</t>
        </is>
      </c>
    </row>
    <row r="59">
      <c r="A59" s="3" t="inlineStr">
        <is>
          <t>Line of Credit Facility [Line Items]</t>
        </is>
      </c>
    </row>
    <row r="60">
      <c r="A60" s="4" t="inlineStr">
        <is>
          <t>Redemption price percentage</t>
        </is>
      </c>
      <c r="B60" s="4" t="inlineStr">
        <is>
          <t>105.50%</t>
        </is>
      </c>
    </row>
    <row r="61">
      <c r="A61" s="4" t="inlineStr">
        <is>
          <t>Term B Loan [Member]</t>
        </is>
      </c>
    </row>
    <row r="62">
      <c r="A62" s="3" t="inlineStr">
        <is>
          <t>Line of Credit Facility [Line Items]</t>
        </is>
      </c>
    </row>
    <row r="63">
      <c r="A63" s="4" t="inlineStr">
        <is>
          <t>Debt Covenant, Mandatory Cash Payment In Excess Of Amount Minimum</t>
        </is>
      </c>
      <c r="H63" s="5" t="n">
        <v>50000000</v>
      </c>
    </row>
    <row r="64">
      <c r="A64" s="4" t="inlineStr">
        <is>
          <t>Long-term debt, gross</t>
        </is>
      </c>
      <c r="F64" s="6" t="n">
        <v>291750000</v>
      </c>
      <c r="H64" s="6" t="n">
        <v>291750000</v>
      </c>
      <c r="L64" s="6" t="n">
        <v>294000000</v>
      </c>
      <c r="M64" s="6" t="n">
        <v>294750000</v>
      </c>
    </row>
    <row r="65">
      <c r="A65" s="4" t="inlineStr">
        <is>
          <t>Scenario, Plan [Member]</t>
        </is>
      </c>
    </row>
    <row r="66">
      <c r="A66" s="3" t="inlineStr">
        <is>
          <t>Line of Credit Facility [Line Items]</t>
        </is>
      </c>
    </row>
    <row r="67">
      <c r="A67" s="4" t="inlineStr">
        <is>
          <t>Debt Instrument, Unused Borrowing Capacity, Amount</t>
        </is>
      </c>
      <c r="J67" s="6" t="n">
        <v>1000000000</v>
      </c>
    </row>
    <row r="68">
      <c r="A68" s="4" t="inlineStr">
        <is>
          <t>Scenario, Plan [Member] | New revolver</t>
        </is>
      </c>
    </row>
    <row r="69">
      <c r="A69" s="3" t="inlineStr">
        <is>
          <t>Line of Credit Facility [Line Items]</t>
        </is>
      </c>
    </row>
    <row r="70">
      <c r="A70" s="4" t="inlineStr">
        <is>
          <t>Maximum borrowing capacity</t>
        </is>
      </c>
      <c r="K70" s="6" t="n">
        <v>400000000</v>
      </c>
    </row>
    <row r="71">
      <c r="A71" s="4" t="inlineStr">
        <is>
          <t>Term</t>
        </is>
      </c>
      <c r="C71" s="4" t="inlineStr">
        <is>
          <t>5 years</t>
        </is>
      </c>
    </row>
    <row r="72">
      <c r="A72" s="4" t="inlineStr">
        <is>
          <t>Term B Loan [Member]</t>
        </is>
      </c>
    </row>
    <row r="73">
      <c r="A73" s="3" t="inlineStr">
        <is>
          <t>Line of Credit Facility [Line Items]</t>
        </is>
      </c>
    </row>
    <row r="74">
      <c r="A74" s="4" t="inlineStr">
        <is>
          <t>Interest rate for borrowings under the Term B Loan facility</t>
        </is>
      </c>
      <c r="F74" s="4" t="inlineStr">
        <is>
          <t>3.11%</t>
        </is>
      </c>
      <c r="H74" s="4" t="inlineStr">
        <is>
          <t>3.11%</t>
        </is>
      </c>
      <c r="L74" s="4" t="inlineStr">
        <is>
          <t>3.18%</t>
        </is>
      </c>
      <c r="M74" s="4" t="inlineStr">
        <is>
          <t>3.99%</t>
        </is>
      </c>
    </row>
    <row r="75">
      <c r="A75" s="4" t="inlineStr">
        <is>
          <t>Debt instrument, maturity date</t>
        </is>
      </c>
      <c r="E75" s="4" t="inlineStr">
        <is>
          <t>Apr. 13,
		2025</t>
        </is>
      </c>
    </row>
    <row r="76">
      <c r="A76" s="4" t="inlineStr">
        <is>
          <t>Principal payment</t>
        </is>
      </c>
      <c r="E76" s="6" t="n">
        <v>750000</v>
      </c>
    </row>
    <row r="77">
      <c r="A77" s="4" t="inlineStr">
        <is>
          <t>Debt covenant reinvested term</t>
        </is>
      </c>
      <c r="H77" s="4" t="inlineStr">
        <is>
          <t>1 year</t>
        </is>
      </c>
    </row>
    <row r="78">
      <c r="A78" s="4" t="inlineStr">
        <is>
          <t>Maximum | Senior Secured Notes Due 2028 [Member] | Prior to March 1,2024</t>
        </is>
      </c>
    </row>
    <row r="79">
      <c r="A79" s="3" t="inlineStr">
        <is>
          <t>Line of Credit Facility [Line Items]</t>
        </is>
      </c>
    </row>
    <row r="80">
      <c r="A80" s="4" t="inlineStr">
        <is>
          <t>Redemption price, percentage of principal amount redeemed</t>
        </is>
      </c>
      <c r="B80" s="4" t="inlineStr">
        <is>
          <t>40.00%</t>
        </is>
      </c>
    </row>
    <row r="81">
      <c r="A81" s="4" t="inlineStr">
        <is>
          <t>Weighted Average | Revolver [Member]</t>
        </is>
      </c>
    </row>
    <row r="82">
      <c r="A82" s="3" t="inlineStr">
        <is>
          <t>Line of Credit Facility [Line Items]</t>
        </is>
      </c>
    </row>
    <row r="83">
      <c r="A83" s="4" t="inlineStr">
        <is>
          <t>Application rate, percentage</t>
        </is>
      </c>
      <c r="M83" s="4" t="inlineStr">
        <is>
          <t>2.86%</t>
        </is>
      </c>
    </row>
    <row r="84">
      <c r="A84" s="4" t="inlineStr">
        <is>
          <t>Eurocurrency Rate [Member] | Term B Loan [Member]</t>
        </is>
      </c>
    </row>
    <row r="85">
      <c r="A85" s="3" t="inlineStr">
        <is>
          <t>Line of Credit Facility [Line Items]</t>
        </is>
      </c>
    </row>
    <row r="86">
      <c r="A86" s="4" t="inlineStr">
        <is>
          <t>Debt instrument, description of variable rate basis</t>
        </is>
      </c>
      <c r="H86" s="4" t="inlineStr">
        <is>
          <t>LIBOR-equivalent rate plus 3%</t>
        </is>
      </c>
    </row>
    <row r="87">
      <c r="A87" s="4" t="inlineStr">
        <is>
          <t>Basic spread rate</t>
        </is>
      </c>
      <c r="D87" s="4" t="inlineStr">
        <is>
          <t>3.00%</t>
        </is>
      </c>
      <c r="H87" s="4" t="inlineStr">
        <is>
          <t>3.00%</t>
        </is>
      </c>
    </row>
    <row r="88">
      <c r="A88" s="4" t="inlineStr">
        <is>
          <t>Eurocurrency Rate [Member] | Minimum | Revolver [Member]</t>
        </is>
      </c>
    </row>
    <row r="89">
      <c r="A89" s="3" t="inlineStr">
        <is>
          <t>Line of Credit Facility [Line Items]</t>
        </is>
      </c>
    </row>
    <row r="90">
      <c r="A90" s="4" t="inlineStr">
        <is>
          <t>Application rate, percentage</t>
        </is>
      </c>
      <c r="H90" s="4" t="inlineStr">
        <is>
          <t>1.75%</t>
        </is>
      </c>
    </row>
    <row r="91">
      <c r="A91" s="4" t="inlineStr">
        <is>
          <t>Eurocurrency Rate [Member] | Maximum | Revolver [Member]</t>
        </is>
      </c>
    </row>
    <row r="92">
      <c r="A92" s="3" t="inlineStr">
        <is>
          <t>Line of Credit Facility [Line Items]</t>
        </is>
      </c>
    </row>
    <row r="93">
      <c r="A93" s="4" t="inlineStr">
        <is>
          <t>Application rate, percentage</t>
        </is>
      </c>
      <c r="H93" s="4" t="inlineStr">
        <is>
          <t>2.75%</t>
        </is>
      </c>
    </row>
    <row r="94">
      <c r="A94" s="4" t="inlineStr">
        <is>
          <t>LIBOR Floor [Member] | New Term Loan</t>
        </is>
      </c>
    </row>
    <row r="95">
      <c r="A95" s="3" t="inlineStr">
        <is>
          <t>Line of Credit Facility [Line Items]</t>
        </is>
      </c>
    </row>
    <row r="96">
      <c r="A96" s="4" t="inlineStr">
        <is>
          <t>Basic spread rate</t>
        </is>
      </c>
      <c r="C96" s="4" t="inlineStr">
        <is>
          <t>0.75%</t>
        </is>
      </c>
    </row>
    <row r="97">
      <c r="A97" s="4" t="inlineStr">
        <is>
          <t>Base Rate [Member] | Term B Loan [Member]</t>
        </is>
      </c>
    </row>
    <row r="98">
      <c r="A98" s="3" t="inlineStr">
        <is>
          <t>Line of Credit Facility [Line Items]</t>
        </is>
      </c>
    </row>
    <row r="99">
      <c r="A99" s="4" t="inlineStr">
        <is>
          <t>Debt instrument, description of variable rate basis</t>
        </is>
      </c>
      <c r="H99" s="4" t="inlineStr">
        <is>
          <t>base rate plus 2%</t>
        </is>
      </c>
    </row>
    <row r="100">
      <c r="A100" s="4" t="inlineStr">
        <is>
          <t>Basic spread rate</t>
        </is>
      </c>
      <c r="H100" s="4" t="inlineStr">
        <is>
          <t>2.00%</t>
        </is>
      </c>
    </row>
    <row r="101">
      <c r="A101" s="4" t="inlineStr">
        <is>
          <t>Base Rate [Member] | Minimum | Revolver [Member]</t>
        </is>
      </c>
    </row>
    <row r="102">
      <c r="A102" s="3" t="inlineStr">
        <is>
          <t>Line of Credit Facility [Line Items]</t>
        </is>
      </c>
    </row>
    <row r="103">
      <c r="A103" s="4" t="inlineStr">
        <is>
          <t>Application rate, percentage</t>
        </is>
      </c>
      <c r="F103" s="4" t="inlineStr">
        <is>
          <t>0.75%</t>
        </is>
      </c>
    </row>
    <row r="104">
      <c r="A104" s="4" t="inlineStr">
        <is>
          <t>Base Rate [Member] | Maximum | Revolver [Member]</t>
        </is>
      </c>
    </row>
    <row r="105">
      <c r="A105" s="3" t="inlineStr">
        <is>
          <t>Line of Credit Facility [Line Items]</t>
        </is>
      </c>
    </row>
    <row r="106">
      <c r="A106" s="4" t="inlineStr">
        <is>
          <t>Application rate, percentage</t>
        </is>
      </c>
      <c r="F106" s="4" t="inlineStr">
        <is>
          <t>1.75%</t>
        </is>
      </c>
    </row>
    <row r="107">
      <c r="A107" s="4" t="inlineStr">
        <is>
          <t>LIBOR | New Term Loan</t>
        </is>
      </c>
    </row>
    <row r="108">
      <c r="A108" s="3" t="inlineStr">
        <is>
          <t>Line of Credit Facility [Line Items]</t>
        </is>
      </c>
    </row>
    <row r="109">
      <c r="A109" s="4" t="inlineStr">
        <is>
          <t>Basic spread rate</t>
        </is>
      </c>
      <c r="C109" s="4" t="inlineStr">
        <is>
          <t>4.50%</t>
        </is>
      </c>
    </row>
    <row r="110">
      <c r="A110" s="4" t="inlineStr">
        <is>
          <t>Interest Rate Swap | Term B Loan [Member]</t>
        </is>
      </c>
    </row>
    <row r="111">
      <c r="A111" s="3" t="inlineStr">
        <is>
          <t>Line of Credit Facility [Line Items]</t>
        </is>
      </c>
    </row>
    <row r="112">
      <c r="A112" s="4" t="inlineStr">
        <is>
          <t>Derivative, Fixed Interest Rate</t>
        </is>
      </c>
      <c r="D112" s="4" t="inlineStr">
        <is>
          <t>0.946%</t>
        </is>
      </c>
    </row>
    <row r="113">
      <c r="A113" s="4" t="inlineStr">
        <is>
          <t>Derivative, Swaption Interest Rate</t>
        </is>
      </c>
      <c r="F113" s="4" t="inlineStr">
        <is>
          <t>3.946%</t>
        </is>
      </c>
      <c r="H113" s="4" t="inlineStr">
        <is>
          <t>3.946%</t>
        </is>
      </c>
    </row>
    <row r="114">
      <c r="A114" s="4" t="inlineStr">
        <is>
          <t>Interest Rate Swap | LIBOR | Term B Loan [Member]</t>
        </is>
      </c>
    </row>
    <row r="115">
      <c r="A115" s="3" t="inlineStr">
        <is>
          <t>Line of Credit Facility [Line Items]</t>
        </is>
      </c>
    </row>
    <row r="116">
      <c r="A116" s="4" t="inlineStr">
        <is>
          <t>Debt instrument, description of variable rate basis</t>
        </is>
      </c>
      <c r="D116" s="4" t="inlineStr">
        <is>
          <t xml:space="preserve">one-month LIBOR </t>
        </is>
      </c>
    </row>
    <row r="117">
      <c r="A117" s="4" t="inlineStr">
        <is>
          <t>Interest Rate Swap | LIBOR | Minimum | Term B Loan [Member]</t>
        </is>
      </c>
    </row>
    <row r="118">
      <c r="A118" s="3" t="inlineStr">
        <is>
          <t>Line of Credit Facility [Line Items]</t>
        </is>
      </c>
    </row>
    <row r="119">
      <c r="A119" s="4" t="inlineStr">
        <is>
          <t>Derivative, Floor Interest Rate</t>
        </is>
      </c>
      <c r="D119"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Reconciliation of Non-Controlling Interest Balance)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oncontrolling Interest [Abstract]</t>
        </is>
      </c>
    </row>
    <row r="4">
      <c r="A4" s="4" t="inlineStr">
        <is>
          <t>Balance at Beginning of Period</t>
        </is>
      </c>
      <c r="B4" s="6" t="n">
        <v>2595</v>
      </c>
      <c r="C4" s="6" t="n">
        <v>3082</v>
      </c>
      <c r="D4" s="6" t="n">
        <v>2852</v>
      </c>
      <c r="E4" s="6" t="n">
        <v>9543</v>
      </c>
    </row>
    <row r="5">
      <c r="A5" s="4" t="inlineStr">
        <is>
          <t>Net Income (Loss) Attributable to Redeemable Noncontrolling Interest</t>
        </is>
      </c>
      <c r="B5" s="5" t="n">
        <v>-102</v>
      </c>
      <c r="C5" s="5" t="n">
        <v>-120</v>
      </c>
      <c r="D5" s="5" t="n">
        <v>-359</v>
      </c>
      <c r="E5" s="5" t="n">
        <v>-334</v>
      </c>
    </row>
    <row r="6">
      <c r="A6" s="4" t="inlineStr">
        <is>
          <t>Payment for purchase of redeemable noncontrolling interest of subsidiary</t>
        </is>
      </c>
      <c r="B6" s="5" t="n">
        <v>0</v>
      </c>
      <c r="C6" s="5" t="n">
        <v>0</v>
      </c>
      <c r="D6" s="5" t="n">
        <v>0</v>
      </c>
      <c r="E6" s="5" t="n">
        <v>-6247</v>
      </c>
    </row>
    <row r="7">
      <c r="A7" s="4" t="inlineStr">
        <is>
          <t>Balance at End of Period</t>
        </is>
      </c>
      <c r="B7" s="6" t="n">
        <v>2493</v>
      </c>
      <c r="C7" s="6" t="n">
        <v>2962</v>
      </c>
      <c r="D7" s="6" t="n">
        <v>2493</v>
      </c>
      <c r="E7" s="6" t="n">
        <v>296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deemable Noncontrolling Interest (Additional Information) (Detail) - USD ($) $ in Thousands</t>
        </is>
      </c>
      <c r="B1" s="2" t="inlineStr">
        <is>
          <t>3 Months Ended</t>
        </is>
      </c>
      <c r="E1" s="2" t="inlineStr">
        <is>
          <t>9 Months Ended</t>
        </is>
      </c>
    </row>
    <row r="2">
      <c r="B2" s="2" t="inlineStr">
        <is>
          <t>Mar. 31, 2021</t>
        </is>
      </c>
      <c r="C2" s="2" t="inlineStr">
        <is>
          <t>Mar. 31, 2020</t>
        </is>
      </c>
      <c r="D2" s="2" t="inlineStr">
        <is>
          <t>Sep. 30, 2019</t>
        </is>
      </c>
      <c r="E2" s="2" t="inlineStr">
        <is>
          <t>Mar. 31, 2021</t>
        </is>
      </c>
      <c r="F2" s="2" t="inlineStr">
        <is>
          <t>Mar. 31, 2020</t>
        </is>
      </c>
      <c r="G2" s="2" t="inlineStr">
        <is>
          <t>Mar. 26, 2020</t>
        </is>
      </c>
      <c r="H2" s="2" t="inlineStr">
        <is>
          <t>Jul. 01, 2019</t>
        </is>
      </c>
      <c r="I2" s="2" t="inlineStr">
        <is>
          <t>Jun. 30, 2019</t>
        </is>
      </c>
    </row>
    <row r="3">
      <c r="A3" s="3" t="inlineStr">
        <is>
          <t>Noncontrolling Interest [Line Items]</t>
        </is>
      </c>
    </row>
    <row r="4">
      <c r="A4" s="4" t="inlineStr">
        <is>
          <t>Decrease in noncontrolling interest</t>
        </is>
      </c>
      <c r="B4" s="6" t="n">
        <v>0</v>
      </c>
      <c r="C4" s="6" t="n">
        <v>0</v>
      </c>
      <c r="E4" s="6" t="n">
        <v>0</v>
      </c>
      <c r="F4" s="6" t="n">
        <v>6247</v>
      </c>
    </row>
    <row r="5">
      <c r="A5" s="4" t="inlineStr">
        <is>
          <t>Adtalem Brazil [Member]</t>
        </is>
      </c>
    </row>
    <row r="6">
      <c r="A6" s="3" t="inlineStr">
        <is>
          <t>Noncontrolling Interest [Line Items]</t>
        </is>
      </c>
    </row>
    <row r="7">
      <c r="A7" s="4" t="inlineStr">
        <is>
          <t>Ownership interest of parent in subsidiary</t>
        </is>
      </c>
      <c r="H7" s="4" t="inlineStr">
        <is>
          <t>100.00%</t>
        </is>
      </c>
      <c r="I7" s="4" t="inlineStr">
        <is>
          <t>97.90%</t>
        </is>
      </c>
    </row>
    <row r="8">
      <c r="A8" s="4" t="inlineStr">
        <is>
          <t>Decrease in noncontrolling interest</t>
        </is>
      </c>
      <c r="D8" s="6" t="n">
        <v>6200</v>
      </c>
    </row>
    <row r="9">
      <c r="A9" s="4" t="inlineStr">
        <is>
          <t>Edupristine [Member]</t>
        </is>
      </c>
    </row>
    <row r="10">
      <c r="A10" s="3" t="inlineStr">
        <is>
          <t>Noncontrolling Interest [Line Items]</t>
        </is>
      </c>
    </row>
    <row r="11">
      <c r="A11" s="4" t="inlineStr">
        <is>
          <t>Ownership interest of parent in subsidiary</t>
        </is>
      </c>
      <c r="B11" s="4" t="inlineStr">
        <is>
          <t>71.00%</t>
        </is>
      </c>
      <c r="E11" s="4" t="inlineStr">
        <is>
          <t>71.00%</t>
        </is>
      </c>
    </row>
    <row r="12">
      <c r="A12" s="4" t="inlineStr">
        <is>
          <t>Ownership percentage held by minority available for purchase</t>
        </is>
      </c>
      <c r="G12" s="4" t="inlineStr">
        <is>
          <t>33.00%</t>
        </is>
      </c>
    </row>
    <row r="13">
      <c r="A13" s="4" t="inlineStr">
        <is>
          <t>Adtalem Brazil Senior Management Group [Member] | Adtalem Brazil [Member]</t>
        </is>
      </c>
    </row>
    <row r="14">
      <c r="A14" s="3" t="inlineStr">
        <is>
          <t>Noncontrolling Interest [Line Items]</t>
        </is>
      </c>
    </row>
    <row r="15">
      <c r="A15" s="4" t="inlineStr">
        <is>
          <t>Noncontrolling Interest, Ownership Percentage by Noncontrolling Owners</t>
        </is>
      </c>
      <c r="I15" s="4" t="inlineStr">
        <is>
          <t>2.10%</t>
        </is>
      </c>
    </row>
    <row r="16">
      <c r="A16" s="4" t="inlineStr">
        <is>
          <t>Kaizen [Member] | Edupristine [Member]</t>
        </is>
      </c>
    </row>
    <row r="17">
      <c r="A17" s="3" t="inlineStr">
        <is>
          <t>Noncontrolling Interest [Line Items]</t>
        </is>
      </c>
    </row>
    <row r="18">
      <c r="A18" s="4" t="inlineStr">
        <is>
          <t>Noncontrolling Interest, Ownership Percentage by Noncontrolling Owners</t>
        </is>
      </c>
      <c r="B18" s="4" t="inlineStr">
        <is>
          <t>29.00%</t>
        </is>
      </c>
      <c r="E18" s="4" t="inlineStr">
        <is>
          <t>29.00%</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 Repurchase (Detail)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Feb. 04, 2020</t>
        </is>
      </c>
      <c r="G2" s="2" t="inlineStr">
        <is>
          <t>Nov. 08, 2018</t>
        </is>
      </c>
    </row>
    <row r="3">
      <c r="A3" s="3" t="inlineStr">
        <is>
          <t>Equity, Class of Treasury Stock [Line Items]</t>
        </is>
      </c>
    </row>
    <row r="4">
      <c r="A4" s="4" t="inlineStr">
        <is>
          <t>Total number of share repurchases</t>
        </is>
      </c>
      <c r="B4" s="5" t="n">
        <v>974883</v>
      </c>
      <c r="C4" s="5" t="n">
        <v>1164308</v>
      </c>
      <c r="D4" s="5" t="n">
        <v>2448746</v>
      </c>
      <c r="E4" s="5" t="n">
        <v>3838275</v>
      </c>
    </row>
    <row r="5">
      <c r="A5" s="4" t="inlineStr">
        <is>
          <t>Total cost of share repurchases</t>
        </is>
      </c>
      <c r="B5" s="6" t="n">
        <v>36605</v>
      </c>
      <c r="C5" s="6" t="n">
        <v>36870</v>
      </c>
      <c r="D5" s="6" t="n">
        <v>81568</v>
      </c>
      <c r="E5" s="6" t="n">
        <v>136889</v>
      </c>
    </row>
    <row r="6">
      <c r="A6" s="4" t="inlineStr">
        <is>
          <t>Average price paid per share</t>
        </is>
      </c>
      <c r="B6" s="7" t="n">
        <v>37.55</v>
      </c>
      <c r="C6" s="7" t="n">
        <v>31.67</v>
      </c>
      <c r="D6" s="7" t="n">
        <v>33.31</v>
      </c>
      <c r="E6" s="7" t="n">
        <v>35.66</v>
      </c>
    </row>
    <row r="7">
      <c r="A7" s="4" t="inlineStr">
        <is>
          <t>Life-to-Date Current Shares Repurchase Program Total number of share repurchases</t>
        </is>
      </c>
      <c r="B7" s="5" t="n">
        <v>966722</v>
      </c>
      <c r="D7" s="5" t="n">
        <v>966722</v>
      </c>
    </row>
    <row r="8">
      <c r="A8" s="4" t="inlineStr">
        <is>
          <t>Life-to-Date Current Shares Repurchase Program Total cost of share repurchases</t>
        </is>
      </c>
      <c r="B8" s="6" t="n">
        <v>36337</v>
      </c>
      <c r="D8" s="6" t="n">
        <v>36337</v>
      </c>
    </row>
    <row r="9">
      <c r="A9" s="4" t="inlineStr">
        <is>
          <t>Life-to-Date Current Shares Repurchase Program Average price paid per share</t>
        </is>
      </c>
      <c r="B9" s="7" t="n">
        <v>37.59</v>
      </c>
      <c r="D9" s="7" t="n">
        <v>37.59</v>
      </c>
    </row>
    <row r="10">
      <c r="A10" s="4" t="inlineStr">
        <is>
          <t>Authorized On February Fourth Two-Thousand Twenty [Member]</t>
        </is>
      </c>
    </row>
    <row r="11">
      <c r="A11" s="3" t="inlineStr">
        <is>
          <t>Equity, Class of Treasury Stock [Line Items]</t>
        </is>
      </c>
    </row>
    <row r="12">
      <c r="A12" s="4" t="inlineStr">
        <is>
          <t>Authorized amount for repurchase</t>
        </is>
      </c>
      <c r="F12" s="6" t="n">
        <v>300000</v>
      </c>
    </row>
    <row r="13">
      <c r="A13" s="4" t="inlineStr">
        <is>
          <t>Maximum</t>
        </is>
      </c>
    </row>
    <row r="14">
      <c r="A14" s="3" t="inlineStr">
        <is>
          <t>Equity, Class of Treasury Stock [Line Items]</t>
        </is>
      </c>
    </row>
    <row r="15">
      <c r="A15" s="4" t="inlineStr">
        <is>
          <t>Remaining authorized amount for repurchase</t>
        </is>
      </c>
      <c r="B15" s="6" t="n">
        <v>263700</v>
      </c>
      <c r="D15" s="6" t="n">
        <v>263700</v>
      </c>
    </row>
    <row r="16">
      <c r="A16" s="4" t="inlineStr">
        <is>
          <t>Maximum | Authorized On November Eighth Two-Thousand Twenty [Member]</t>
        </is>
      </c>
    </row>
    <row r="17">
      <c r="A17" s="3" t="inlineStr">
        <is>
          <t>Equity, Class of Treasury Stock [Line Items]</t>
        </is>
      </c>
    </row>
    <row r="18">
      <c r="A18" s="4" t="inlineStr">
        <is>
          <t>Authorized amount for repurchase</t>
        </is>
      </c>
      <c r="G18" s="6" t="n">
        <v>3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Accumulated Other Comprehensive Income (Loss) [Line Items]</t>
        </is>
      </c>
    </row>
    <row r="4">
      <c r="A4" s="4" t="inlineStr">
        <is>
          <t>Balance at the beginning of period - Net of Tax</t>
        </is>
      </c>
      <c r="B4" s="6" t="n">
        <v>1313779</v>
      </c>
      <c r="C4" s="6" t="n">
        <v>1294912</v>
      </c>
      <c r="D4" s="6" t="n">
        <v>1310421</v>
      </c>
      <c r="E4" s="6" t="n">
        <v>1391530</v>
      </c>
    </row>
    <row r="5">
      <c r="A5" s="4" t="inlineStr">
        <is>
          <t>Retained earnings</t>
        </is>
      </c>
      <c r="B5" s="5" t="n">
        <v>1995465</v>
      </c>
      <c r="C5" s="5" t="n">
        <v>2183620</v>
      </c>
      <c r="D5" s="5" t="n">
        <v>1995465</v>
      </c>
      <c r="E5" s="5" t="n">
        <v>2183620</v>
      </c>
      <c r="F5" s="6" t="n">
        <v>1927568</v>
      </c>
    </row>
    <row r="6">
      <c r="A6" s="4" t="inlineStr">
        <is>
          <t>Balance at the end of period - Net of Tax</t>
        </is>
      </c>
      <c r="B6" s="5" t="n">
        <v>1306224</v>
      </c>
      <c r="C6" s="5" t="n">
        <v>1294559</v>
      </c>
      <c r="D6" s="5" t="n">
        <v>1306224</v>
      </c>
      <c r="E6" s="5" t="n">
        <v>1294559</v>
      </c>
    </row>
    <row r="7">
      <c r="A7" s="4" t="inlineStr">
        <is>
          <t>Accumulated Other Comprehensive Loss [Member]</t>
        </is>
      </c>
    </row>
    <row r="8">
      <c r="A8" s="3" t="inlineStr">
        <is>
          <t>Accumulated Other Comprehensive Income (Loss) [Line Items]</t>
        </is>
      </c>
    </row>
    <row r="9">
      <c r="A9" s="4" t="inlineStr">
        <is>
          <t>Balance at the beginning of period - Net of Tax</t>
        </is>
      </c>
      <c r="B9" s="5" t="n">
        <v>-7711</v>
      </c>
      <c r="C9" s="5" t="n">
        <v>-159118</v>
      </c>
      <c r="D9" s="5" t="n">
        <v>-9055</v>
      </c>
      <c r="E9" s="5" t="n">
        <v>-137290</v>
      </c>
    </row>
    <row r="10">
      <c r="A10" s="4" t="inlineStr">
        <is>
          <t>Balance at the end of period - Net of Tax</t>
        </is>
      </c>
      <c r="B10" s="5" t="n">
        <v>-7756</v>
      </c>
      <c r="C10" s="5" t="n">
        <v>-276379</v>
      </c>
      <c r="D10" s="5" t="n">
        <v>-7756</v>
      </c>
      <c r="E10" s="5" t="n">
        <v>-276379</v>
      </c>
    </row>
    <row r="11">
      <c r="A11" s="4" t="inlineStr">
        <is>
          <t>Foreign currency translation adjustments</t>
        </is>
      </c>
    </row>
    <row r="12">
      <c r="A12" s="3" t="inlineStr">
        <is>
          <t>Accumulated Other Comprehensive Income (Loss) [Line Items]</t>
        </is>
      </c>
    </row>
    <row r="13">
      <c r="A13" s="4" t="inlineStr">
        <is>
          <t>Balance at the beginning of period - Net of Tax</t>
        </is>
      </c>
      <c r="B13" s="5" t="n">
        <v>-622</v>
      </c>
      <c r="C13" s="5" t="n">
        <v>-159259</v>
      </c>
      <c r="D13" s="5" t="n">
        <v>-1383</v>
      </c>
      <c r="E13" s="5" t="n">
        <v>-137389</v>
      </c>
    </row>
    <row r="14">
      <c r="A14" s="4" t="inlineStr">
        <is>
          <t>Other comprehensive income (loss) - Gross</t>
        </is>
      </c>
      <c r="B14" s="5" t="n">
        <v>-59</v>
      </c>
      <c r="C14" s="5" t="n">
        <v>-117669</v>
      </c>
      <c r="D14" s="5" t="n">
        <v>702</v>
      </c>
      <c r="E14" s="5" t="n">
        <v>-139539</v>
      </c>
    </row>
    <row r="15">
      <c r="A15" s="4" t="inlineStr">
        <is>
          <t>Balance at the end of period - Net of Tax</t>
        </is>
      </c>
      <c r="B15" s="5" t="n">
        <v>-681</v>
      </c>
      <c r="C15" s="5" t="n">
        <v>-276928</v>
      </c>
      <c r="D15" s="5" t="n">
        <v>-681</v>
      </c>
      <c r="E15" s="5" t="n">
        <v>-276928</v>
      </c>
    </row>
    <row r="16">
      <c r="A16" s="4" t="inlineStr">
        <is>
          <t>Marketable Securities.</t>
        </is>
      </c>
    </row>
    <row r="17">
      <c r="A17" s="3" t="inlineStr">
        <is>
          <t>Accumulated Other Comprehensive Income (Loss) [Line Items]</t>
        </is>
      </c>
    </row>
    <row r="18">
      <c r="A18" s="4" t="inlineStr">
        <is>
          <t>Balance at the beginning of period - Gross</t>
        </is>
      </c>
      <c r="B18" s="5" t="n">
        <v>243</v>
      </c>
      <c r="C18" s="5" t="n">
        <v>186</v>
      </c>
      <c r="D18" s="5" t="n">
        <v>242</v>
      </c>
      <c r="E18" s="5" t="n">
        <v>131</v>
      </c>
    </row>
    <row r="19">
      <c r="A19" s="4" t="inlineStr">
        <is>
          <t>Balance at the beginning of period - Tax</t>
        </is>
      </c>
      <c r="B19" s="5" t="n">
        <v>59</v>
      </c>
      <c r="C19" s="5" t="n">
        <v>45</v>
      </c>
      <c r="D19" s="5" t="n">
        <v>59</v>
      </c>
      <c r="E19" s="5" t="n">
        <v>32</v>
      </c>
    </row>
    <row r="20">
      <c r="A20" s="4" t="inlineStr">
        <is>
          <t>Balance at the beginning of period - Net of Tax</t>
        </is>
      </c>
      <c r="B20" s="5" t="n">
        <v>184</v>
      </c>
      <c r="C20" s="5" t="n">
        <v>141</v>
      </c>
      <c r="D20" s="5" t="n">
        <v>183</v>
      </c>
      <c r="E20" s="5" t="n">
        <v>99</v>
      </c>
    </row>
    <row r="21">
      <c r="A21" s="4" t="inlineStr">
        <is>
          <t>Other comprehensive income (loss) - Gross</t>
        </is>
      </c>
      <c r="B21" s="5" t="n">
        <v>-109</v>
      </c>
      <c r="C21" s="5" t="n">
        <v>-58</v>
      </c>
      <c r="D21" s="5" t="n">
        <v>-107</v>
      </c>
      <c r="E21" s="5" t="n">
        <v>-3</v>
      </c>
    </row>
    <row r="22">
      <c r="A22" s="4" t="inlineStr">
        <is>
          <t>Other comprehensive income (loss) - Tax</t>
        </is>
      </c>
      <c r="B22" s="5" t="n">
        <v>27</v>
      </c>
      <c r="C22" s="5" t="n">
        <v>14</v>
      </c>
      <c r="D22" s="5" t="n">
        <v>26</v>
      </c>
      <c r="E22" s="5" t="n">
        <v>1</v>
      </c>
    </row>
    <row r="23">
      <c r="A23" s="4" t="inlineStr">
        <is>
          <t>Balance at the end of period - Net of Tax</t>
        </is>
      </c>
      <c r="B23" s="5" t="n">
        <v>102</v>
      </c>
      <c r="C23" s="5" t="n">
        <v>97</v>
      </c>
      <c r="D23" s="5" t="n">
        <v>102</v>
      </c>
      <c r="E23" s="5" t="n">
        <v>97</v>
      </c>
    </row>
    <row r="24">
      <c r="A24" s="4" t="inlineStr">
        <is>
          <t>Interest Rate Swap</t>
        </is>
      </c>
    </row>
    <row r="25">
      <c r="A25" s="3" t="inlineStr">
        <is>
          <t>Accumulated Other Comprehensive Income (Loss) [Line Items]</t>
        </is>
      </c>
    </row>
    <row r="26">
      <c r="A26" s="4" t="inlineStr">
        <is>
          <t>Balance at the beginning of period - Gross</t>
        </is>
      </c>
      <c r="B26" s="5" t="n">
        <v>-9629</v>
      </c>
      <c r="C26" s="5" t="n">
        <v>0</v>
      </c>
      <c r="D26" s="5" t="n">
        <v>-10399</v>
      </c>
      <c r="E26" s="5" t="n">
        <v>0</v>
      </c>
    </row>
    <row r="27">
      <c r="A27" s="4" t="inlineStr">
        <is>
          <t>Balance at the beginning of period - Tax</t>
        </is>
      </c>
      <c r="B27" s="5" t="n">
        <v>-2356</v>
      </c>
      <c r="C27" s="5" t="n">
        <v>0</v>
      </c>
      <c r="D27" s="5" t="n">
        <v>-2544</v>
      </c>
      <c r="E27" s="5" t="n">
        <v>0</v>
      </c>
    </row>
    <row r="28">
      <c r="A28" s="4" t="inlineStr">
        <is>
          <t>Balance at the beginning of period - Net of Tax</t>
        </is>
      </c>
      <c r="B28" s="5" t="n">
        <v>-7273</v>
      </c>
      <c r="C28" s="5" t="n">
        <v>0</v>
      </c>
      <c r="D28" s="5" t="n">
        <v>-7855</v>
      </c>
      <c r="E28" s="5" t="n">
        <v>0</v>
      </c>
    </row>
    <row r="29">
      <c r="A29" s="4" t="inlineStr">
        <is>
          <t>Other comprehensive income (loss) - Gross</t>
        </is>
      </c>
      <c r="B29" s="5" t="n">
        <v>127</v>
      </c>
      <c r="C29" s="5" t="n">
        <v>598</v>
      </c>
      <c r="D29" s="5" t="n">
        <v>897</v>
      </c>
      <c r="E29" s="5" t="n">
        <v>598</v>
      </c>
    </row>
    <row r="30">
      <c r="A30" s="4" t="inlineStr">
        <is>
          <t>Other comprehensive income (loss) - Tax</t>
        </is>
      </c>
      <c r="B30" s="5" t="n">
        <v>-31</v>
      </c>
      <c r="C30" s="5" t="n">
        <v>-146</v>
      </c>
      <c r="D30" s="5" t="n">
        <v>-219</v>
      </c>
      <c r="E30" s="5" t="n">
        <v>-146</v>
      </c>
    </row>
    <row r="31">
      <c r="A31" s="4" t="inlineStr">
        <is>
          <t>Balance at the end of period - Net of Tax</t>
        </is>
      </c>
      <c r="B31" s="6" t="n">
        <v>-7177</v>
      </c>
      <c r="C31" s="6" t="n">
        <v>452</v>
      </c>
      <c r="D31" s="6" t="n">
        <v>-7177</v>
      </c>
      <c r="E31" s="6" t="n">
        <v>4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Options Activity) (Detail) - Stock Option $ / shares in Units, $ in Thousands</t>
        </is>
      </c>
      <c r="B1" s="2" t="inlineStr">
        <is>
          <t>9 Months Ended</t>
        </is>
      </c>
    </row>
    <row r="2">
      <c r="B2" s="2" t="inlineStr">
        <is>
          <t>Mar. 31, 2021USD ($)$ / sharesshares</t>
        </is>
      </c>
    </row>
    <row r="3">
      <c r="A3" s="3" t="inlineStr">
        <is>
          <t>Employee Service Share-based Compensation, Allocation of Recognized Period Costs [Line Items]</t>
        </is>
      </c>
    </row>
    <row r="4">
      <c r="A4" s="4" t="inlineStr">
        <is>
          <t>Number of Options, Outstanding at beginning of period | shares</t>
        </is>
      </c>
      <c r="B4" s="5" t="n">
        <v>1439630</v>
      </c>
    </row>
    <row r="5">
      <c r="A5" s="4" t="inlineStr">
        <is>
          <t>Number of Options, Granted | shares</t>
        </is>
      </c>
      <c r="B5" s="5" t="n">
        <v>281075</v>
      </c>
    </row>
    <row r="6">
      <c r="A6" s="4" t="inlineStr">
        <is>
          <t>Number of Options, Exercised | shares</t>
        </is>
      </c>
      <c r="B6" s="5" t="n">
        <v>-45136</v>
      </c>
    </row>
    <row r="7">
      <c r="A7" s="4" t="inlineStr">
        <is>
          <t>Number of Options Forfeited | shares</t>
        </is>
      </c>
      <c r="B7" s="5" t="n">
        <v>-1288</v>
      </c>
    </row>
    <row r="8">
      <c r="A8" s="4" t="inlineStr">
        <is>
          <t>Number of Options Expired | shares</t>
        </is>
      </c>
      <c r="B8" s="5" t="n">
        <v>-35050</v>
      </c>
    </row>
    <row r="9">
      <c r="A9" s="4" t="inlineStr">
        <is>
          <t>Number of Options, Outstanding at end of period | shares</t>
        </is>
      </c>
      <c r="B9" s="5" t="n">
        <v>1639231</v>
      </c>
    </row>
    <row r="10">
      <c r="A10" s="4" t="inlineStr">
        <is>
          <t>Number of Options, Exercisable at end of period | shares</t>
        </is>
      </c>
      <c r="B10" s="5" t="n">
        <v>985701</v>
      </c>
    </row>
    <row r="11">
      <c r="A11" s="4" t="inlineStr">
        <is>
          <t>Weighted Average Exercise Price at beginning of period | $ / shares</t>
        </is>
      </c>
      <c r="B11" s="7" t="n">
        <v>31.95</v>
      </c>
    </row>
    <row r="12">
      <c r="A12" s="4" t="inlineStr">
        <is>
          <t>Weighted Average Exercise Price, Options Granted | $ / shares</t>
        </is>
      </c>
      <c r="B12" s="8" t="n">
        <v>32.03</v>
      </c>
    </row>
    <row r="13">
      <c r="A13" s="4" t="inlineStr">
        <is>
          <t>Weighted Average Exercise Price, Options Exercised | $ / shares</t>
        </is>
      </c>
      <c r="B13" s="8" t="n">
        <v>23.66</v>
      </c>
    </row>
    <row r="14">
      <c r="A14" s="4" t="inlineStr">
        <is>
          <t>Weighted Average Exercise Price, Options Forfeited | $ / shares</t>
        </is>
      </c>
      <c r="B14" s="8" t="n">
        <v>49.05</v>
      </c>
    </row>
    <row r="15">
      <c r="A15" s="4" t="inlineStr">
        <is>
          <t>Weighted Average Exercise Price, Options Expired | $ / shares</t>
        </is>
      </c>
      <c r="B15" s="8" t="n">
        <v>41.84</v>
      </c>
    </row>
    <row r="16">
      <c r="A16" s="4" t="inlineStr">
        <is>
          <t>Weighted Average Exercise Price, Outstanding at end of period | $ / shares</t>
        </is>
      </c>
      <c r="B16" s="8" t="n">
        <v>31.99</v>
      </c>
    </row>
    <row r="17">
      <c r="A17" s="4" t="inlineStr">
        <is>
          <t>Weighted Average Exercise Price, Exercisable at end of period | $ / shares</t>
        </is>
      </c>
      <c r="B17" s="7" t="n">
        <v>29.24</v>
      </c>
    </row>
    <row r="18">
      <c r="A18" s="4" t="inlineStr">
        <is>
          <t>Weighted Average Remaining Contractual Life, Outstanding at end of period</t>
        </is>
      </c>
      <c r="B18" s="4" t="inlineStr">
        <is>
          <t>6 years 5 months 12 days</t>
        </is>
      </c>
    </row>
    <row r="19">
      <c r="A19" s="4" t="inlineStr">
        <is>
          <t>Weighted Average Remaining Contractual Life, Exercisable at end of period</t>
        </is>
      </c>
      <c r="B19" s="4" t="inlineStr">
        <is>
          <t>5 years 3 months 10 days</t>
        </is>
      </c>
    </row>
    <row r="20">
      <c r="A20" s="4" t="inlineStr">
        <is>
          <t>Aggregate Intrinsic Value, Outstanding at End of period | $</t>
        </is>
      </c>
      <c r="B20" s="6" t="n">
        <v>14246</v>
      </c>
    </row>
    <row r="21">
      <c r="A21" s="4" t="inlineStr">
        <is>
          <t>Aggregate Intrinsic Value, Exercisable at end of period | $</t>
        </is>
      </c>
      <c r="B21" s="6" t="n">
        <v>110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In this Quarterly Report on Form 10-Q, Adtalem Global Education Inc., together with its subsidiaries, is collectively referred to as “Adtalem,” “we,” “our,” “us,” or similar references. Adtalem is a leading workforce solutions provider. We present two reportable segments as follows: Medical and Healthcare Financial Services “Home Office and Other” includes activities not allocated to a reportable segment. See Note 19 “Segment Information” for additional information. Adtalem Education of Brazil (“Adtalem Brazil”), Carrington College (“Carrington”), and DeVry University are presented as discontinued operations and assets held for sale in all periods presented as applicable. See Note 3 “Discontinued Operations and Assets Held for Sale” for additional information. On September 11, 2020, Adtalem entered into a Membership Interest Purchase Agreement (the “Agreement”) with Laureate Education, Inc. (“Laureate” or “Seller”), a Delaware public benefit corporation, pursuant to which Adtalem has agreed to acquire from Seller all of the issued and outstanding equity interest in Walden e-Learning, LLC, a Delaware limited liability company (“e-Learning”), and its subsidiary, Walden University, LLC, a Florida limited liability company (together with e-Learning, “Walden”), in exchange for a purchase price of $1.48 billion in cash, subject to certain adjustments set forth in the Agreement (the “Acquisition”). Walden owns and operates Walden University, an online for-profit university headquartered in Minneapolis, Minnesota. The Board of Directors of Adtalem (the “Board”) has unanimously approved the Acquisition. The closing of the Acquisition is expected to occur in the first quarter of fiscal year 2022 and is subject to certain closing conditions, including regulatory approval by the U.S. Department of Education and the Higher Learning Commission (the “HLC”) and required antitrust approvals. Acquisition and integration costs incurred for this transaction during the three and nine months ended March 31, 2021 were $3.6 million and $28.2 million, respectively. On September 16, 2020, Laureate advised Adtalem that Walden University had received a letter from the U.S. Department of Justice (the “DOJ”) indicating that the DOJ, along with several other government agencies, is conducting an investigation into allegations that Walden University may have violated the federal False Claims Act by misrepresenting its compliance with provisions of its Program Participation Agreement with the U.S. Department of Education relating, generally, to potential false representations to the Commission on Collegiate Nursing Education and false advertising to students about (1) the content and cost of Walden’s Masters of Science in Nursing program, or (2) the availability of clinical site placements required for mandatory practicum courses for such program (collectively, the “DOJ Investigation”). Subsequently, Walden disclosed the DOJ Investigation to the HLC. On October 13, 2020, Laureate advised Adtalem that Walden University had received a letter from the HLC notifying Walden University that the HLC seeks to assign a public Governmental Investigation designation to Walden University. On November 9, 2020, the HLC assigned the designation of “Under Governmental Investigation” to Walden University, which will remain in place until the President of the HLC determines the institution has resolved the issues that led to the designation. On April 28, 2021, Laureate advised Adtalem that the DOJ has decided not to intervene at this time in a recently unsealed federal lawsuit in which a former student and a former preceptor are seeking to bring claims on behalf of the government against Laureate and Walden. Pursuant to its access rights under the terms of the Agreement, Adtalem is continuing to conduct its own investigation of the matters addressed in the DOJ and HLC correspondence, including reviewing relevant documents and other information and interviewing relevant Laureate and/or Walden University personnel. As a condition to closing the Acquisition, certain designated regulatory authorities, including the HLC, must consent to the Acquisition. Pursuant to Section 5.05(a) of the Agreement, the parties are required to cooperate and use reasonable best efforts to obtain those designated pre-closing consents from, among others, the HLC. Consistent with the HLC’s policies and procedures, a Governmental Investigation designation by the HLC could delay or prevent the HLC’s approval of a substantive change application to approve the proposed Acquisition. We continue to evaluate these regulatory developments and the potential impact, if any, on our planned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Fair Values of Stock Option Awards Weighted Average Assumptions) (Detail)</t>
        </is>
      </c>
      <c r="B1" s="2" t="inlineStr">
        <is>
          <t>9 Months Ended</t>
        </is>
      </c>
    </row>
    <row r="2">
      <c r="B2" s="2" t="inlineStr">
        <is>
          <t>Mar. 31, 2021</t>
        </is>
      </c>
      <c r="C2" s="2" t="inlineStr">
        <is>
          <t>Mar. 31, 2020</t>
        </is>
      </c>
    </row>
    <row r="3">
      <c r="A3" s="3" t="inlineStr">
        <is>
          <t>Disclosure of Compensation Related Costs, Share-based Payments [Abstract]</t>
        </is>
      </c>
    </row>
    <row r="4">
      <c r="A4" s="4" t="inlineStr">
        <is>
          <t>Expected Life (in Years)</t>
        </is>
      </c>
      <c r="B4" s="4" t="inlineStr">
        <is>
          <t>6 years 6 months 14 days</t>
        </is>
      </c>
      <c r="C4" s="4" t="inlineStr">
        <is>
          <t>6 years 6 months 3 days</t>
        </is>
      </c>
    </row>
    <row r="5">
      <c r="A5" s="4" t="inlineStr">
        <is>
          <t>Expected Volatility</t>
        </is>
      </c>
      <c r="B5" s="4" t="inlineStr">
        <is>
          <t>39.27%</t>
        </is>
      </c>
      <c r="C5" s="4" t="inlineStr">
        <is>
          <t>37.66%</t>
        </is>
      </c>
    </row>
    <row r="6">
      <c r="A6" s="4" t="inlineStr">
        <is>
          <t>Risk-free Interest Rate</t>
        </is>
      </c>
      <c r="B6" s="4" t="inlineStr">
        <is>
          <t>0.45%</t>
        </is>
      </c>
      <c r="C6" s="4" t="inlineStr">
        <is>
          <t>1.4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Units Activity) (Detail) - Restricted Stock Units - $ / shares</t>
        </is>
      </c>
      <c r="B1" s="2" t="inlineStr">
        <is>
          <t>9 Months Ended</t>
        </is>
      </c>
    </row>
    <row r="2">
      <c r="B2" s="2" t="inlineStr">
        <is>
          <t>Mar. 31, 2021</t>
        </is>
      </c>
      <c r="C2" s="2" t="inlineStr">
        <is>
          <t>Mar. 31, 2020</t>
        </is>
      </c>
    </row>
    <row r="3">
      <c r="A3" s="3" t="inlineStr">
        <is>
          <t>Share-based Compensation Arrangement by Share-based Payment Award [Line Items]</t>
        </is>
      </c>
    </row>
    <row r="4">
      <c r="A4" s="4" t="inlineStr">
        <is>
          <t>Restricted Stock Units Outstanding at beginning of period</t>
        </is>
      </c>
      <c r="B4" s="5" t="n">
        <v>767973</v>
      </c>
    </row>
    <row r="5">
      <c r="A5" s="4" t="inlineStr">
        <is>
          <t>Restricted Stock Units Outstanding, Shares Granted</t>
        </is>
      </c>
      <c r="B5" s="5" t="n">
        <v>564900</v>
      </c>
    </row>
    <row r="6">
      <c r="A6" s="4" t="inlineStr">
        <is>
          <t>Restricted Stock Units Outstanding, Shares Vested</t>
        </is>
      </c>
      <c r="B6" s="5" t="n">
        <v>-366852</v>
      </c>
    </row>
    <row r="7">
      <c r="A7" s="4" t="inlineStr">
        <is>
          <t>Restricted Stock Units Outstanding, Shares Forfeited</t>
        </is>
      </c>
      <c r="B7" s="5" t="n">
        <v>-38619</v>
      </c>
    </row>
    <row r="8">
      <c r="A8" s="4" t="inlineStr">
        <is>
          <t>Restricted Stock Units Outstanding at end of period</t>
        </is>
      </c>
      <c r="B8" s="5" t="n">
        <v>927402</v>
      </c>
    </row>
    <row r="9">
      <c r="A9" s="4" t="inlineStr">
        <is>
          <t>Weighted Average Grant Date Fair Value, Nonvested beginning balance</t>
        </is>
      </c>
      <c r="B9" s="7" t="n">
        <v>39.42</v>
      </c>
    </row>
    <row r="10">
      <c r="A10" s="4" t="inlineStr">
        <is>
          <t>Weighted Average Grant Date Fair Value, Shares Granted</t>
        </is>
      </c>
      <c r="B10" s="8" t="n">
        <v>30.62</v>
      </c>
      <c r="C10" s="7" t="n">
        <v>42.38</v>
      </c>
    </row>
    <row r="11">
      <c r="A11" s="4" t="inlineStr">
        <is>
          <t>Weighted Average Grant Date Fair Value, Shares Vested</t>
        </is>
      </c>
      <c r="B11" s="8" t="n">
        <v>34.95</v>
      </c>
    </row>
    <row r="12">
      <c r="A12" s="4" t="inlineStr">
        <is>
          <t>Weighted Average Grant Date Fair Value, Shares Forfeited</t>
        </is>
      </c>
      <c r="B12" s="8" t="n">
        <v>38.13</v>
      </c>
    </row>
    <row r="13">
      <c r="A13" s="4" t="inlineStr">
        <is>
          <t>Weighted Average Grant Date Fair Value, Nonvested ending balance</t>
        </is>
      </c>
      <c r="B13" s="7" t="n">
        <v>35.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Total Stock-Based Compensation Expense Included in Consolidated Statement of Income)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Stock-Based Compensation Expense</t>
        </is>
      </c>
      <c r="B4" s="6" t="n">
        <v>3595</v>
      </c>
      <c r="C4" s="6" t="n">
        <v>2781</v>
      </c>
      <c r="D4" s="6" t="n">
        <v>11247</v>
      </c>
      <c r="E4" s="6" t="n">
        <v>11328</v>
      </c>
    </row>
    <row r="5">
      <c r="A5" s="4" t="inlineStr">
        <is>
          <t>Income Tax Benefit</t>
        </is>
      </c>
      <c r="B5" s="5" t="n">
        <v>-910</v>
      </c>
      <c r="C5" s="5" t="n">
        <v>-642</v>
      </c>
      <c r="D5" s="5" t="n">
        <v>-2077</v>
      </c>
      <c r="E5" s="5" t="n">
        <v>-3887</v>
      </c>
    </row>
    <row r="6">
      <c r="A6" s="4" t="inlineStr">
        <is>
          <t>Net Stock-Based Compensation Expense</t>
        </is>
      </c>
      <c r="B6" s="5" t="n">
        <v>2685</v>
      </c>
      <c r="C6" s="5" t="n">
        <v>2139</v>
      </c>
      <c r="D6" s="5" t="n">
        <v>9170</v>
      </c>
      <c r="E6" s="5" t="n">
        <v>7441</v>
      </c>
    </row>
    <row r="7">
      <c r="A7" s="4" t="inlineStr">
        <is>
          <t>Cost of Educational Services</t>
        </is>
      </c>
    </row>
    <row r="8">
      <c r="A8" s="3" t="inlineStr">
        <is>
          <t>Share-based Compensation Arrangement by Share-based Payment Award [Line Items]</t>
        </is>
      </c>
    </row>
    <row r="9">
      <c r="A9" s="4" t="inlineStr">
        <is>
          <t>Stock-Based Compensation Expense</t>
        </is>
      </c>
      <c r="B9" s="5" t="n">
        <v>338</v>
      </c>
      <c r="C9" s="5" t="n">
        <v>260</v>
      </c>
      <c r="D9" s="5" t="n">
        <v>1076</v>
      </c>
      <c r="E9" s="5" t="n">
        <v>1027</v>
      </c>
    </row>
    <row r="10">
      <c r="A10" s="4" t="inlineStr">
        <is>
          <t>Student Services And Administrative Expense</t>
        </is>
      </c>
    </row>
    <row r="11">
      <c r="A11" s="3" t="inlineStr">
        <is>
          <t>Share-based Compensation Arrangement by Share-based Payment Award [Line Items]</t>
        </is>
      </c>
    </row>
    <row r="12">
      <c r="A12" s="4" t="inlineStr">
        <is>
          <t>Stock-Based Compensation Expense</t>
        </is>
      </c>
      <c r="B12" s="6" t="n">
        <v>3257</v>
      </c>
      <c r="C12" s="6" t="n">
        <v>2521</v>
      </c>
      <c r="D12" s="6" t="n">
        <v>10171</v>
      </c>
      <c r="E12" s="6" t="n">
        <v>103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1" customWidth="1" min="2" max="2"/>
    <col width="31" customWidth="1" min="3" max="3"/>
    <col width="21" customWidth="1" min="4" max="4"/>
  </cols>
  <sheetData>
    <row r="1">
      <c r="A1" s="1" t="inlineStr">
        <is>
          <t>Stock-Based Compensation (Additional Information) (Detail)</t>
        </is>
      </c>
      <c r="B1" s="2" t="inlineStr">
        <is>
          <t>9 Months Ended</t>
        </is>
      </c>
      <c r="D1" s="2" t="inlineStr">
        <is>
          <t>12 Months Ended</t>
        </is>
      </c>
    </row>
    <row r="2">
      <c r="B2" s="2" t="inlineStr">
        <is>
          <t>Mar. 31, 2021USD ($)item$ / sharesshares</t>
        </is>
      </c>
      <c r="C2" s="2" t="inlineStr">
        <is>
          <t>Mar. 31, 2020USD ($)$ / shares</t>
        </is>
      </c>
      <c r="D2" s="2" t="inlineStr">
        <is>
          <t>Jun. 30, 2020USD ($)</t>
        </is>
      </c>
    </row>
    <row r="3">
      <c r="A3" s="3" t="inlineStr">
        <is>
          <t>Share-based Compensation Arrangement by Share-based Payment Award [Line Items]</t>
        </is>
      </c>
    </row>
    <row r="4">
      <c r="A4" s="4" t="inlineStr">
        <is>
          <t>Total intrinsic value of options exercised | $</t>
        </is>
      </c>
      <c r="B4" s="6" t="n">
        <v>700000</v>
      </c>
      <c r="C4" s="6" t="n">
        <v>900000</v>
      </c>
    </row>
    <row r="5">
      <c r="A5" s="4" t="inlineStr">
        <is>
          <t>Total pre-tax unrecognized compensation costs related to non-vested awards | $</t>
        </is>
      </c>
      <c r="B5" s="6" t="n">
        <v>25500000</v>
      </c>
    </row>
    <row r="6">
      <c r="A6" s="4" t="inlineStr">
        <is>
          <t>Total pre-tax unrecognized compensation costs related to non-vested awards expected to be recognized, years</t>
        </is>
      </c>
      <c r="B6" s="4" t="inlineStr">
        <is>
          <t>2 years 4 months 24 days</t>
        </is>
      </c>
    </row>
    <row r="7">
      <c r="A7" s="4" t="inlineStr">
        <is>
          <t>Total fair value of options and Restricted Stock Units vested | $</t>
        </is>
      </c>
      <c r="B7" s="6" t="n">
        <v>17100000</v>
      </c>
      <c r="C7" s="5" t="n">
        <v>13500000</v>
      </c>
    </row>
    <row r="8">
      <c r="A8" s="4" t="inlineStr">
        <is>
          <t>Share-based Payment Arrangement, Amount Capitalized | $</t>
        </is>
      </c>
      <c r="B8" s="6" t="n">
        <v>0</v>
      </c>
      <c r="C8" s="6" t="n">
        <v>0</v>
      </c>
      <c r="D8" s="6" t="n">
        <v>0</v>
      </c>
    </row>
    <row r="9">
      <c r="A9" s="4" t="inlineStr">
        <is>
          <t>Stock Incentive Plans</t>
        </is>
      </c>
    </row>
    <row r="10">
      <c r="A10" s="3" t="inlineStr">
        <is>
          <t>Share-based Compensation Arrangement by Share-based Payment Award [Line Items]</t>
        </is>
      </c>
    </row>
    <row r="11">
      <c r="A11" s="4" t="inlineStr">
        <is>
          <t>Share-based compensation arrangements plans | item</t>
        </is>
      </c>
      <c r="B11" s="5" t="n">
        <v>2</v>
      </c>
    </row>
    <row r="12">
      <c r="A12" s="4" t="inlineStr">
        <is>
          <t>Weighted average estimated grant date fair values, for options granted at market price, per share | $ / shares</t>
        </is>
      </c>
      <c r="B12" s="7" t="n">
        <v>12.23</v>
      </c>
      <c r="C12" s="7" t="n">
        <v>16.98</v>
      </c>
    </row>
    <row r="13">
      <c r="A13" s="4" t="inlineStr">
        <is>
          <t>Common Stock, Capital Shares Reserved for Future Issuance | shares</t>
        </is>
      </c>
      <c r="B13" s="5" t="n">
        <v>3603263</v>
      </c>
    </row>
    <row r="14">
      <c r="A14" s="4" t="inlineStr">
        <is>
          <t>Stock Incentive Plans | Maximum</t>
        </is>
      </c>
    </row>
    <row r="15">
      <c r="A15" s="3" t="inlineStr">
        <is>
          <t>Share-based Compensation Arrangement by Share-based Payment Award [Line Items]</t>
        </is>
      </c>
    </row>
    <row r="16">
      <c r="A16" s="4" t="inlineStr">
        <is>
          <t>Term of options (in years)</t>
        </is>
      </c>
      <c r="B16" s="4" t="inlineStr">
        <is>
          <t>10 years</t>
        </is>
      </c>
    </row>
    <row r="17">
      <c r="A17" s="4" t="inlineStr">
        <is>
          <t>Vesting Period (in years)</t>
        </is>
      </c>
      <c r="B17" s="4" t="inlineStr">
        <is>
          <t>5 years</t>
        </is>
      </c>
    </row>
    <row r="18">
      <c r="A18" s="4" t="inlineStr">
        <is>
          <t>Restricted Stock Units</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 Weighted Average Grant Date Fair Value | $ / shares</t>
        </is>
      </c>
      <c r="B20" s="7" t="n">
        <v>30.62</v>
      </c>
      <c r="C20" s="7" t="n">
        <v>42.38</v>
      </c>
    </row>
    <row r="21">
      <c r="A21" s="4" t="inlineStr">
        <is>
          <t>Restricted Stock Units Outstanding, Shares Granted | shares</t>
        </is>
      </c>
      <c r="B21" s="5" t="n">
        <v>564900</v>
      </c>
    </row>
    <row r="22">
      <c r="A22" s="4" t="inlineStr">
        <is>
          <t>Performance Based Shares</t>
        </is>
      </c>
    </row>
    <row r="23">
      <c r="A23" s="3" t="inlineStr">
        <is>
          <t>Share-based Compensation Arrangement by Share-based Payment Award [Line Items]</t>
        </is>
      </c>
    </row>
    <row r="24">
      <c r="A24" s="4" t="inlineStr">
        <is>
          <t>Term of options (in years)</t>
        </is>
      </c>
      <c r="B24" s="4" t="inlineStr">
        <is>
          <t>3 years</t>
        </is>
      </c>
    </row>
    <row r="25">
      <c r="A25" s="4" t="inlineStr">
        <is>
          <t>Restricted Stock Units Outstanding, Shares Granted | shares</t>
        </is>
      </c>
      <c r="B25" s="5" t="n">
        <v>191850</v>
      </c>
    </row>
    <row r="26">
      <c r="A26" s="4" t="inlineStr">
        <is>
          <t>Non-Performance Based Shares</t>
        </is>
      </c>
    </row>
    <row r="27">
      <c r="A27" s="3" t="inlineStr">
        <is>
          <t>Share-based Compensation Arrangement by Share-based Payment Award [Line Items]</t>
        </is>
      </c>
    </row>
    <row r="28">
      <c r="A28" s="4" t="inlineStr">
        <is>
          <t>Term of options (in years)</t>
        </is>
      </c>
      <c r="B28" s="4" t="inlineStr">
        <is>
          <t>3 years</t>
        </is>
      </c>
    </row>
    <row r="29">
      <c r="A29" s="4" t="inlineStr">
        <is>
          <t>Restricted Stock Units Outstanding, Shares Granted | shares</t>
        </is>
      </c>
      <c r="B29" s="5" t="n">
        <v>373050</v>
      </c>
    </row>
    <row r="30">
      <c r="A30" s="4" t="inlineStr">
        <is>
          <t>Non-Performance Based Shares | Minimum</t>
        </is>
      </c>
    </row>
    <row r="31">
      <c r="A31" s="3" t="inlineStr">
        <is>
          <t>Share-based Compensation Arrangement by Share-based Payment Award [Line Items]</t>
        </is>
      </c>
    </row>
    <row r="32">
      <c r="A32" s="4" t="inlineStr">
        <is>
          <t>Term of options (in years)</t>
        </is>
      </c>
      <c r="B32" s="4" t="inlineStr">
        <is>
          <t>1 year</t>
        </is>
      </c>
    </row>
    <row r="33">
      <c r="A33" s="4" t="inlineStr">
        <is>
          <t>Non-Performance Based Shares | Maximum</t>
        </is>
      </c>
    </row>
    <row r="34">
      <c r="A34" s="3" t="inlineStr">
        <is>
          <t>Share-based Compensation Arrangement by Share-based Payment Award [Line Items]</t>
        </is>
      </c>
    </row>
    <row r="35">
      <c r="A35" s="4" t="inlineStr">
        <is>
          <t>Term of options (in years)</t>
        </is>
      </c>
      <c r="B35" s="4" t="inlineStr">
        <is>
          <t>4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Fair Value Measurements (Details) $ in Thousands, R$ in Millions</t>
        </is>
      </c>
      <c r="B1" s="2" t="inlineStr">
        <is>
          <t>Jul. 31, 2019USD ($)</t>
        </is>
      </c>
      <c r="C1" s="2" t="inlineStr">
        <is>
          <t>Dec. 11, 2018USD ($)</t>
        </is>
      </c>
      <c r="D1" s="2" t="inlineStr">
        <is>
          <t>Dec. 11, 2018USD ($)</t>
        </is>
      </c>
      <c r="E1" s="2" t="inlineStr">
        <is>
          <t>Mar. 31, 2020USD ($)</t>
        </is>
      </c>
      <c r="F1" s="2" t="inlineStr">
        <is>
          <t>Mar. 31, 2020USD ($)</t>
        </is>
      </c>
      <c r="G1" s="2" t="inlineStr">
        <is>
          <t>Mar. 31, 2021USD ($)</t>
        </is>
      </c>
      <c r="H1" s="2" t="inlineStr">
        <is>
          <t>Jun. 30, 2020USD ($)</t>
        </is>
      </c>
      <c r="I1" s="2" t="inlineStr">
        <is>
          <t>Apr. 24, 2020BRL (R$)</t>
        </is>
      </c>
    </row>
    <row r="2">
      <c r="A2" s="3" t="inlineStr">
        <is>
          <t>Fair Value, Assets and Liabilities Measured on Recurring and Nonrecurring Basis [Line Items]</t>
        </is>
      </c>
    </row>
    <row r="3">
      <c r="A3" s="4" t="inlineStr">
        <is>
          <t>Long-term debt, gross</t>
        </is>
      </c>
      <c r="E3" s="6" t="n">
        <v>454750</v>
      </c>
      <c r="F3" s="6" t="n">
        <v>454750</v>
      </c>
      <c r="G3" s="6" t="n">
        <v>1091750</v>
      </c>
      <c r="H3" s="6" t="n">
        <v>294000</v>
      </c>
    </row>
    <row r="4">
      <c r="A4" s="4" t="inlineStr">
        <is>
          <t>Accounts Receivable | Credit extension program</t>
        </is>
      </c>
    </row>
    <row r="5">
      <c r="A5" s="3" t="inlineStr">
        <is>
          <t>Fair Value, Assets and Liabilities Measured on Recurring and Nonrecurring Basis [Line Items]</t>
        </is>
      </c>
    </row>
    <row r="6">
      <c r="A6" s="4" t="inlineStr">
        <is>
          <t>Loans Receivable, Fair Value Disclosure</t>
        </is>
      </c>
      <c r="E6" s="5" t="n">
        <v>35600</v>
      </c>
      <c r="F6" s="5" t="n">
        <v>35600</v>
      </c>
      <c r="G6" s="6" t="n">
        <v>29400</v>
      </c>
      <c r="H6" s="5" t="n">
        <v>34300</v>
      </c>
    </row>
    <row r="7">
      <c r="A7" s="4" t="inlineStr">
        <is>
          <t>Other Assets</t>
        </is>
      </c>
    </row>
    <row r="8">
      <c r="A8" s="3" t="inlineStr">
        <is>
          <t>Fair Value, Assets and Liabilities Measured on Recurring and Nonrecurring Basis [Line Items]</t>
        </is>
      </c>
    </row>
    <row r="9">
      <c r="A9" s="4" t="inlineStr">
        <is>
          <t>Derivative Asset</t>
        </is>
      </c>
      <c r="E9" s="5" t="n">
        <v>600</v>
      </c>
      <c r="F9" s="5" t="n">
        <v>600</v>
      </c>
    </row>
    <row r="10">
      <c r="A10" s="4" t="inlineStr">
        <is>
          <t>DeVry University [Member]</t>
        </is>
      </c>
    </row>
    <row r="11">
      <c r="A11" s="3" t="inlineStr">
        <is>
          <t>Fair Value, Assets and Liabilities Measured on Recurring and Nonrecurring Basis [Line Items]</t>
        </is>
      </c>
    </row>
    <row r="12">
      <c r="A12" s="4" t="inlineStr">
        <is>
          <t>Receivable with Imputed Interest, Face Amount</t>
        </is>
      </c>
      <c r="C12" s="6" t="n">
        <v>10000</v>
      </c>
      <c r="D12" s="6" t="n">
        <v>10000</v>
      </c>
    </row>
    <row r="13">
      <c r="A13" s="4" t="inlineStr">
        <is>
          <t>Receivable with Imputed Interest, Effective Yield (Interest Rate)</t>
        </is>
      </c>
      <c r="C13" s="4" t="inlineStr">
        <is>
          <t>4.00%</t>
        </is>
      </c>
      <c r="D13" s="4" t="inlineStr">
        <is>
          <t>4.00%</t>
        </is>
      </c>
    </row>
    <row r="14">
      <c r="A14" s="4" t="inlineStr">
        <is>
          <t>Receivable with Imputed Interest, Due Date</t>
        </is>
      </c>
      <c r="C14" s="4" t="inlineStr">
        <is>
          <t>Jan. 1,
		2022</t>
        </is>
      </c>
      <c r="D14" s="4" t="inlineStr">
        <is>
          <t>Jan. 1,
		2022</t>
        </is>
      </c>
    </row>
    <row r="15">
      <c r="A15" s="4" t="inlineStr">
        <is>
          <t>DeVry University [Member] | Discount rate | Level 2</t>
        </is>
      </c>
    </row>
    <row r="16">
      <c r="A16" s="3" t="inlineStr">
        <is>
          <t>Fair Value, Assets and Liabilities Measured on Recurring and Nonrecurring Basis [Line Items]</t>
        </is>
      </c>
    </row>
    <row r="17">
      <c r="A17" s="4" t="inlineStr">
        <is>
          <t>Debt Instrument, Measurement Input</t>
        </is>
      </c>
      <c r="G17" s="8" t="n">
        <v>0.04</v>
      </c>
    </row>
    <row r="18">
      <c r="A18" s="4" t="inlineStr">
        <is>
          <t>DeVry University [Member] | Other Assets</t>
        </is>
      </c>
    </row>
    <row r="19">
      <c r="A19" s="3" t="inlineStr">
        <is>
          <t>Fair Value, Assets and Liabilities Measured on Recurring and Nonrecurring Basis [Line Items]</t>
        </is>
      </c>
    </row>
    <row r="20">
      <c r="A20" s="4" t="inlineStr">
        <is>
          <t>Loans Receivable, Fair Value Disclosure</t>
        </is>
      </c>
      <c r="E20" s="5" t="n">
        <v>10000</v>
      </c>
      <c r="F20" s="5" t="n">
        <v>10000</v>
      </c>
      <c r="H20" s="5" t="n">
        <v>10000</v>
      </c>
    </row>
    <row r="21">
      <c r="A21" s="4" t="inlineStr">
        <is>
          <t>DeVry University [Member] | Prepaid Expenses and Other Current Assets</t>
        </is>
      </c>
    </row>
    <row r="22">
      <c r="A22" s="3" t="inlineStr">
        <is>
          <t>Fair Value, Assets and Liabilities Measured on Recurring and Nonrecurring Basis [Line Items]</t>
        </is>
      </c>
    </row>
    <row r="23">
      <c r="A23" s="4" t="inlineStr">
        <is>
          <t>Loans Receivable, Fair Value Disclosure</t>
        </is>
      </c>
      <c r="G23" s="6" t="n">
        <v>10000</v>
      </c>
    </row>
    <row r="24">
      <c r="A24" s="4" t="inlineStr">
        <is>
          <t>Chicago, Illinois Campus [Member] | Discontinued Operations, Disposed of by Sale</t>
        </is>
      </c>
    </row>
    <row r="25">
      <c r="A25" s="3" t="inlineStr">
        <is>
          <t>Fair Value, Assets and Liabilities Measured on Recurring and Nonrecurring Basis [Line Items]</t>
        </is>
      </c>
    </row>
    <row r="26">
      <c r="A26" s="4" t="inlineStr">
        <is>
          <t>Loans Receivable, Fair Value Disclosure</t>
        </is>
      </c>
      <c r="E26" s="5" t="n">
        <v>41100</v>
      </c>
      <c r="F26" s="5" t="n">
        <v>41100</v>
      </c>
      <c r="G26" s="6" t="n">
        <v>42400</v>
      </c>
      <c r="H26" s="5" t="n">
        <v>41400</v>
      </c>
    </row>
    <row r="27">
      <c r="A27" s="4" t="inlineStr">
        <is>
          <t>Receivable with Imputed Interest, Face Amount</t>
        </is>
      </c>
      <c r="B27" s="6" t="n">
        <v>46800</v>
      </c>
    </row>
    <row r="28">
      <c r="A28" s="4" t="inlineStr">
        <is>
          <t>Receivable with Imputed Interest, Effective Yield (Interest Rate)</t>
        </is>
      </c>
      <c r="B28" s="4" t="inlineStr">
        <is>
          <t>4.00%</t>
        </is>
      </c>
    </row>
    <row r="29">
      <c r="A29" s="4" t="inlineStr">
        <is>
          <t>Receivable with Imputed Interest, Due Date</t>
        </is>
      </c>
      <c r="B29" s="4" t="inlineStr">
        <is>
          <t>Jul. 31,
		2024</t>
        </is>
      </c>
    </row>
    <row r="30">
      <c r="A30" s="4" t="inlineStr">
        <is>
          <t>Chicago, Illinois Campus [Member] | Discount rate | Level 2</t>
        </is>
      </c>
    </row>
    <row r="31">
      <c r="A31" s="3" t="inlineStr">
        <is>
          <t>Fair Value, Assets and Liabilities Measured on Recurring and Nonrecurring Basis [Line Items]</t>
        </is>
      </c>
    </row>
    <row r="32">
      <c r="A32" s="4" t="inlineStr">
        <is>
          <t>Debt Instrument, Measurement Input</t>
        </is>
      </c>
      <c r="G32" s="8" t="n">
        <v>0.07000000000000001</v>
      </c>
    </row>
    <row r="33">
      <c r="A33" s="4" t="inlineStr">
        <is>
          <t>Chicago, Illinois Campus [Member] | Other Noncurrent Assets</t>
        </is>
      </c>
    </row>
    <row r="34">
      <c r="A34" s="3" t="inlineStr">
        <is>
          <t>Fair Value, Assets and Liabilities Measured on Recurring and Nonrecurring Basis [Line Items]</t>
        </is>
      </c>
    </row>
    <row r="35">
      <c r="A35" s="4" t="inlineStr">
        <is>
          <t>Loans Receivable, Fair Value Disclosure</t>
        </is>
      </c>
      <c r="E35" s="5" t="n">
        <v>41100</v>
      </c>
      <c r="F35" s="5" t="n">
        <v>41100</v>
      </c>
      <c r="G35" s="6" t="n">
        <v>42400</v>
      </c>
      <c r="H35" s="5" t="n">
        <v>41400</v>
      </c>
    </row>
    <row r="36">
      <c r="A36" s="4" t="inlineStr">
        <is>
          <t>Adtalem Educational Do Brazil [Member] | Discontinued Operations, Disposed of by Sale</t>
        </is>
      </c>
    </row>
    <row r="37">
      <c r="A37" s="3" t="inlineStr">
        <is>
          <t>Fair Value, Assets and Liabilities Measured on Recurring and Nonrecurring Basis [Line Items]</t>
        </is>
      </c>
    </row>
    <row r="38">
      <c r="A38" s="4" t="inlineStr">
        <is>
          <t>Derivative notional amount | R$</t>
        </is>
      </c>
      <c r="I38" s="10" t="inlineStr">
        <is>
          <t>R$ 2154</t>
        </is>
      </c>
    </row>
    <row r="39">
      <c r="A39" s="4" t="inlineStr">
        <is>
          <t>Gain on cash flow hedge</t>
        </is>
      </c>
      <c r="E39" s="5" t="n">
        <v>111800</v>
      </c>
      <c r="F39" s="5" t="n">
        <v>83800</v>
      </c>
    </row>
    <row r="40">
      <c r="A40" s="4" t="inlineStr">
        <is>
          <t>Adtalem Educational Do Brazil [Member] | Prepaid Expenses and Other Current Assets | Discontinued Operations, Disposed of by Sale</t>
        </is>
      </c>
    </row>
    <row r="41">
      <c r="A41" s="3" t="inlineStr">
        <is>
          <t>Fair Value, Assets and Liabilities Measured on Recurring and Nonrecurring Basis [Line Items]</t>
        </is>
      </c>
    </row>
    <row r="42">
      <c r="A42" s="4" t="inlineStr">
        <is>
          <t>Derivative Asset</t>
        </is>
      </c>
      <c r="E42" s="6" t="n">
        <v>83800</v>
      </c>
      <c r="F42" s="6" t="n">
        <v>83800</v>
      </c>
    </row>
    <row r="43">
      <c r="A43" s="4" t="inlineStr">
        <is>
          <t>Interest Rate Swap | Other Liabilities</t>
        </is>
      </c>
    </row>
    <row r="44">
      <c r="A44" s="3" t="inlineStr">
        <is>
          <t>Fair Value, Assets and Liabilities Measured on Recurring and Nonrecurring Basis [Line Items]</t>
        </is>
      </c>
    </row>
    <row r="45">
      <c r="A45" s="4" t="inlineStr">
        <is>
          <t>Derivative Liability</t>
        </is>
      </c>
      <c r="G45" s="6" t="n">
        <v>9500</v>
      </c>
      <c r="H45" s="6" t="n">
        <v>10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21" customWidth="1" min="2" max="2"/>
    <col width="30" customWidth="1" min="3" max="3"/>
    <col width="24" customWidth="1" min="4" max="4"/>
    <col width="24" customWidth="1" min="5" max="5"/>
    <col width="28" customWidth="1" min="6" max="6"/>
    <col width="24" customWidth="1" min="7" max="7"/>
    <col width="19" customWidth="1" min="8" max="8"/>
    <col width="24" customWidth="1" min="9" max="9"/>
    <col width="30" customWidth="1" min="10" max="10"/>
    <col width="23" customWidth="1" min="11" max="11"/>
    <col width="23" customWidth="1" min="12" max="12"/>
    <col width="23" customWidth="1" min="13" max="13"/>
    <col width="23" customWidth="1" min="14" max="14"/>
    <col width="23" customWidth="1" min="15" max="15"/>
    <col width="21" customWidth="1" min="16" max="16"/>
    <col width="21" customWidth="1" min="17" max="17"/>
    <col width="23" customWidth="1" min="18" max="18"/>
    <col width="21" customWidth="1" min="19" max="19"/>
    <col width="22" customWidth="1" min="20" max="20"/>
  </cols>
  <sheetData>
    <row r="1">
      <c r="A1" s="1" t="inlineStr">
        <is>
          <t>Commitments and Contingencies (Detail)</t>
        </is>
      </c>
      <c r="B1" s="2" t="inlineStr">
        <is>
          <t>Mar. 12, 2021USD ($)</t>
        </is>
      </c>
      <c r="C1" s="2" t="inlineStr">
        <is>
          <t>Jan. 19, 2021USD ($)plaintiff</t>
        </is>
      </c>
      <c r="D1" s="2" t="inlineStr">
        <is>
          <t>Jul. 16, 2019individual</t>
        </is>
      </c>
      <c r="E1" s="2" t="inlineStr">
        <is>
          <t>Apr. 04, 2019individual</t>
        </is>
      </c>
      <c r="F1" s="2" t="inlineStr">
        <is>
          <t>Jan. 02, 2019individualitem</t>
        </is>
      </c>
      <c r="G1" s="2" t="inlineStr">
        <is>
          <t>Jun. 27, 2018individual</t>
        </is>
      </c>
      <c r="H1" s="2" t="inlineStr">
        <is>
          <t>Apr. 13, 2018class</t>
        </is>
      </c>
      <c r="I1" s="2" t="inlineStr">
        <is>
          <t>Jan. 25, 2018individual</t>
        </is>
      </c>
      <c r="J1" s="2" t="inlineStr">
        <is>
          <t>Mar. 31, 2021USD ($)plaintiff</t>
        </is>
      </c>
      <c r="K1" s="2" t="inlineStr">
        <is>
          <t>Jan. 31, 2021plaintiff</t>
        </is>
      </c>
      <c r="L1" s="2" t="inlineStr">
        <is>
          <t>Jan. 04, 2021plaintiff</t>
        </is>
      </c>
      <c r="M1" s="2" t="inlineStr">
        <is>
          <t>Dec. 31, 2020plaintiff</t>
        </is>
      </c>
      <c r="N1" s="2" t="inlineStr">
        <is>
          <t>Dec. 09, 2020plaintiff</t>
        </is>
      </c>
      <c r="O1" s="2" t="inlineStr">
        <is>
          <t>Oct. 14, 2020plaintiff</t>
        </is>
      </c>
      <c r="P1" s="2" t="inlineStr">
        <is>
          <t>Jun. 30, 2020USD ($)</t>
        </is>
      </c>
      <c r="Q1" s="2" t="inlineStr">
        <is>
          <t>Feb. 07, 2020lawsuit</t>
        </is>
      </c>
      <c r="R1" s="2" t="inlineStr">
        <is>
          <t>Jun. 07, 2019plaintiff</t>
        </is>
      </c>
      <c r="S1" s="2" t="inlineStr">
        <is>
          <t>Dec. 10, 2018lawsuit</t>
        </is>
      </c>
      <c r="T1" s="2" t="inlineStr">
        <is>
          <t>May 08, 2018plaintiff</t>
        </is>
      </c>
    </row>
    <row r="2">
      <c r="A2" s="3" t="inlineStr">
        <is>
          <t>Loss Contingencies [Line Items]</t>
        </is>
      </c>
    </row>
    <row r="3">
      <c r="A3" s="4" t="inlineStr">
        <is>
          <t>Number of lawsuits | lawsuit</t>
        </is>
      </c>
      <c r="S3" s="5" t="n">
        <v>2</v>
      </c>
    </row>
    <row r="4">
      <c r="A4" s="4" t="inlineStr">
        <is>
          <t>Nicole Versetto [Member]</t>
        </is>
      </c>
    </row>
    <row r="5">
      <c r="A5" s="3" t="inlineStr">
        <is>
          <t>Loss Contingencies [Line Items]</t>
        </is>
      </c>
    </row>
    <row r="6">
      <c r="A6" s="4" t="inlineStr">
        <is>
          <t>Number of other individuals filed lawsuit | class</t>
        </is>
      </c>
      <c r="H6" s="5" t="n">
        <v>3</v>
      </c>
    </row>
    <row r="7">
      <c r="A7" s="4" t="inlineStr">
        <is>
          <t>Loss contingency accrual | $</t>
        </is>
      </c>
      <c r="P7" s="6" t="n">
        <v>44950000</v>
      </c>
    </row>
    <row r="8">
      <c r="A8" s="4" t="inlineStr">
        <is>
          <t>Nicole Versetto [Member] | Prepaid Expenses and Other Current Assets</t>
        </is>
      </c>
    </row>
    <row r="9">
      <c r="A9" s="3" t="inlineStr">
        <is>
          <t>Loss Contingencies [Line Items]</t>
        </is>
      </c>
    </row>
    <row r="10">
      <c r="A10" s="4" t="inlineStr">
        <is>
          <t>Settlement fund | $</t>
        </is>
      </c>
      <c r="J10" s="6" t="n">
        <v>44950000</v>
      </c>
      <c r="P10" s="6" t="n">
        <v>44950000</v>
      </c>
    </row>
    <row r="11">
      <c r="A11" s="4" t="inlineStr">
        <is>
          <t>Carlson Case [Member]</t>
        </is>
      </c>
    </row>
    <row r="12">
      <c r="A12" s="3" t="inlineStr">
        <is>
          <t>Loss Contingencies [Line Items]</t>
        </is>
      </c>
    </row>
    <row r="13">
      <c r="A13" s="4" t="inlineStr">
        <is>
          <t>Number of other individuals filed lawsuit | individual</t>
        </is>
      </c>
      <c r="F13" s="5" t="n">
        <v>13</v>
      </c>
      <c r="G13" s="5" t="n">
        <v>32</v>
      </c>
      <c r="I13" s="5" t="n">
        <v>71</v>
      </c>
    </row>
    <row r="14">
      <c r="A14" s="4" t="inlineStr">
        <is>
          <t>Number of groups plaintiffs motions to dismiss | item</t>
        </is>
      </c>
      <c r="F14" s="5" t="n">
        <v>3</v>
      </c>
    </row>
    <row r="15">
      <c r="A15" s="4" t="inlineStr">
        <is>
          <t>Number of plaintiffs dismissed</t>
        </is>
      </c>
      <c r="K15" s="5" t="n">
        <v>2</v>
      </c>
      <c r="R15" s="5" t="n">
        <v>3</v>
      </c>
      <c r="T15" s="5" t="n">
        <v>6</v>
      </c>
    </row>
    <row r="16">
      <c r="A16" s="4" t="inlineStr">
        <is>
          <t>Number of plaintiffs, added</t>
        </is>
      </c>
      <c r="K16" s="5" t="n">
        <v>12</v>
      </c>
      <c r="T16" s="5" t="n">
        <v>2</v>
      </c>
    </row>
    <row r="17">
      <c r="A17" s="4" t="inlineStr">
        <is>
          <t>Number of Plaintiffs</t>
        </is>
      </c>
      <c r="R17" s="5" t="n">
        <v>109</v>
      </c>
    </row>
    <row r="18">
      <c r="A18" s="4" t="inlineStr">
        <is>
          <t>Lawsuit In United States District Court for the Western District of Texas</t>
        </is>
      </c>
    </row>
    <row r="19">
      <c r="A19" s="3" t="inlineStr">
        <is>
          <t>Loss Contingencies [Line Items]</t>
        </is>
      </c>
    </row>
    <row r="20">
      <c r="A20" s="4" t="inlineStr">
        <is>
          <t>Number of plaintiffs dismissed</t>
        </is>
      </c>
      <c r="M20" s="5" t="n">
        <v>107</v>
      </c>
    </row>
    <row r="21">
      <c r="A21" s="4" t="inlineStr">
        <is>
          <t>Number of plaintiffs, unsettled</t>
        </is>
      </c>
      <c r="L21" s="5" t="n">
        <v>2</v>
      </c>
      <c r="O21" s="5" t="n">
        <v>1</v>
      </c>
    </row>
    <row r="22">
      <c r="A22" s="4" t="inlineStr">
        <is>
          <t>Number of Plaintiffs</t>
        </is>
      </c>
      <c r="M22" s="5" t="n">
        <v>109</v>
      </c>
    </row>
    <row r="23">
      <c r="A23" s="4" t="inlineStr">
        <is>
          <t>Number of plaintiffs, council moved to withdraw</t>
        </is>
      </c>
      <c r="L23" s="5" t="n">
        <v>1</v>
      </c>
    </row>
    <row r="24">
      <c r="A24" s="4" t="inlineStr">
        <is>
          <t>Lawsuit In United States District Court for the Northern District of California</t>
        </is>
      </c>
    </row>
    <row r="25">
      <c r="A25" s="3" t="inlineStr">
        <is>
          <t>Loss Contingencies [Line Items]</t>
        </is>
      </c>
    </row>
    <row r="26">
      <c r="A26" s="4" t="inlineStr">
        <is>
          <t>Number of plaintiffs dismissed</t>
        </is>
      </c>
      <c r="M26" s="5" t="n">
        <v>108</v>
      </c>
    </row>
    <row r="27">
      <c r="A27" s="4" t="inlineStr">
        <is>
          <t>Number of plaintiffs, unsettled</t>
        </is>
      </c>
      <c r="C27" s="5" t="n">
        <v>4</v>
      </c>
      <c r="O27" s="5" t="n">
        <v>3</v>
      </c>
    </row>
    <row r="28">
      <c r="A28" s="4" t="inlineStr">
        <is>
          <t>Number of Plaintiffs</t>
        </is>
      </c>
      <c r="J28" s="5" t="n">
        <v>3</v>
      </c>
      <c r="M28" s="5" t="n">
        <v>112</v>
      </c>
    </row>
    <row r="29">
      <c r="A29" s="4" t="inlineStr">
        <is>
          <t>Number Of Plaintiffs, Agreed To Settle</t>
        </is>
      </c>
      <c r="C29" s="5" t="n">
        <v>1</v>
      </c>
    </row>
    <row r="30">
      <c r="A30" s="4" t="inlineStr">
        <is>
          <t>Number of plaintiffs, council moved to withdraw</t>
        </is>
      </c>
      <c r="N30" s="5" t="n">
        <v>3</v>
      </c>
    </row>
    <row r="31">
      <c r="A31" s="4" t="inlineStr">
        <is>
          <t>Alvarez Case [Member]</t>
        </is>
      </c>
    </row>
    <row r="32">
      <c r="A32" s="3" t="inlineStr">
        <is>
          <t>Loss Contingencies [Line Items]</t>
        </is>
      </c>
    </row>
    <row r="33">
      <c r="A33" s="4" t="inlineStr">
        <is>
          <t>Number of other individuals filed lawsuit | individual</t>
        </is>
      </c>
      <c r="D33" s="5" t="n">
        <v>102</v>
      </c>
    </row>
    <row r="34">
      <c r="A34" s="4" t="inlineStr">
        <is>
          <t>Number of other individuals to whom notice has been sent | individual</t>
        </is>
      </c>
      <c r="E34" s="5" t="n">
        <v>105</v>
      </c>
    </row>
    <row r="35">
      <c r="A35" s="4" t="inlineStr">
        <is>
          <t>Percentage of graduates obtained job in field of study</t>
        </is>
      </c>
      <c r="E35" s="4" t="inlineStr">
        <is>
          <t>90.00%</t>
        </is>
      </c>
    </row>
    <row r="36">
      <c r="A36" s="4" t="inlineStr">
        <is>
          <t>Complaint 2017 And 2018 Case [Member]</t>
        </is>
      </c>
    </row>
    <row r="37">
      <c r="A37" s="3" t="inlineStr">
        <is>
          <t>Loss Contingencies [Line Items]</t>
        </is>
      </c>
    </row>
    <row r="38">
      <c r="A38" s="4" t="inlineStr">
        <is>
          <t>Qui Tam False Claims Act Actions Filed | lawsuit</t>
        </is>
      </c>
      <c r="Q38" s="5" t="n">
        <v>2</v>
      </c>
    </row>
    <row r="39">
      <c r="A39" s="4" t="inlineStr">
        <is>
          <t>Lawsuit in United States District Court for Northern District of Ohio</t>
        </is>
      </c>
    </row>
    <row r="40">
      <c r="A40" s="3" t="inlineStr">
        <is>
          <t>Loss Contingencies [Line Items]</t>
        </is>
      </c>
    </row>
    <row r="41">
      <c r="A41" s="4" t="inlineStr">
        <is>
          <t>Loss contingency sought value | $</t>
        </is>
      </c>
      <c r="C41" s="6" t="n">
        <v>5000000</v>
      </c>
    </row>
    <row r="42">
      <c r="A42" s="4" t="inlineStr">
        <is>
          <t>John Doe Plaintiff Case</t>
        </is>
      </c>
    </row>
    <row r="43">
      <c r="A43" s="3" t="inlineStr">
        <is>
          <t>Loss Contingencies [Line Items]</t>
        </is>
      </c>
    </row>
    <row r="44">
      <c r="A44" s="4" t="inlineStr">
        <is>
          <t>Loss contingency sought value | $</t>
        </is>
      </c>
      <c r="B44" s="6" t="n">
        <v>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Tabulation of Business Segment Information Based on Current Segmentation)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egment Reporting Information [Line Items]</t>
        </is>
      </c>
    </row>
    <row r="4">
      <c r="A4" s="4" t="inlineStr">
        <is>
          <t>Total Consolidated Revenue</t>
        </is>
      </c>
      <c r="B4" s="6" t="n">
        <v>280654</v>
      </c>
      <c r="C4" s="6" t="n">
        <v>271487</v>
      </c>
      <c r="D4" s="6" t="n">
        <v>832006</v>
      </c>
      <c r="E4" s="6" t="n">
        <v>792272</v>
      </c>
    </row>
    <row r="5">
      <c r="A5" s="4" t="inlineStr">
        <is>
          <t>Total Consolidated Assets</t>
        </is>
      </c>
      <c r="B5" s="5" t="n">
        <v>3031000</v>
      </c>
      <c r="C5" s="5" t="n">
        <v>2444020</v>
      </c>
      <c r="D5" s="5" t="n">
        <v>3031000</v>
      </c>
      <c r="E5" s="5" t="n">
        <v>2444020</v>
      </c>
      <c r="F5" s="6" t="n">
        <v>2228687</v>
      </c>
    </row>
    <row r="6">
      <c r="A6" s="4" t="inlineStr">
        <is>
          <t>Total consolidated operating income excluding special items</t>
        </is>
      </c>
      <c r="B6" s="5" t="n">
        <v>49077</v>
      </c>
      <c r="C6" s="5" t="n">
        <v>56341</v>
      </c>
      <c r="D6" s="5" t="n">
        <v>156009</v>
      </c>
      <c r="E6" s="5" t="n">
        <v>126099</v>
      </c>
    </row>
    <row r="7">
      <c r="A7" s="4" t="inlineStr">
        <is>
          <t>Restructuring expense</t>
        </is>
      </c>
      <c r="B7" s="5" t="n">
        <v>-1217</v>
      </c>
      <c r="C7" s="5" t="n">
        <v>-1854</v>
      </c>
      <c r="D7" s="5" t="n">
        <v>-6605</v>
      </c>
      <c r="E7" s="5" t="n">
        <v>-10339</v>
      </c>
    </row>
    <row r="8">
      <c r="A8" s="4" t="inlineStr">
        <is>
          <t>Business acquisition and integration expense</t>
        </is>
      </c>
      <c r="B8" s="5" t="n">
        <v>3646</v>
      </c>
      <c r="C8" s="5" t="n">
        <v>0</v>
      </c>
      <c r="D8" s="5" t="n">
        <v>28161</v>
      </c>
      <c r="E8" s="5" t="n">
        <v>0</v>
      </c>
    </row>
    <row r="9">
      <c r="A9" s="4" t="inlineStr">
        <is>
          <t>Gain on sale of assets</t>
        </is>
      </c>
      <c r="B9" s="5" t="n">
        <v>0</v>
      </c>
      <c r="C9" s="5" t="n">
        <v>0</v>
      </c>
      <c r="D9" s="5" t="n">
        <v>0</v>
      </c>
      <c r="E9" s="5" t="n">
        <v>4779</v>
      </c>
    </row>
    <row r="10">
      <c r="A10" s="4" t="inlineStr">
        <is>
          <t>Total consolidated operating income excluding special items</t>
        </is>
      </c>
      <c r="B10" s="5" t="n">
        <v>44214</v>
      </c>
      <c r="C10" s="5" t="n">
        <v>54487</v>
      </c>
      <c r="D10" s="5" t="n">
        <v>121243</v>
      </c>
      <c r="E10" s="5" t="n">
        <v>120539</v>
      </c>
    </row>
    <row r="11">
      <c r="A11" s="4" t="inlineStr">
        <is>
          <t>Net other income (expense)</t>
        </is>
      </c>
      <c r="B11" s="5" t="n">
        <v>-7166</v>
      </c>
      <c r="C11" s="5" t="n">
        <v>105881</v>
      </c>
      <c r="D11" s="5" t="n">
        <v>-10848</v>
      </c>
      <c r="E11" s="5" t="n">
        <v>69816</v>
      </c>
    </row>
    <row r="12">
      <c r="A12" s="4" t="inlineStr">
        <is>
          <t>Total consolidated income from continuing operations before income taxes</t>
        </is>
      </c>
      <c r="B12" s="5" t="n">
        <v>37048</v>
      </c>
      <c r="C12" s="5" t="n">
        <v>160368</v>
      </c>
      <c r="D12" s="5" t="n">
        <v>110395</v>
      </c>
      <c r="E12" s="5" t="n">
        <v>190355</v>
      </c>
    </row>
    <row r="13">
      <c r="A13" s="4" t="inlineStr">
        <is>
          <t>Total Consolidated capital expenditures</t>
        </is>
      </c>
      <c r="B13" s="5" t="n">
        <v>10669</v>
      </c>
      <c r="C13" s="5" t="n">
        <v>11623</v>
      </c>
      <c r="D13" s="5" t="n">
        <v>34844</v>
      </c>
      <c r="E13" s="5" t="n">
        <v>31934</v>
      </c>
    </row>
    <row r="14">
      <c r="A14" s="4" t="inlineStr">
        <is>
          <t>Total Consolidated Depreciation Expense</t>
        </is>
      </c>
      <c r="B14" s="5" t="n">
        <v>9540</v>
      </c>
      <c r="C14" s="5" t="n">
        <v>8549</v>
      </c>
      <c r="D14" s="5" t="n">
        <v>27865</v>
      </c>
      <c r="E14" s="5" t="n">
        <v>25773</v>
      </c>
    </row>
    <row r="15">
      <c r="A15" s="4" t="inlineStr">
        <is>
          <t>Total Consolidated Intangible Asset Amortization Expense</t>
        </is>
      </c>
      <c r="B15" s="5" t="n">
        <v>2518</v>
      </c>
      <c r="C15" s="5" t="n">
        <v>2576</v>
      </c>
      <c r="D15" s="5" t="n">
        <v>7555</v>
      </c>
      <c r="E15" s="5" t="n">
        <v>7686</v>
      </c>
    </row>
    <row r="16">
      <c r="A16" s="4" t="inlineStr">
        <is>
          <t>Medical and Healthcare [Member]</t>
        </is>
      </c>
    </row>
    <row r="17">
      <c r="A17" s="3" t="inlineStr">
        <is>
          <t>Segment Reporting Information [Line Items]</t>
        </is>
      </c>
    </row>
    <row r="18">
      <c r="A18" s="4" t="inlineStr">
        <is>
          <t>Restructuring expense</t>
        </is>
      </c>
      <c r="C18" s="5" t="n">
        <v>-810</v>
      </c>
      <c r="E18" s="5" t="n">
        <v>-1354</v>
      </c>
    </row>
    <row r="19">
      <c r="A19" s="4" t="inlineStr">
        <is>
          <t>Financial Services [Member]</t>
        </is>
      </c>
    </row>
    <row r="20">
      <c r="A20" s="3" t="inlineStr">
        <is>
          <t>Segment Reporting Information [Line Items]</t>
        </is>
      </c>
    </row>
    <row r="21">
      <c r="A21" s="4" t="inlineStr">
        <is>
          <t>Restructuring expense</t>
        </is>
      </c>
      <c r="B21" s="5" t="n">
        <v>0</v>
      </c>
      <c r="C21" s="5" t="n">
        <v>0</v>
      </c>
      <c r="D21" s="5" t="n">
        <v>-1415</v>
      </c>
      <c r="E21" s="5" t="n">
        <v>-3116</v>
      </c>
    </row>
    <row r="22">
      <c r="A22" s="4" t="inlineStr">
        <is>
          <t>Home Office And Other [Member]</t>
        </is>
      </c>
    </row>
    <row r="23">
      <c r="A23" s="3" t="inlineStr">
        <is>
          <t>Segment Reporting Information [Line Items]</t>
        </is>
      </c>
    </row>
    <row r="24">
      <c r="A24" s="4" t="inlineStr">
        <is>
          <t>Restructuring expense</t>
        </is>
      </c>
      <c r="B24" s="5" t="n">
        <v>-1217</v>
      </c>
      <c r="C24" s="5" t="n">
        <v>-1044</v>
      </c>
      <c r="D24" s="5" t="n">
        <v>-5190</v>
      </c>
      <c r="E24" s="5" t="n">
        <v>-5869</v>
      </c>
    </row>
    <row r="25">
      <c r="A25" s="4" t="inlineStr">
        <is>
          <t>Operating Segments [Member] | Discontinued Operations, Held-for-sale [Member]</t>
        </is>
      </c>
    </row>
    <row r="26">
      <c r="A26" s="3" t="inlineStr">
        <is>
          <t>Segment Reporting Information [Line Items]</t>
        </is>
      </c>
    </row>
    <row r="27">
      <c r="A27" s="4" t="inlineStr">
        <is>
          <t>Total Consolidated Assets</t>
        </is>
      </c>
      <c r="C27" s="5" t="n">
        <v>495122</v>
      </c>
      <c r="E27" s="5" t="n">
        <v>495122</v>
      </c>
    </row>
    <row r="28">
      <c r="A28" s="4" t="inlineStr">
        <is>
          <t>Operating Segments [Member] | Medical and Healthcare [Member]</t>
        </is>
      </c>
    </row>
    <row r="29">
      <c r="A29" s="3" t="inlineStr">
        <is>
          <t>Segment Reporting Information [Line Items]</t>
        </is>
      </c>
    </row>
    <row r="30">
      <c r="A30" s="4" t="inlineStr">
        <is>
          <t>Total Consolidated Revenue</t>
        </is>
      </c>
      <c r="B30" s="5" t="n">
        <v>230213</v>
      </c>
      <c r="C30" s="5" t="n">
        <v>227344</v>
      </c>
      <c r="D30" s="5" t="n">
        <v>683435</v>
      </c>
      <c r="E30" s="5" t="n">
        <v>655011</v>
      </c>
    </row>
    <row r="31">
      <c r="A31" s="4" t="inlineStr">
        <is>
          <t>Total Consolidated Assets</t>
        </is>
      </c>
      <c r="B31" s="5" t="n">
        <v>939372</v>
      </c>
      <c r="C31" s="5" t="n">
        <v>917657</v>
      </c>
      <c r="D31" s="5" t="n">
        <v>939372</v>
      </c>
      <c r="E31" s="5" t="n">
        <v>917657</v>
      </c>
    </row>
    <row r="32">
      <c r="A32" s="4" t="inlineStr">
        <is>
          <t>Total consolidated operating income excluding special items</t>
        </is>
      </c>
      <c r="B32" s="5" t="n">
        <v>51084</v>
      </c>
      <c r="C32" s="5" t="n">
        <v>57559</v>
      </c>
      <c r="D32" s="5" t="n">
        <v>155384</v>
      </c>
      <c r="E32" s="5" t="n">
        <v>127786</v>
      </c>
    </row>
    <row r="33">
      <c r="A33" s="4" t="inlineStr">
        <is>
          <t>Total Consolidated capital expenditures</t>
        </is>
      </c>
      <c r="B33" s="5" t="n">
        <v>7402</v>
      </c>
      <c r="C33" s="5" t="n">
        <v>7274</v>
      </c>
      <c r="D33" s="5" t="n">
        <v>22291</v>
      </c>
      <c r="E33" s="5" t="n">
        <v>20108</v>
      </c>
    </row>
    <row r="34">
      <c r="A34" s="4" t="inlineStr">
        <is>
          <t>Total Consolidated Depreciation Expense</t>
        </is>
      </c>
      <c r="B34" s="5" t="n">
        <v>7737</v>
      </c>
      <c r="C34" s="5" t="n">
        <v>7127</v>
      </c>
      <c r="D34" s="5" t="n">
        <v>22800</v>
      </c>
      <c r="E34" s="5" t="n">
        <v>21898</v>
      </c>
    </row>
    <row r="35">
      <c r="A35" s="4" t="inlineStr">
        <is>
          <t>Operating Segments [Member] | Financial Services [Member]</t>
        </is>
      </c>
    </row>
    <row r="36">
      <c r="A36" s="3" t="inlineStr">
        <is>
          <t>Segment Reporting Information [Line Items]</t>
        </is>
      </c>
    </row>
    <row r="37">
      <c r="A37" s="4" t="inlineStr">
        <is>
          <t>Total Consolidated Revenue</t>
        </is>
      </c>
      <c r="B37" s="5" t="n">
        <v>50441</v>
      </c>
      <c r="C37" s="5" t="n">
        <v>44143</v>
      </c>
      <c r="D37" s="5" t="n">
        <v>148571</v>
      </c>
      <c r="E37" s="5" t="n">
        <v>137261</v>
      </c>
    </row>
    <row r="38">
      <c r="A38" s="4" t="inlineStr">
        <is>
          <t>Total Consolidated Assets</t>
        </is>
      </c>
      <c r="B38" s="5" t="n">
        <v>591004</v>
      </c>
      <c r="C38" s="5" t="n">
        <v>577699</v>
      </c>
      <c r="D38" s="5" t="n">
        <v>591004</v>
      </c>
      <c r="E38" s="5" t="n">
        <v>577699</v>
      </c>
    </row>
    <row r="39">
      <c r="A39" s="4" t="inlineStr">
        <is>
          <t>Total consolidated operating income excluding special items</t>
        </is>
      </c>
      <c r="B39" s="5" t="n">
        <v>3904</v>
      </c>
      <c r="C39" s="5" t="n">
        <v>4190</v>
      </c>
      <c r="D39" s="5" t="n">
        <v>20384</v>
      </c>
      <c r="E39" s="5" t="n">
        <v>13976</v>
      </c>
    </row>
    <row r="40">
      <c r="A40" s="4" t="inlineStr">
        <is>
          <t>Total Consolidated capital expenditures</t>
        </is>
      </c>
      <c r="B40" s="5" t="n">
        <v>1782</v>
      </c>
      <c r="C40" s="5" t="n">
        <v>568</v>
      </c>
      <c r="D40" s="5" t="n">
        <v>6253</v>
      </c>
      <c r="E40" s="5" t="n">
        <v>1980</v>
      </c>
    </row>
    <row r="41">
      <c r="A41" s="4" t="inlineStr">
        <is>
          <t>Total Consolidated Depreciation Expense</t>
        </is>
      </c>
      <c r="B41" s="5" t="n">
        <v>902</v>
      </c>
      <c r="C41" s="5" t="n">
        <v>556</v>
      </c>
      <c r="D41" s="5" t="n">
        <v>2431</v>
      </c>
      <c r="E41" s="5" t="n">
        <v>1438</v>
      </c>
    </row>
    <row r="42">
      <c r="A42" s="4" t="inlineStr">
        <is>
          <t>Total Consolidated Intangible Asset Amortization Expense</t>
        </is>
      </c>
      <c r="B42" s="5" t="n">
        <v>2518</v>
      </c>
      <c r="C42" s="5" t="n">
        <v>2576</v>
      </c>
      <c r="D42" s="5" t="n">
        <v>7555</v>
      </c>
      <c r="E42" s="5" t="n">
        <v>7686</v>
      </c>
    </row>
    <row r="43">
      <c r="A43" s="4" t="inlineStr">
        <is>
          <t>Operating Segments [Member] | Home Office And Other [Member]</t>
        </is>
      </c>
    </row>
    <row r="44">
      <c r="A44" s="3" t="inlineStr">
        <is>
          <t>Segment Reporting Information [Line Items]</t>
        </is>
      </c>
    </row>
    <row r="45">
      <c r="A45" s="4" t="inlineStr">
        <is>
          <t>Total Consolidated Assets</t>
        </is>
      </c>
      <c r="B45" s="5" t="n">
        <v>1500624</v>
      </c>
      <c r="C45" s="5" t="n">
        <v>453542</v>
      </c>
      <c r="D45" s="5" t="n">
        <v>1500624</v>
      </c>
      <c r="E45" s="5" t="n">
        <v>453542</v>
      </c>
    </row>
    <row r="46">
      <c r="A46" s="4" t="inlineStr">
        <is>
          <t>Total consolidated operating income excluding special items</t>
        </is>
      </c>
      <c r="B46" s="5" t="n">
        <v>-5911</v>
      </c>
      <c r="C46" s="5" t="n">
        <v>-5408</v>
      </c>
      <c r="D46" s="5" t="n">
        <v>-19759</v>
      </c>
      <c r="E46" s="5" t="n">
        <v>-15663</v>
      </c>
    </row>
    <row r="47">
      <c r="A47" s="4" t="inlineStr">
        <is>
          <t>Total Consolidated capital expenditures</t>
        </is>
      </c>
      <c r="B47" s="5" t="n">
        <v>1485</v>
      </c>
      <c r="C47" s="5" t="n">
        <v>3781</v>
      </c>
      <c r="D47" s="5" t="n">
        <v>6300</v>
      </c>
      <c r="E47" s="5" t="n">
        <v>9846</v>
      </c>
    </row>
    <row r="48">
      <c r="A48" s="4" t="inlineStr">
        <is>
          <t>Total Consolidated Depreciation Expense</t>
        </is>
      </c>
      <c r="B48" s="5" t="n">
        <v>901</v>
      </c>
      <c r="C48" s="5" t="n">
        <v>866</v>
      </c>
      <c r="D48" s="5" t="n">
        <v>2634</v>
      </c>
      <c r="E48" s="5" t="n">
        <v>2437</v>
      </c>
    </row>
    <row r="49">
      <c r="A49" s="4" t="inlineStr">
        <is>
          <t>Segment Reconciling Items [Member]</t>
        </is>
      </c>
    </row>
    <row r="50">
      <c r="A50" s="3" t="inlineStr">
        <is>
          <t>Segment Reporting Information [Line Items]</t>
        </is>
      </c>
    </row>
    <row r="51">
      <c r="A51" s="4" t="inlineStr">
        <is>
          <t>Restructuring expense</t>
        </is>
      </c>
      <c r="B51" s="5" t="n">
        <v>-1217</v>
      </c>
      <c r="C51" s="5" t="n">
        <v>-1854</v>
      </c>
      <c r="D51" s="5" t="n">
        <v>-6605</v>
      </c>
      <c r="E51" s="5" t="n">
        <v>-10339</v>
      </c>
    </row>
    <row r="52">
      <c r="A52" s="4" t="inlineStr">
        <is>
          <t>Business acquisition and integration expense</t>
        </is>
      </c>
      <c r="B52" s="5" t="n">
        <v>-3646</v>
      </c>
      <c r="D52" s="5" t="n">
        <v>-28161</v>
      </c>
    </row>
    <row r="53">
      <c r="A53" s="4" t="inlineStr">
        <is>
          <t>Gain on sale of assets</t>
        </is>
      </c>
      <c r="B53" s="6" t="n">
        <v>0</v>
      </c>
      <c r="C53" s="6" t="n">
        <v>0</v>
      </c>
      <c r="D53" s="6" t="n">
        <v>0</v>
      </c>
      <c r="E53" s="6" t="n">
        <v>477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and Long-Lived Assets by Geographic Area)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Total Consolidated Revenue</t>
        </is>
      </c>
      <c r="B4" s="6" t="n">
        <v>280654</v>
      </c>
      <c r="C4" s="6" t="n">
        <v>271487</v>
      </c>
      <c r="D4" s="6" t="n">
        <v>832006</v>
      </c>
      <c r="E4" s="6" t="n">
        <v>792272</v>
      </c>
    </row>
    <row r="5">
      <c r="A5" s="4" t="inlineStr">
        <is>
          <t>Total Consolidated Long-lived Assets</t>
        </is>
      </c>
      <c r="B5" s="5" t="n">
        <v>455357</v>
      </c>
      <c r="C5" s="5" t="n">
        <v>474975</v>
      </c>
      <c r="D5" s="5" t="n">
        <v>455357</v>
      </c>
      <c r="E5" s="5" t="n">
        <v>474975</v>
      </c>
    </row>
    <row r="6">
      <c r="A6" s="4" t="inlineStr">
        <is>
          <t>Operating Segments [Member] | Domestic Operations [Member]</t>
        </is>
      </c>
    </row>
    <row r="7">
      <c r="A7" s="3" t="inlineStr">
        <is>
          <t>Segment Reporting Information [Line Items]</t>
        </is>
      </c>
    </row>
    <row r="8">
      <c r="A8" s="4" t="inlineStr">
        <is>
          <t>Total Consolidated Revenue</t>
        </is>
      </c>
      <c r="B8" s="5" t="n">
        <v>184105</v>
      </c>
      <c r="C8" s="5" t="n">
        <v>169736</v>
      </c>
      <c r="D8" s="5" t="n">
        <v>533661</v>
      </c>
      <c r="E8" s="5" t="n">
        <v>482182</v>
      </c>
    </row>
    <row r="9">
      <c r="A9" s="4" t="inlineStr">
        <is>
          <t>Total Consolidated Long-lived Assets</t>
        </is>
      </c>
      <c r="B9" s="5" t="n">
        <v>284416</v>
      </c>
      <c r="C9" s="5" t="n">
        <v>282890</v>
      </c>
      <c r="D9" s="5" t="n">
        <v>284416</v>
      </c>
      <c r="E9" s="5" t="n">
        <v>282890</v>
      </c>
    </row>
    <row r="10">
      <c r="A10" s="4" t="inlineStr">
        <is>
          <t>Operating Segments [Member] | Barbados, St. Kitts, and St. Maarten</t>
        </is>
      </c>
    </row>
    <row r="11">
      <c r="A11" s="3" t="inlineStr">
        <is>
          <t>Segment Reporting Information [Line Items]</t>
        </is>
      </c>
    </row>
    <row r="12">
      <c r="A12" s="4" t="inlineStr">
        <is>
          <t>Total Consolidated Revenue</t>
        </is>
      </c>
      <c r="B12" s="5" t="n">
        <v>83900</v>
      </c>
      <c r="C12" s="5" t="n">
        <v>92259</v>
      </c>
      <c r="D12" s="5" t="n">
        <v>261380</v>
      </c>
      <c r="E12" s="5" t="n">
        <v>277934</v>
      </c>
    </row>
    <row r="13">
      <c r="A13" s="4" t="inlineStr">
        <is>
          <t>Total Consolidated Long-lived Assets</t>
        </is>
      </c>
      <c r="B13" s="5" t="n">
        <v>170025</v>
      </c>
      <c r="C13" s="5" t="n">
        <v>190374</v>
      </c>
      <c r="D13" s="5" t="n">
        <v>170025</v>
      </c>
      <c r="E13" s="5" t="n">
        <v>190374</v>
      </c>
    </row>
    <row r="14">
      <c r="A14" s="4" t="inlineStr">
        <is>
          <t>Operating Segments [Member] | Other International Operations [Member]</t>
        </is>
      </c>
    </row>
    <row r="15">
      <c r="A15" s="3" t="inlineStr">
        <is>
          <t>Segment Reporting Information [Line Items]</t>
        </is>
      </c>
    </row>
    <row r="16">
      <c r="A16" s="4" t="inlineStr">
        <is>
          <t>Total Consolidated Revenue</t>
        </is>
      </c>
      <c r="B16" s="5" t="n">
        <v>12649</v>
      </c>
      <c r="C16" s="5" t="n">
        <v>9492</v>
      </c>
      <c r="D16" s="5" t="n">
        <v>36965</v>
      </c>
      <c r="E16" s="5" t="n">
        <v>32156</v>
      </c>
    </row>
    <row r="17">
      <c r="A17" s="4" t="inlineStr">
        <is>
          <t>Total Consolidated Long-lived Assets</t>
        </is>
      </c>
      <c r="B17" s="5" t="n">
        <v>916</v>
      </c>
      <c r="C17" s="5" t="n">
        <v>1711</v>
      </c>
      <c r="D17" s="5" t="n">
        <v>916</v>
      </c>
      <c r="E17" s="5" t="n">
        <v>1711</v>
      </c>
    </row>
    <row r="18">
      <c r="A18" s="4" t="inlineStr">
        <is>
          <t>Operating Segments [Member] | International Operations [Member]</t>
        </is>
      </c>
    </row>
    <row r="19">
      <c r="A19" s="3" t="inlineStr">
        <is>
          <t>Segment Reporting Information [Line Items]</t>
        </is>
      </c>
    </row>
    <row r="20">
      <c r="A20" s="4" t="inlineStr">
        <is>
          <t>Total Consolidated Revenue</t>
        </is>
      </c>
      <c r="B20" s="5" t="n">
        <v>96549</v>
      </c>
      <c r="C20" s="5" t="n">
        <v>101751</v>
      </c>
      <c r="D20" s="5" t="n">
        <v>298345</v>
      </c>
      <c r="E20" s="5" t="n">
        <v>310090</v>
      </c>
    </row>
    <row r="21">
      <c r="A21" s="4" t="inlineStr">
        <is>
          <t>Total Consolidated Long-lived Assets</t>
        </is>
      </c>
      <c r="B21" s="6" t="n">
        <v>170941</v>
      </c>
      <c r="C21" s="6" t="n">
        <v>192085</v>
      </c>
      <c r="D21" s="6" t="n">
        <v>170941</v>
      </c>
      <c r="E21" s="6" t="n">
        <v>19208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t>
        </is>
      </c>
      <c r="B1" s="2" t="inlineStr">
        <is>
          <t>9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 full listing of our significant accounting policies is described in Note 2 “Summary of Significant Accounting Policies” of our Annual Report on Form 10-K for the fiscal year ended June 30, 2020 (“2020 Form 10-K”).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These consolidated financial statements and accompanying notes should be read in conjunction with our annual consolidated financial statements and the notes thereto included in our 2020 Form 10-K. We use the same accounting policies in preparing quarterly and annual financial statements. Unless otherwise noted, amounts presented within the Notes to Consolidated Financial Statements refer to our continuing operations. Certain prior period amounts have been reclassified for consistency with the current period presentation.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Although our current estimates contemplate current conditions, including the impact of the novel coronavirus (“COVID-19”) pandemic, and how we anticipate them to change in the future, as appropriate, it is reasonably possible that actual conditions could differ from what was anticipated in those estimates, which could materially affect our results of operations and financial condition. On March 11, 2020, the COVID-19 outbreak was declared a pandemic by the World Health Organization, which recommended containment and mitigation measures worldwide. COVID-19 and the response of governmental and public health organizations in dealing with the pandemic included restricting general activity levels within communities, the economy, and operations of our customers. While we have experienced an impact to our business, operations, and financial results as a result of the COVID-19 pandemic, it may have even more far-reaching impacts on many aspects of our operations including the impact on customer behaviors, business operations, our employees, and the market in general. The extent to which the COVID-19 pandemic ultimately impacts our business, financial condition, results of operations, cash flows, and liquidity may differ from management’s current estimates due to inherent uncertainties regarding the duration and further spread of COVID-19, actions taken to contain the virus, the efficacy and distribution of the vaccines, as well as, how quickly and to what extent normal economic and operating conditions can resume. Recent Accounting Standards In June 2016, the Financial Accounting Standards Board (“FASB”) issued Accounting Standards Update (“ASU”) No. 2016-13: “Financial Instruments-Credit Losses (Topic 326): Measurement of Credit Losses on Financial Instruments.” The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guidance is effective for financial statements issued for fiscal years beginning after December 15, 2019, and interim periods within those fiscal years. We adopted this guidance, along with the related clarifications and improvements, effective July 1, 2020 using the modified-retrospective approach without adjusting prior comparative periods. The adoption of this standard did not have a material impact on Adtalem’s Consolidated Financial Statements, and therefore, no adjustments were made to retained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6:46Z</dcterms:created>
  <dcterms:modified xmlns:dcterms="http://purl.org/dc/terms/" xmlns:xsi="http://www.w3.org/2001/XMLSchema-instance" xsi:type="dcterms:W3CDTF">2021-04-29T16:06:46Z</dcterms:modified>
</cp:coreProperties>
</file>